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Stock" sheetId="7" state="visible" r:id="rId7"/>
    <sheet xmlns:r="http://schemas.openxmlformats.org/officeDocument/2006/relationships" name="Consolidated Statement of Stoc8"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Cash, Cash Equivalents, and Res" sheetId="11" state="visible" r:id="rId11"/>
    <sheet xmlns:r="http://schemas.openxmlformats.org/officeDocument/2006/relationships" name="Investments" sheetId="12" state="visible" r:id="rId12"/>
    <sheet xmlns:r="http://schemas.openxmlformats.org/officeDocument/2006/relationships" name="Comprehensive Income (Loss)" sheetId="13" state="visible" r:id="rId13"/>
    <sheet xmlns:r="http://schemas.openxmlformats.org/officeDocument/2006/relationships" name="Fair Value Measurements" sheetId="14" state="visible" r:id="rId14"/>
    <sheet xmlns:r="http://schemas.openxmlformats.org/officeDocument/2006/relationships" name="Other Assets" sheetId="15" state="visible" r:id="rId15"/>
    <sheet xmlns:r="http://schemas.openxmlformats.org/officeDocument/2006/relationships" name="Long-Term Debt" sheetId="16" state="visible" r:id="rId16"/>
    <sheet xmlns:r="http://schemas.openxmlformats.org/officeDocument/2006/relationships" name="Reinsurance" sheetId="17" state="visible" r:id="rId17"/>
    <sheet xmlns:r="http://schemas.openxmlformats.org/officeDocument/2006/relationships" name="Losses and Loss Adjustment Expe" sheetId="18" state="visible" r:id="rId18"/>
    <sheet xmlns:r="http://schemas.openxmlformats.org/officeDocument/2006/relationships" name="Segment Information" sheetId="19" state="visible" r:id="rId19"/>
    <sheet xmlns:r="http://schemas.openxmlformats.org/officeDocument/2006/relationships" name="Income Taxes" sheetId="20" state="visible" r:id="rId20"/>
    <sheet xmlns:r="http://schemas.openxmlformats.org/officeDocument/2006/relationships" name="Earnings Per Share"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Subsequent Events" sheetId="26" state="visible" r:id="rId26"/>
    <sheet xmlns:r="http://schemas.openxmlformats.org/officeDocument/2006/relationships" name="Summary of Significant Accoun27" sheetId="27" state="visible" r:id="rId27"/>
    <sheet xmlns:r="http://schemas.openxmlformats.org/officeDocument/2006/relationships" name="Cash, Cash Equivalents, and R28" sheetId="28" state="visible" r:id="rId28"/>
    <sheet xmlns:r="http://schemas.openxmlformats.org/officeDocument/2006/relationships" name="Investments (Tables)" sheetId="29" state="visible" r:id="rId29"/>
    <sheet xmlns:r="http://schemas.openxmlformats.org/officeDocument/2006/relationships" name="Comprehensive Income (Loss) (Ta" sheetId="30" state="visible" r:id="rId30"/>
    <sheet xmlns:r="http://schemas.openxmlformats.org/officeDocument/2006/relationships" name="Fair Value Measurements (Tables" sheetId="31" state="visible" r:id="rId31"/>
    <sheet xmlns:r="http://schemas.openxmlformats.org/officeDocument/2006/relationships" name="Other Assets (Tables)" sheetId="32" state="visible" r:id="rId32"/>
    <sheet xmlns:r="http://schemas.openxmlformats.org/officeDocument/2006/relationships" name="Long-Term Debt (Tables)" sheetId="33" state="visible" r:id="rId33"/>
    <sheet xmlns:r="http://schemas.openxmlformats.org/officeDocument/2006/relationships" name="Reinsurance (Tables)" sheetId="34" state="visible" r:id="rId34"/>
    <sheet xmlns:r="http://schemas.openxmlformats.org/officeDocument/2006/relationships" name="Losses and Loss Adjustment Ex35" sheetId="35" state="visible" r:id="rId35"/>
    <sheet xmlns:r="http://schemas.openxmlformats.org/officeDocument/2006/relationships" name="Segment Information (Tables)" sheetId="36" state="visible" r:id="rId36"/>
    <sheet xmlns:r="http://schemas.openxmlformats.org/officeDocument/2006/relationships" name="Earnings Per Share (Tables)" sheetId="37" state="visible" r:id="rId37"/>
    <sheet xmlns:r="http://schemas.openxmlformats.org/officeDocument/2006/relationships" name="Stock-Based Compensation (Table" sheetId="38" state="visible" r:id="rId38"/>
    <sheet xmlns:r="http://schemas.openxmlformats.org/officeDocument/2006/relationships" name="Commitments and Contingencies (" sheetId="39" state="visible" r:id="rId39"/>
    <sheet xmlns:r="http://schemas.openxmlformats.org/officeDocument/2006/relationships" name="Summary of Significant Accoun40" sheetId="40" state="visible" r:id="rId40"/>
    <sheet xmlns:r="http://schemas.openxmlformats.org/officeDocument/2006/relationships" name="Cash, Cash Equivalents, and R41" sheetId="41" state="visible" r:id="rId41"/>
    <sheet xmlns:r="http://schemas.openxmlformats.org/officeDocument/2006/relationships" name="Investments - Summary of Amorti" sheetId="42" state="visible" r:id="rId42"/>
    <sheet xmlns:r="http://schemas.openxmlformats.org/officeDocument/2006/relationships" name="Investments - Scheduled Contrac" sheetId="43" state="visible" r:id="rId43"/>
    <sheet xmlns:r="http://schemas.openxmlformats.org/officeDocument/2006/relationships" name="Investments - Summary of Procee" sheetId="44" state="visible" r:id="rId44"/>
    <sheet xmlns:r="http://schemas.openxmlformats.org/officeDocument/2006/relationships" name="Investments (Other-than-tempora" sheetId="45" state="visible" r:id="rId45"/>
    <sheet xmlns:r="http://schemas.openxmlformats.org/officeDocument/2006/relationships" name="Investments - Rollforward of Cu" sheetId="46" state="visible" r:id="rId46"/>
    <sheet xmlns:r="http://schemas.openxmlformats.org/officeDocument/2006/relationships" name="Investments - Summary of Securi" sheetId="47" state="visible" r:id="rId47"/>
    <sheet xmlns:r="http://schemas.openxmlformats.org/officeDocument/2006/relationships" name="Investments - Summary of Amor48" sheetId="48" state="visible" r:id="rId48"/>
    <sheet xmlns:r="http://schemas.openxmlformats.org/officeDocument/2006/relationships" name="Investments - Summary of Unreal" sheetId="49" state="visible" r:id="rId49"/>
    <sheet xmlns:r="http://schemas.openxmlformats.org/officeDocument/2006/relationships" name="Investments - Summary of Proc50" sheetId="50" state="visible" r:id="rId50"/>
    <sheet xmlns:r="http://schemas.openxmlformats.org/officeDocument/2006/relationships" name="Investments - Schedule of Short" sheetId="51" state="visible" r:id="rId51"/>
    <sheet xmlns:r="http://schemas.openxmlformats.org/officeDocument/2006/relationships" name="Investments - Schedule of Compa" sheetId="52" state="visible" r:id="rId52"/>
    <sheet xmlns:r="http://schemas.openxmlformats.org/officeDocument/2006/relationships" name="Investments - Schedule of Com53" sheetId="53" state="visible" r:id="rId53"/>
    <sheet xmlns:r="http://schemas.openxmlformats.org/officeDocument/2006/relationships" name="Investments - Summary of Unaudi" sheetId="54" state="visible" r:id="rId54"/>
    <sheet xmlns:r="http://schemas.openxmlformats.org/officeDocument/2006/relationships" name="Investments (Limited Partnershi" sheetId="55" state="visible" r:id="rId55"/>
    <sheet xmlns:r="http://schemas.openxmlformats.org/officeDocument/2006/relationships" name="Investments (Investment in Unco" sheetId="56" state="visible" r:id="rId56"/>
    <sheet xmlns:r="http://schemas.openxmlformats.org/officeDocument/2006/relationships" name="Investments - Summary of Unau57" sheetId="57" state="visible" r:id="rId57"/>
    <sheet xmlns:r="http://schemas.openxmlformats.org/officeDocument/2006/relationships" name="Investments - Summary of Unau58" sheetId="58" state="visible" r:id="rId58"/>
    <sheet xmlns:r="http://schemas.openxmlformats.org/officeDocument/2006/relationships" name="Investments - Summary of Real E" sheetId="59" state="visible" r:id="rId59"/>
    <sheet xmlns:r="http://schemas.openxmlformats.org/officeDocument/2006/relationships" name="Investments (Real Estate Invest" sheetId="60" state="visible" r:id="rId60"/>
    <sheet xmlns:r="http://schemas.openxmlformats.org/officeDocument/2006/relationships" name="Investments (Consolidated Varia" sheetId="61" state="visible" r:id="rId61"/>
    <sheet xmlns:r="http://schemas.openxmlformats.org/officeDocument/2006/relationships" name="Investments - Summary of Assets" sheetId="62" state="visible" r:id="rId62"/>
    <sheet xmlns:r="http://schemas.openxmlformats.org/officeDocument/2006/relationships" name="Investments - Investment (Loss)" sheetId="63" state="visible" r:id="rId63"/>
    <sheet xmlns:r="http://schemas.openxmlformats.org/officeDocument/2006/relationships" name="Comprehensive Income (Loss) - S" sheetId="64" state="visible" r:id="rId64"/>
    <sheet xmlns:r="http://schemas.openxmlformats.org/officeDocument/2006/relationships" name="Fair Value Measurements - Addit" sheetId="65" state="visible" r:id="rId65"/>
    <sheet xmlns:r="http://schemas.openxmlformats.org/officeDocument/2006/relationships" name="Fair Value Measurements - Compo" sheetId="66" state="visible" r:id="rId66"/>
    <sheet xmlns:r="http://schemas.openxmlformats.org/officeDocument/2006/relationships" name="Fair Value Measurements - Com67" sheetId="67" state="visible" r:id="rId67"/>
    <sheet xmlns:r="http://schemas.openxmlformats.org/officeDocument/2006/relationships" name="Fair Value Measurements - Avail" sheetId="68" state="visible" r:id="rId68"/>
    <sheet xmlns:r="http://schemas.openxmlformats.org/officeDocument/2006/relationships" name="Fair Value Measurements - Sched" sheetId="69" state="visible" r:id="rId69"/>
    <sheet xmlns:r="http://schemas.openxmlformats.org/officeDocument/2006/relationships" name="Fair Value Measurements - Sch70" sheetId="70" state="visible" r:id="rId70"/>
    <sheet xmlns:r="http://schemas.openxmlformats.org/officeDocument/2006/relationships" name="Other Assets - Summary of Other" sheetId="71" state="visible" r:id="rId71"/>
    <sheet xmlns:r="http://schemas.openxmlformats.org/officeDocument/2006/relationships" name="Long-Term Debt - Summary of Lon" sheetId="72" state="visible" r:id="rId72"/>
    <sheet xmlns:r="http://schemas.openxmlformats.org/officeDocument/2006/relationships" name="Long-Term Debt - Summary of L73" sheetId="73" state="visible" r:id="rId73"/>
    <sheet xmlns:r="http://schemas.openxmlformats.org/officeDocument/2006/relationships" name="Long-Term Debt - Summary of Fut" sheetId="74" state="visible" r:id="rId74"/>
    <sheet xmlns:r="http://schemas.openxmlformats.org/officeDocument/2006/relationships" name="Long-Term Debt - Schedule of In" sheetId="75" state="visible" r:id="rId75"/>
    <sheet xmlns:r="http://schemas.openxmlformats.org/officeDocument/2006/relationships" name="Long-Term Debt (Convertible Sen" sheetId="76" state="visible" r:id="rId76"/>
    <sheet xmlns:r="http://schemas.openxmlformats.org/officeDocument/2006/relationships" name="Reinsurance - Impact of the Rei" sheetId="77" state="visible" r:id="rId77"/>
    <sheet xmlns:r="http://schemas.openxmlformats.org/officeDocument/2006/relationships" name="Reinsurance - Additional Inform" sheetId="78" state="visible" r:id="rId78"/>
    <sheet xmlns:r="http://schemas.openxmlformats.org/officeDocument/2006/relationships" name="Losses and Loss Adjustment Ex79" sheetId="79" state="visible" r:id="rId79"/>
    <sheet xmlns:r="http://schemas.openxmlformats.org/officeDocument/2006/relationships" name="Losses and Loss Adjustment Ex80" sheetId="80" state="visible" r:id="rId80"/>
    <sheet xmlns:r="http://schemas.openxmlformats.org/officeDocument/2006/relationships" name="Segment Information - Additiona" sheetId="81" state="visible" r:id="rId81"/>
    <sheet xmlns:r="http://schemas.openxmlformats.org/officeDocument/2006/relationships" name="Segment Information - Summary o" sheetId="82" state="visible" r:id="rId82"/>
    <sheet xmlns:r="http://schemas.openxmlformats.org/officeDocument/2006/relationships" name="Segment Information - Summary83" sheetId="83" state="visible" r:id="rId83"/>
    <sheet xmlns:r="http://schemas.openxmlformats.org/officeDocument/2006/relationships" name="Income Taxes - Additional Infor" sheetId="84" state="visible" r:id="rId84"/>
    <sheet xmlns:r="http://schemas.openxmlformats.org/officeDocument/2006/relationships" name="Earnings Per Share - Summary of" sheetId="85" state="visible" r:id="rId85"/>
    <sheet xmlns:r="http://schemas.openxmlformats.org/officeDocument/2006/relationships" name="Stockholders' Equity (Common St" sheetId="86" state="visible" r:id="rId86"/>
    <sheet xmlns:r="http://schemas.openxmlformats.org/officeDocument/2006/relationships" name="Stock-Based Compensation (Incen" sheetId="87" state="visible" r:id="rId87"/>
    <sheet xmlns:r="http://schemas.openxmlformats.org/officeDocument/2006/relationships" name="Stock-Based Compensation (Stock" sheetId="88" state="visible" r:id="rId88"/>
    <sheet xmlns:r="http://schemas.openxmlformats.org/officeDocument/2006/relationships" name="Stock-Based Compensation - Summ" sheetId="89" state="visible" r:id="rId89"/>
    <sheet xmlns:r="http://schemas.openxmlformats.org/officeDocument/2006/relationships" name="Stock-Based Compensation - Assu" sheetId="90" state="visible" r:id="rId90"/>
    <sheet xmlns:r="http://schemas.openxmlformats.org/officeDocument/2006/relationships" name="Stock Based Compensation - Info" sheetId="91" state="visible" r:id="rId91"/>
    <sheet xmlns:r="http://schemas.openxmlformats.org/officeDocument/2006/relationships" name="Stock-Based Compensation (Restr" sheetId="92" state="visible" r:id="rId92"/>
    <sheet xmlns:r="http://schemas.openxmlformats.org/officeDocument/2006/relationships" name="Stock-Based Compensation - Info" sheetId="93" state="visible" r:id="rId93"/>
    <sheet xmlns:r="http://schemas.openxmlformats.org/officeDocument/2006/relationships" name="Commitments and Contingencies -" sheetId="94" state="visible" r:id="rId94"/>
    <sheet xmlns:r="http://schemas.openxmlformats.org/officeDocument/2006/relationships" name="Commitments and Contingencies95" sheetId="95" state="visible" r:id="rId95"/>
    <sheet xmlns:r="http://schemas.openxmlformats.org/officeDocument/2006/relationships" name="Commitments and Contingencies96" sheetId="96" state="visible" r:id="rId96"/>
    <sheet xmlns:r="http://schemas.openxmlformats.org/officeDocument/2006/relationships" name="Related Party Transactions - Ad" sheetId="97" state="visible" r:id="rId97"/>
    <sheet xmlns:r="http://schemas.openxmlformats.org/officeDocument/2006/relationships" name="Subsequent Events - Additional " sheetId="98" state="visible" r:id="rId98"/>
  </sheets>
  <definedNames/>
  <calcPr calcId="124519" fullCalcOnLoad="1"/>
</workbook>
</file>

<file path=xl/sharedStrings.xml><?xml version="1.0" encoding="utf-8"?>
<sst xmlns="http://schemas.openxmlformats.org/spreadsheetml/2006/main" uniqueCount="888">
  <si>
    <t>Document and Entity Information - shares</t>
  </si>
  <si>
    <t>6 Months Ended</t>
  </si>
  <si>
    <t>Jun. 30, 2018</t>
  </si>
  <si>
    <t>Jul. 26, 2018</t>
  </si>
  <si>
    <t>Document And Entity Information [Abstract]</t>
  </si>
  <si>
    <t>Document Type</t>
  </si>
  <si>
    <t>10-Q</t>
  </si>
  <si>
    <t>Amendment Flag</t>
  </si>
  <si>
    <t>false</t>
  </si>
  <si>
    <t>Document Period End Date</t>
  </si>
  <si>
    <t>Jun. 30,
		2018</t>
  </si>
  <si>
    <t>Document Fiscal Year Focus</t>
  </si>
  <si>
    <t>Document Fiscal Period Focus</t>
  </si>
  <si>
    <t>Q2</t>
  </si>
  <si>
    <t>Trading Symbol</t>
  </si>
  <si>
    <t>HCI</t>
  </si>
  <si>
    <t>Entity Registrant Name</t>
  </si>
  <si>
    <t>HCI Group, Inc.</t>
  </si>
  <si>
    <t>Entity Central Index Key</t>
  </si>
  <si>
    <t>Current Fiscal Year End Date</t>
  </si>
  <si>
    <t>--12-31</t>
  </si>
  <si>
    <t>Entity Filer Category</t>
  </si>
  <si>
    <t>Accelerated Filer</t>
  </si>
  <si>
    <t>Entity Common Stock, Shares Outstanding</t>
  </si>
  <si>
    <t>Consolidated Balance Sheets - USD ($) $ in Thousands</t>
  </si>
  <si>
    <t>Dec. 31, 2017</t>
  </si>
  <si>
    <t>Assets</t>
  </si>
  <si>
    <t>Fixed-maturity securities, available for sale, at fair value (amortized cost: $166,552 and $235,633, respectively)</t>
  </si>
  <si>
    <t>Equity securities, at fair value (cost: $38,608 and $54,282, respectively)</t>
  </si>
  <si>
    <t>Short-term investments, at fair value</t>
  </si>
  <si>
    <t>Limited partnership investments, at equity</t>
  </si>
  <si>
    <t>Investment in unconsolidated joint venture, at equity</t>
  </si>
  <si>
    <t>Real estate investments (Note 4 - Consolidated Variable Interest Entity)</t>
  </si>
  <si>
    <t>Total investments</t>
  </si>
  <si>
    <t>Cash and cash equivalents</t>
  </si>
  <si>
    <t>Restricted cash</t>
  </si>
  <si>
    <t>Accrued interest and dividends receivable</t>
  </si>
  <si>
    <t>Income taxes receivable</t>
  </si>
  <si>
    <t>Premiums receivable</t>
  </si>
  <si>
    <t>Prepaid reinsurance premiums</t>
  </si>
  <si>
    <t>Reinsurance recoverable:</t>
  </si>
  <si>
    <t>Paid losses and loss adjustment expenses</t>
  </si>
  <si>
    <t>Unpaid losses and loss adjustment expenses</t>
  </si>
  <si>
    <t>Deferred policy acquisition costs</t>
  </si>
  <si>
    <t>Property and equipment, net</t>
  </si>
  <si>
    <t>Intangible assets, net</t>
  </si>
  <si>
    <t>Other assets (Note 4 - Consolidated Variable Interest Entity)</t>
  </si>
  <si>
    <t>Total assets</t>
  </si>
  <si>
    <t>Liabilities and Stockholders' Equity</t>
  </si>
  <si>
    <t>Losses and loss adjustment expenses</t>
  </si>
  <si>
    <t>Unearned premiums</t>
  </si>
  <si>
    <t>Advance premiums</t>
  </si>
  <si>
    <t>Assumed reinsurance balances payable</t>
  </si>
  <si>
    <t>Accrued expenses (Note 4 - Consolidated Variable Interest Entity)</t>
  </si>
  <si>
    <t>Reinsurance recovered in advance on unpaid losses</t>
  </si>
  <si>
    <t>Deferred income taxes, net</t>
  </si>
  <si>
    <t>Long-term debt</t>
  </si>
  <si>
    <t>Other liabilities (Note 4 - Consolidated Variable Interest Entity)</t>
  </si>
  <si>
    <t>Total liabilities</t>
  </si>
  <si>
    <t>Commitments and contingencies (Note 16)</t>
  </si>
  <si>
    <t xml:space="preserve"> </t>
  </si>
  <si>
    <t>Stockholders' equity:</t>
  </si>
  <si>
    <t>Preferred stock</t>
  </si>
  <si>
    <t>Common stock (no par value, 40,000,000 shares authorized, 8,517,888 and 8,762,416 shares issued and outstanding at June 30, 2018 and December 31, 2017, respectively)</t>
  </si>
  <si>
    <t>Additional paid-in capital</t>
  </si>
  <si>
    <t>Retained income</t>
  </si>
  <si>
    <t>Accumulated other comprehensive (loss) income, net of taxes</t>
  </si>
  <si>
    <t>Total stockholders' equity</t>
  </si>
  <si>
    <t>Total liabilities and stockholders' equity (or members' capital)</t>
  </si>
  <si>
    <t>7% Series A Cumulative Convertible Preferred Stock [Member]</t>
  </si>
  <si>
    <t>Series B Preferred Stock [Member]</t>
  </si>
  <si>
    <t>Consolidated Balance Sheets (Parenthetical) - USD ($) $ in Thousands</t>
  </si>
  <si>
    <t>Available-for-sale Debt securities, Amortized cost</t>
  </si>
  <si>
    <t>Available-for-sale Equity securities, Amortized cost</t>
  </si>
  <si>
    <t>Preferred stock, no par value</t>
  </si>
  <si>
    <t>Preferred stock, authorized</t>
  </si>
  <si>
    <t>Preferred stock, issued</t>
  </si>
  <si>
    <t>Preferred stock, outstanding</t>
  </si>
  <si>
    <t>Common stock, no par value</t>
  </si>
  <si>
    <t>Common stock, shares authorized</t>
  </si>
  <si>
    <t>Common stock, shares issued</t>
  </si>
  <si>
    <t>Common stock, outstanding</t>
  </si>
  <si>
    <t>Consolidated Statements of Income (Unaudited) - USD ($) $ in Thousands</t>
  </si>
  <si>
    <t>3 Months Ended</t>
  </si>
  <si>
    <t>Jun. 30, 2017</t>
  </si>
  <si>
    <t>Revenue</t>
  </si>
  <si>
    <t>Gross premiums earned</t>
  </si>
  <si>
    <t>Premiums ceded</t>
  </si>
  <si>
    <t>Net premiums earned</t>
  </si>
  <si>
    <t>Net investment income</t>
  </si>
  <si>
    <t>Net realized investment gains</t>
  </si>
  <si>
    <t>Net unrealized investment losses</t>
  </si>
  <si>
    <t>Net other-than-temporary impairment losses</t>
  </si>
  <si>
    <t>Policy fee income</t>
  </si>
  <si>
    <t>Other</t>
  </si>
  <si>
    <t>Total revenue</t>
  </si>
  <si>
    <t>Expenses</t>
  </si>
  <si>
    <t>Policy acquisition and other underwriting expenses</t>
  </si>
  <si>
    <t>General and administrative personnel expenses</t>
  </si>
  <si>
    <t>Interest expense</t>
  </si>
  <si>
    <t>Loss on repurchases of senior notes</t>
  </si>
  <si>
    <t>Other operating expenses</t>
  </si>
  <si>
    <t>Total expenses</t>
  </si>
  <si>
    <t>Income before income taxes</t>
  </si>
  <si>
    <t>Income tax expense</t>
  </si>
  <si>
    <t>Net income</t>
  </si>
  <si>
    <t>Basic earnings per share</t>
  </si>
  <si>
    <t>Diluted earnings per share</t>
  </si>
  <si>
    <t>Dividends per share</t>
  </si>
  <si>
    <t>Consolidated Statements of Comprehensive Income (Unaudited) - USD ($) $ in Thousands</t>
  </si>
  <si>
    <t>Statement of Comprehensive Income [Abstract]</t>
  </si>
  <si>
    <t>Change in unrealized gain (loss) on investments:</t>
  </si>
  <si>
    <t>Net unrealized (loss) gain arising during the period</t>
  </si>
  <si>
    <t>Other-than-temporary impairment loss charged to income</t>
  </si>
  <si>
    <t>Call and repayment losses charged to investment income</t>
  </si>
  <si>
    <t>Reclassification adjustment for net realized loss (gain)</t>
  </si>
  <si>
    <t>Net change in unrealized gain (loss)</t>
  </si>
  <si>
    <t>Deferred income taxes on above change</t>
  </si>
  <si>
    <t>Total other comprehensive income (loss), net of income taxes</t>
  </si>
  <si>
    <t>Comprehensive income</t>
  </si>
  <si>
    <t>Consolidated Statements of Cash Flows (Unaudited) - USD ($) $ in Thousands</t>
  </si>
  <si>
    <t>Cash flows from operating activities:</t>
  </si>
  <si>
    <t>Adjustments to reconcile net income to net cash provided by operating activities:</t>
  </si>
  <si>
    <t>Stock-based compensation</t>
  </si>
  <si>
    <t>Net amortization of debt securities</t>
  </si>
  <si>
    <t>Depreciation and amortization</t>
  </si>
  <si>
    <t>Deferred income tax expense (benefit)</t>
  </si>
  <si>
    <t>Other-than-temporary impairment losses</t>
  </si>
  <si>
    <t>Income from unconsolidated joint venture</t>
  </si>
  <si>
    <t>Distribution received from unconsolidated joint venture</t>
  </si>
  <si>
    <t>Net income from limited partnership interests</t>
  </si>
  <si>
    <t>Distributions received from limited partnership interests</t>
  </si>
  <si>
    <t>Foreign currency remeasurement loss (gain)</t>
  </si>
  <si>
    <t>Changes in operating assets and liabilities:</t>
  </si>
  <si>
    <t>Income taxes</t>
  </si>
  <si>
    <t>Reinsurance recoverable</t>
  </si>
  <si>
    <t>Other assets</t>
  </si>
  <si>
    <t>Accrued expenses and other liabilities</t>
  </si>
  <si>
    <t>Net cash provided by operating activities</t>
  </si>
  <si>
    <t>Cash flows from investing activities:</t>
  </si>
  <si>
    <t>Investments in limited partnership interests</t>
  </si>
  <si>
    <t>Distribution from unconsolidated joint venture</t>
  </si>
  <si>
    <t>Purchase of property and equipment</t>
  </si>
  <si>
    <t>Purchase of real estate investments</t>
  </si>
  <si>
    <t>Purchase of intangible assets</t>
  </si>
  <si>
    <t>Purchase of fixed-maturity securities</t>
  </si>
  <si>
    <t>Purchase of equity securities</t>
  </si>
  <si>
    <t>Purchase of short-term investments</t>
  </si>
  <si>
    <t>Proceeds from sales of fixed-maturity securities</t>
  </si>
  <si>
    <t>Proceeds from calls, repayments and maturities of fixed-maturity securities</t>
  </si>
  <si>
    <t>Proceeds from sales of equity securities</t>
  </si>
  <si>
    <t>Proceeds from sales, redemptions and maturities of short-term investments</t>
  </si>
  <si>
    <t>Proceeds from sales of derivative instruments</t>
  </si>
  <si>
    <t>Net cash used in investing activities</t>
  </si>
  <si>
    <t>Cash flows from financing activities:</t>
  </si>
  <si>
    <t>Cash dividends paid</t>
  </si>
  <si>
    <t>Cash dividends received under share repurchase forward contract</t>
  </si>
  <si>
    <t>Proceeds from exercise of common stock options</t>
  </si>
  <si>
    <t>Proceeds from issuance of long-term debt</t>
  </si>
  <si>
    <t>Repurchases of senior notes</t>
  </si>
  <si>
    <t>Repayment of long-term debt</t>
  </si>
  <si>
    <t>Repurchases of common stock</t>
  </si>
  <si>
    <t>Repurchases of common stock under share repurchase plan</t>
  </si>
  <si>
    <t>Purchase of non-controlling interest</t>
  </si>
  <si>
    <t>Debt issuance costs</t>
  </si>
  <si>
    <t>Net cash (used in) provided by financing activities</t>
  </si>
  <si>
    <t>Effect of exchange rate changes on cash</t>
  </si>
  <si>
    <t>Net (decrease) increase in cash, cash equivalents, and restricted cash</t>
  </si>
  <si>
    <t>Cash, cash equivalents, and restricted cash at beginning of period</t>
  </si>
  <si>
    <t>Cash, cash equivalents, and restricted cash at end of period</t>
  </si>
  <si>
    <t>Supplemental disclosure of cash flow information:</t>
  </si>
  <si>
    <t>Cash paid for income taxes</t>
  </si>
  <si>
    <t>Cash paid for interest</t>
  </si>
  <si>
    <t>Non-cash investing and financing activities:</t>
  </si>
  <si>
    <t>Unrealized (loss) gain on investments in available-for-sale securities, net of tax</t>
  </si>
  <si>
    <t>Conversion of revolving credit facility to long-term debt</t>
  </si>
  <si>
    <t>Receivable from sales of equity securities</t>
  </si>
  <si>
    <t>Payable on purchases of equity securities</t>
  </si>
  <si>
    <t>Receivable from maturities of fixed-maturity securities</t>
  </si>
  <si>
    <t>Consolidated Statement of Stockholders' Equity (Unaudited) - USD ($) $ in Thousands</t>
  </si>
  <si>
    <t>Total</t>
  </si>
  <si>
    <t>Share Repurchase Plan [Member]</t>
  </si>
  <si>
    <t>Common Stock [Member]</t>
  </si>
  <si>
    <t>Common Stock [Member]Share Repurchase Plan [Member]</t>
  </si>
  <si>
    <t>Additional Paid-In Capital [Member]</t>
  </si>
  <si>
    <t>Additional Paid-In Capital [Member]Share Repurchase Plan [Member]</t>
  </si>
  <si>
    <t>Retained Income [Member]</t>
  </si>
  <si>
    <t>Accumulated Other Comprehensive Income (Loss), Net of Tax [Member]</t>
  </si>
  <si>
    <t>Beginning Balance at Dec. 31, 2016</t>
  </si>
  <si>
    <t>Beginning Balance, shares at Dec. 31, 2016</t>
  </si>
  <si>
    <t>Exercise of common stock options, value</t>
  </si>
  <si>
    <t>Exercise of common stock options, shares</t>
  </si>
  <si>
    <t>Issuance of restricted stock</t>
  </si>
  <si>
    <t>Issuance of restricted stock, shares</t>
  </si>
  <si>
    <t>Forfeiture of restricted stock, value</t>
  </si>
  <si>
    <t>Forfeiture of restricted stock, shares</t>
  </si>
  <si>
    <t>Repurchase and retirement of common stock, value</t>
  </si>
  <si>
    <t>Repurchase and retirement of common stock, shares</t>
  </si>
  <si>
    <t>Repurchase of common stock under prepaid forward contract, value</t>
  </si>
  <si>
    <t>Repurchase of common stock under prepaid forward contract, shares</t>
  </si>
  <si>
    <t>Equity component on 4.25% convertible senior notes (net of offering costs of $543)</t>
  </si>
  <si>
    <t>Deferred taxes on debt discount</t>
  </si>
  <si>
    <t>Common stock dividends</t>
  </si>
  <si>
    <t>Additional paid-in capital shortfall allocated to retained income</t>
  </si>
  <si>
    <t>Ending Balance at Jun. 30, 2017</t>
  </si>
  <si>
    <t>Ending Balance, shares at Jun. 30, 2017</t>
  </si>
  <si>
    <t>Ending Balance at Dec. 31, 2017</t>
  </si>
  <si>
    <t>Ending Balance, shares at Dec. 31, 2017</t>
  </si>
  <si>
    <t>Reclassification of after-tax net unrealized holding gains related to equity securities</t>
  </si>
  <si>
    <t>Reclassification of stranded tax effects related to available-for-sale fixed-maturity and equity securities</t>
  </si>
  <si>
    <t>Purchase of noncontrolling interest</t>
  </si>
  <si>
    <t>Ending Balance at Jun. 30, 2018</t>
  </si>
  <si>
    <t>Ending Balance, shares at Jun. 30, 2018</t>
  </si>
  <si>
    <t>Consolidated Statement of Stockholders' Equity (Unaudited) (Parenthetical) - Additional Paid-In Capital [Member] $ in Thousands</t>
  </si>
  <si>
    <t>Jun. 30, 2017USD ($)</t>
  </si>
  <si>
    <t>Stated interest rate on convertible senior notes</t>
  </si>
  <si>
    <t>4.25%</t>
  </si>
  <si>
    <t>Offering costs for convertible senior notes</t>
  </si>
  <si>
    <t>Summary of Significant Accounting Policies</t>
  </si>
  <si>
    <t>Accounting Policies [Abstract]</t>
  </si>
  <si>
    <t>Note 1 — Summary of Significant Accounting
Policies
Basis of Presentation
The accompanying unaudited, consolidated financial statements for
HCI Group, Inc. and its majority-owned and controlled subsidiaries
(collectively, the “Company”) have been prepared in
accordance with accounting principles generally accepted in the
United States of America (“U.S. GAAP”) for interim
financial information, and the Securities and Exchange Commission
(“SEC”) rules for interim financial reporting. Certain
information and footnote disclosures normally included in
consolidated financial statements prepared in accordance with U.S.
GAAP have been omitted pursuant to such rules and regulations.
However, in the opinion of management, the accompanying
consolidated financial statements reflect all normal recurring
adjustments necessary to present fairly the Company’s
financial position as of June 30, 2018 and the results of
operations and cash flows for the periods presented. The results of
operations for the interim periods presented are not necessarily
indicative of the results of operations to be expected for any
subsequent interim period or for the fiscal year ending
December 31, 2018. The accompanying unaudited consolidated
financial statements and notes thereto should be read in
conjunction with the audited consolidated financial statements for
the year ended December 31, 2017 included in the
Company’s Form 10-K,
In preparing the interim unaudited consolidated financial
statements, management was required to make certain judgments,
assumptions, and estimates that affect the reported amounts of
assets, liabilities, revenues, expenses and related disclosures at
the financial reporting date and throughout the periods being
reported upon. Certain of the estimates result from judgments that
can be subjective and complex and consequently actual results may
differ from these estimates.
Material estimates that are particularly susceptible to significant
change in the near term are related to the Company’s losses
and loss adjustment expenses, which include amounts estimated for
claims incurred but not yet reported. The Company uses various
assumptions and actuarial data it believes to be reasonable under
the circumstances to make these estimates. In addition, accounting
policies specific to reinsurance with retrospective provisions,
reinsurance recoverable, deferred income taxes, and stock-based
compensation expense involve significant judgments and estimates
material to the Company’s consolidated financial
statements.
All significant intercompany balances and transactions have been
eliminated.
Adoption of New Accounting Standards
The Company adopted the following accounting standards effective
January 1, 2018.
Accounting Standards Update No. 2014-09 “ ASU 2014-09 ” ), Revenue
from Contracts with Customers (Topic 606)
Accounting Standards Update No. 2016-01 2016-01”), 825-10) 2016-01 2016-01 2016-01 “available-for-sale.” after-tax available-for-sale available-for-sale
Accounting Standards Update No. 2016-18, 2016-18 beginning-of-period end-of-period
Accounting Standards Update No. 2017-09 2017-09”), 2017-09
Accounting Standards Update No. 2018-02 2018-02”), 2018-02 available-for-sale
Equity Securities
Equity securities represent ownership interests held by the Company
in entities for investment purpose. Prior to January 1, 2018,
these equity securities were classified as either available-for-sale available-for-sale first-in first-out Equity
Securities
Short-Term Investments
Short-term investments include certificates of deposit issued by
financial institutions and commercial paper with original
maturities of more than three months but less than one year at date
of acquisition. These short-term investments are carried at cost or
amortized cost, which approximates fair value.
Reclassifications
Certain reclassifications of prior year amounts have been made to
conform to the current year presentation. For example, certain
payroll-related costs such as share-based compensation expense,
payroll taxes and employee benefits, which were previously reported
in other operating expenses totaling $1,931 and $3,903 for the
three and six months ended June 31, 2017, respectively, were
reclassified to general and administrative personnel expenses to
conform with the 2018 presentation.</t>
  </si>
  <si>
    <t>Recent Accounting Pronouncements</t>
  </si>
  <si>
    <t>Accounting Changes and Error Corrections [Abstract]</t>
  </si>
  <si>
    <t>Note 2 — Recent Accounting Pronouncements
Accounting Standard to be Adopted in Fiscal Year 2019
In February 2016, the FASB issued Accounting Standards Update
No. 2016-02 2016-02”), 2016-02 2016-02</t>
  </si>
  <si>
    <t>Cash, Cash Equivalents, and Restricted Cash</t>
  </si>
  <si>
    <t>Text Block [Abstract]</t>
  </si>
  <si>
    <t>Note 3 — Cash, Cash Equivalents, and Restricted
Cash
The following table provides a reconciliation of cash, cash
equivalents, and restricted cash reported within the
Company’s consolidated balance sheets that sum to the total
of the same such amounts shown in the statements of cash flows.
June 30,
December 31,
2018 2017
Cash and cash equivalents $ 216,453 $ 255,884
Restricted cash 809 809
Total $ 217,262 $ 256,693
Restricted cash primarily represents funds held by certain states
in which the Company’s insurance subsidiaries conduct
business to meet regulatory requirements.</t>
  </si>
  <si>
    <t>Investments</t>
  </si>
  <si>
    <t>Note 4 — Investments
a) Available-for-Sale
The Company holds investments in fixed-maturity securities that are
classified as available-for-sale. available-for-sale
Cost or Gross Gross Estimated
As of June 30, 2018
U.S. Treasury and U.S. government agencies $ 70,017 $ 2 $ (404 ) $ 69,615
Corporate bonds 73,812 224 (1,764 ) 72,272
State, municipalities, and political subdivisions 13,464 184 (2 ) 13,646
Exchange-traded debt 9,259 363 (22 ) 9,600
Total $ 166,552 $ 773 $ (2,192 ) $ 165,133
As of December 31, 2017
U.S. Treasury and U.S. government agencies $ 42,313 $ 1 $ (287 ) $ 42,027
Corporate bonds 106,897 1,110 (904 ) 107,103
State, municipalities, and political subdivisions 78,954 1,816 (75 ) 80,695
Exchange-traded debt 7,469 197 (7 ) 7,659
Total $ 235,633 $ 3,124 $ (1,273 ) $ 237,484
Expected maturities will differ from contractual maturities as
borrowers may have the right to call or prepay obligations with or
without penalties. The scheduled contractual maturities of
fixed-maturity securities as of June 30, 2018 and
December 31, 2017 are as follows:
Cost or Amortized Estimated
As of June 30, 2018
Due in one year or less $ 71,013 $ 70,746
Due after one year through five years 75,293 74,028
Due after five years through ten years 17,125 17,080
Due after ten years 3,121 3,279
$ 166,552 $ 165,133
Cost or Amortized Estimated
As of December 31, 2017
Due in one year or less $ 35,386 $ 35,364
Due after one year through five years 116,378 115,766
Due after five years through ten years 57,415 58,984
Due after ten years 26,454 27,370
$ 235,633 $ 237,484
Sales of Available-for-Sale
Proceeds received, and the gross realized gains and losses from
sales of available-for-sale
Proceeds Gross Gross
Three months ended June 30, 2018 $ 559 $
— $ (35 )
Three months ended June 30, 2017 $ 2,434 $ 6 $ (18 )
Six months ended June 30, 2018 $ 77,769 $ 1,161 $ (500 )
Six months ended June 30, 2017 $ 6,873 $ 29 $ (22 )
Other-than-temporary Impairment
The Company regularly reviews its individual investment securities
for other-than-temporary impairment. The Company considers various
factors in determining whether each individual security is
other-than-temporarily impaired, including-
• the financial condition and near-term
prospects of the issuer, including any specific events that may
affect its operations or earnings;
• the length of time and the extent to
which the market value of the security has been below its cost or
amortized cost;
•
general market conditions and industry or sector
specific factors and other qualitative factors;
•
nonpayment by the issuer of its contractually
obligated interest and principal payments; and
•
the Company’s intent and ability to hold the
investment for a period of time sufficient to allow for the
recovery of costs.
For the three and six months ended June 30, 2018, the Company
recognized $40 and $80, respectively, of impairment loss on one
fixed-maturity security. Prior to the sale of
one intent-to-sell intent-to-sell
The following table presents a rollforward of the cumulative credit
losses in other-than-temporary impairments recognized in income
from available for sale fixed-maturity securities.
2018 2017
Balance at January 1 $
— $ 475
Additional credit impairments on previously impaired securities
—
—
Balance at June 30 $
— $ 475
Securities with gross unrealized loss positions at June 30,
2018 and December 31, 2017, aggregated by investment category
and length of time the individual securities have been in a
continuous loss position, are as follows:
Less Than Twelve Twelve Months or Total
Gross
Estimated Gross
Estimated Gross
Estimated
Unrealized Fair
Unrealized Fair
Unrealized Fair
As of June 30, 2018 Loss Value Loss Value Loss Value
U.S. Treasury and U.S. government agencies $ (327 ) $ 59,820 $ (77 ) $ 3,903 $ (404 ) $ 63,723
Corporate bonds (324 ) 24,493 (1,440 ) 32,434 (1,764 ) 56,927
State, municipalities, and political subdivisions (2 ) 724
—
— (2 ) 724
Exchange-traded debt (22 ) 1,761
—
— (22 ) 1,761
Total $ (675 ) $ 86,798 $ (1,517 ) $ 36,337 $ (2,192 ) $ 123,135
At June 30, 2018, there were 119 securities in an unrealized
loss position. Of these securities, 18 securities had been in an
unrealized loss position for 12 months or longer.
Less Than Twelve Twelve Months or Total
Gross
Estimated Gross
Estimated Gross
Estimated
Unrealized Fair
Unrealized Fair
Unrealized Fair
As of December 31, 2017 Loss Value Loss Value Loss Value
U.S. Treasury and U.S. government agencies $ (246 ) $ 40,587 $ (41 ) $ 1,938 $ (287 ) $ 42,525
Corporate bonds (174 ) 40,627 (730 ) 30,563 (904 ) 71,190
State, municipalities, and political subdivisions (30 ) 9,775 (45 ) 2,297 (75 ) 12,072
Exchange-traded debt (6 ) 2,481 (1 ) 36 (7 ) 2,517
Total available-for-sale $ (456 ) $ 93,470 $ (817 ) $ 34,834 $ (1,273 ) $ 128,304
At December 31, 2017, there were 77 securities in an
unrealized loss position. Of these securities, 15 securities had
been in an unrealized loss position for 12 months or longer.
b) Equity Securities
The Company holds investments in equity securities measured at fair
values which are readily determinable. At June 30, 2018 and
December 31, 2017, the cost, gross unrealized gains and
losses, and estimated fair value of the Company’s equity
securities were as follows:
Gross Gross Estimated
Cost Gain Loss Value
June 30, 2018 $ 38,608 $ 3,008 $ (1,491 ) $ 40,125
December 31, 2017 $ 54,282 $ 6,383 $ (709 ) $ 59,956
The table below presents the portion of unrealized gains and losses
in the Company’s consolidated statement of income for the
periods related to equity securities still held.
Three Months 2018 Six Months
Net gains recognized $ 1,134 $ 70
Less: Net realized gains recognized for securities sold 2,691 4,227
Net unrealized losses recognized* $ (1,557 ) $ (4,157 )
*
Unrealized holding gains and losses for the
corresponding periods in 2017 were reported in accumulated other
comprehensive income.
Sales of Equity Securities
Proceeds received, and the gross realized gains and losses from
sales of equity securities, for the three and six months ended
June 30, 2018 and 2017 were as follows:
Proceeds Gross Gross
Three months ended June 30, 2018 $ 16,003 $ 2,794 $ (103 )
Three months ended June 30, 2017 $ 13,631 $ 2,090 $ (291 )
Six months ended June 30, 2018 $ 40,436 $ 4,971 $ (744 )
Six months ended June 30, 2017 $ 20,902 $ 2,835 $ (340 )
c) Short-Term Investments
Short-term investments consist of the following at June 30,
2018. The Company did not have short-term investments at
December 31, 2017.
Certificates of deposit $ 55,458
Zero-coupon commercial paper 54,584
Total $ 110,042
d) Limited Partnership Investments
The Company has interests in limited partnerships that are not
registered or readily tradeable on a securities exchange. These
partnerships are private equity funds managed by general partners
who make decisions with regard to financial policies and
operations. As such, the Company is not the primary beneficiary and
does not consolidate these partnerships. In February 2018, the
Company entered into a subscription agreement to invest $5,000 with
a limited partnership specializing in real estate private equity
funds and portfolios. The following table provides information
related to the Company’s investments in limited
partnerships:
June 30, 2018 December 31, 2017
Investment Strategy Carrying Unfunded (%)(a) Carrying Unfunded (%)(a)
Primarily in senior secured loans and, to a limited extent, in
other debt and equity securities of private U.S.
lower-middle-market companies. (b)(c)(e) $ 7,847 $ 4,775 15.37 $ 7,276 $ 5,505 15.37
Value creation through active distressed debt investing primarily
in bank loans, public and private corporate bonds, asset-backed
securities, and equity securities received in connection with debt
restructuring. (b)(d)(e) 9,256
— 1.76 7,951 1,745 1.76
High returns and long-term capital appreciation through investments
in the power, utility and energy industries, and in the
infrastructure sector. (b)(f)(g) 7,939 2,073 0.18 7,509 2,512 0.18
Value-oriented investments in less liquid and mispriced senior and
junior debts of private equity-backed companies. (b)(h)(i) 909 4,000 0.47 448 4,566 0.47
Value-oriented investments in mature real estate private equity
funds and portfolios globally. (b)(j)
— 5,000 4.63
—
—
—
Total $ 25,951 $ 15,848 $ 23,184 $ 14,328
(a)
Represents the Company’s percentage investment
in the fund at each balance sheet date.
(b)
Except under certain circumstances, withdrawals from
the funds or any assignments are not permitted. Distributions,
except income from late admission of a new limited partner, will be
received when underlying investments of the funds are
liquidated.
(c)
Expected to have a ten-year
(d)
Expected to have a three-year term from June 30,
2018.
(e)
At the fund manager’s discretion, the term of
the fund may be extended for up to two
additional one-year
(f)
Expected to have a ten-year
(g)
With the consent of a supermajority of partners, the
term of the fund may be extended for up to three
additional one-year
(h)
Expected to have a six-year one-year
(i)
Unless extended or terminated for reasons specified in
the agreement, the capital commitment is expected to expire on
December 1, 2018.
(j)
Expected to have an eight-year term after the final
fund closing date, which has yet to be determined.
The following is the summary of aggregated unaudited financial
information of limited partnerships included in the investment
strategy table above, which in certain cases is presented on a
three-month lag due to the unavailability of information at the
Company’s respective balance sheet dates. In applying the
equity method of accounting, the Company uses the most recently
available financial information provided by the general partner of
each of these partnerships. The financial statements of these
limited partnerships are audited annually.
Three Months
Ended Six Months
Ended
June 30,
June 30,
2018 2017 2018 2017
Operating results:
Total income $ 51,074 $ 157,433 $ 209,030 $ 229,750
Total expenses (27,951 ) (26,177 ) (85,695 ) (53,819 )
Net income (loss) $ 23,123 $ 131,256 $ 123,335 $ 175,931
June 30,
December 31,
2018 2017
Balance Sheet:
Total assets $ 5,591,391 $ 4,381,321
Total liabilities $ 272,046 $ 382,310
For the three and six months ended June 30, 2018, the Company
recognized net investment income of $247 and $852, respectively,
for these investments. During the three and six months ended
June 30, 2018, the Company received total cash distributions
of $595 and $723, respectively. Cash distributions representing
return on investment were $481 and $609 for the three and six
months ended June 30, 2018, respectively.
For the three and six months ended June 30, 2017, the Company
recognized net investment income of $560 and $1,332, respectively.
During the three months ended June 30, 2017, the Company
received in cash a return on investment of $154. During the six
months ended June 30, 2017, the Company received total cash
distributions of $12,184, representing $11,758 of returned capital
and $426 of return on investment. At June 30, 2018 and
December 31, 2017, the Company’s cumulative contributed
capital to the partnerships at each respective balance sheet date
totaled $23,810 and $21,172, respectively, and the Company’s
maximum exposure to loss aggregated $25,951 and $23,184,
respectively.
e) Investment in Unconsolidated Joint Venture
The Company has an equity investment in FMKT Mel JV
(“FMJV”), which is a limited liability company treated
as a joint venture under U.S. GAAP. At June 30, 2018 and
December 31, 2017, the Company’s maximum exposure to
loss relating to the variable interest entity was $1,634 and
$1,304, respectively, representing the carrying value of the
investment. There was no cash distribution during the six months
ended June 30, 2018. During the six months ended June 30,
2017, the Company received a cash distribution of $564,
representing a combined distribution of $147 in earnings and $417
in capital. There was no undistributed income at June 30, 2018
and December 31, 2017. In June 2018, FMJV sold one of its
outparcels for $849 and recognized a gain of $438. The following
tables provide FMJV’s summarized unaudited financial results
and unaudited financial positions:
Three Months Ended Six Months Ended
June 30,
June 30,
2018 2017 2018 2017
Operating results:
Total revenues and gain $ 438 $
— $ 438 $ 331
Total expenses (14 ) (33 ) (71 ) (65 )
Net income (loss) $ 424 $ (33 ) $ 367 $ 266
The Company’s share of net income (loss)* $ 381 $ (30 ) $ 330 $ 142
*
Included in net investment income in the
Company’s consolidated statements of income. Gain from the
sale of an outparcel in 2017 was allocated in accordance with the
method specified in the operating agreement.
June 30, 2018 December 31, 2017
Balance Sheet:
Construction in progress - real estate $
— $ 27
Real estate investments, net 801 1,199
Cash 1,017 236
Other 5 5
Total assets $ 1,823 $ 1,467
Other liabilities $ 7 $ 18
Members’ capital 1,816 1,449
Total liabilities and members’ capital $ 1,823 $ 1,467
Investment in unconsolidated joint venture, at equity** $ 1,634 $ 1,304
**
Includes the 90% share of FMKT Mel JV’s
operating results.
f) Real Estate Investments
Real estate investments consist of the following as of
June 30, 2018 and December 31, 2017.
June 30,
December 31,
2018 2017
Land $ 30,510 $ 26,315
Land improvements 9,920 9,904
Buildings 21,348 21,284
Tenant and leasehold improvements 1,292 1,204
Other 5,206 3,050
Total, at cost 68,276 61,757
Less: accumulated depreciation and amortization (4,195 ) (3,399 )
Real estate investments $ 64,081 $ 58,358
On June 13, 2018, the Company, through a wholly owned
subsidiary, acquired commercial real estate in Clearwater, Florida,
including assumed liabilities of $35, for a purchase price of
$6,766. The real estate consisted of land,
one in-place
Depreciation and amortization expense related to real estate
investments was $402 and $351 for the three months ended
June 30, 2018 and 2017, respectively, and $796 and $688 for
the six months ended June 30, 2018 and 2017, respectively.
g) Consolidated Variable Interest Entity
On January 26, 2018, Greenleaf Essence, LLC, a wholly own
subsidiary and a member of the limited liability company treated
under U.S. GAAP as a joint venture which the Company used to
consolidate as the primary beneficiary, purchased the interest of
the only noncontrolling member for $539 which was reported in the
Company’s consolidated statement of stockholders’
equity. The purchase, which was accounted for as an equity
transaction, gave the Company full ownership of this limited
liability company. No gain or loss was recognized as there was no
change in control. The following table summarizes the assets and
liabilities related to this variable interest entity which are
included in the accompanying consolidated balance sheet as of
December 31, 2017.
Real estate investments $ 4,680
Other assets $ 152
Accrued expenses $ 21
Other liabilities $ 160
h) Net Investment Income
Net investment income (loss), by source, is summarized as
follows:
Three Months Ended Six Months Ended
2018 2017 2018 2017
Available-for-sale $ 1,126 $ 1,403 $ 2,265 $ 2,640
Equity securities 527 797 1,148 1,671
Investment expense (140 ) (191 ) (310 ) (350 )
Limited partnership investments 247 560 852 1,332
Real estate investments 14 (168 ) 217 (564 )
Income (loss) from unconsolidated joint venture 381 (30 ) 330 142
Cash and cash equivalents 818 439 1,642 767
Short-term investments 426
— 473
—
Other
—
—
— 6
Net investment income $ 3,399 $ 2,810 $ 6,617 $ 5,644</t>
  </si>
  <si>
    <t>Comprehensive Income (Loss)</t>
  </si>
  <si>
    <t>Equity [Abstract]</t>
  </si>
  <si>
    <t>Note 5 — Comprehensive Income (Loss)
Comprehensive income (loss) includes net income and other
comprehensive income or loss, which for the Company includes
changes in unrealized gains or losses of available-for-sale
Three Months
Ended Three Months
Ended
June 30, 2018 June 30, 2017
Income Income
Before Expense
Net of Before Expense Net of
Tax (Benefit) Tax Tax (Benefit) Tax
Unrealized (loss) gain arising during the period $ (65 ) $ (16 ) $ (49 ) $ 654 $ 252 $ 402
Other-than-temporary impairment loss 40 10 30 177 69 108
Call and repayment losses charged to investment income 3 1 2 8 3 5
Reclassification adjustment for realized losses (gains) 35 8 27 (1,787 ) (689 ) (1,098 )
Total other comprehensive gain (loss) $ 13 $ 3 $ 10 $ (948 ) $ (365 ) $ (583 )
Six Months
Ended Six Months
Ended
June 30, 2018 June 30, 2017
Income Tax
Income Tax
Before Expense Net of Before Expense Net of
Tax (Benefit) Tax Tax (Benefit) Tax
Unrealized (loss) gain arising during the period $ (2,693 ) $ (682 ) $ (2,011 ) $ 2,667 $ 1,029 $ 1,638
Other-than-temporary impairment loss 80 20 60 390 150 240
Call and repayment losses charged to investment income 4 1 3 9 4 5
Reclassification adjustment for realized gains (661 ) (168 ) (493 ) (2,502 ) (965 ) (1,537 )
Total other comprehensive (loss) gain $ (3,270 ) $ (829 ) $ (2,441 ) $ 564 $ 218 $ 346</t>
  </si>
  <si>
    <t>Fair Value Measurements</t>
  </si>
  <si>
    <t>Fair Value Disclosures [Abstract]</t>
  </si>
  <si>
    <t>Note 6 — Fair Value Measurements
The Company records and discloses certain financial assets at their
estimated fair value. The fair value hierarchy prioritizes the
inputs to valuation techniques used to measure fair value into
three broad levels as follows:
Level 1 — Unadjusted quoted prices in active markets for
identical assets or liabilities.
Level 2 — Other inputs that are observable for the asset,
either directly or indirectly such as quoted prices for identical
assets that are not observable throughout the full term of the
asset.
Level 3 — Inputs that are unobservable.
Valuation Methodology
Cash and cash equivalents
Cash and cash equivalents primarily consist of money-market funds.
Their carrying value approximates fair value due to the short
maturity and high liquidity of these funds.
Short-term investments
Short-term investments consist of certificates of deposit
and zero-coupon
Fixed-maturity and equity securities
Estimated fair values are determined in accordance with U.S. GAAP,
using valuation techniques that maximize the use of observable
inputs and minimize the use of unobservable inputs. Fair values are
generally measured using quoted prices in active markets for
identical securities or other inputs that are observable either
directly or indirectly, such as quoted prices for similar
securities. In those instances where observable inputs are not
available, fair values are measured using unobservable inputs.
Unobservable inputs reflect the Company’s own assumptions
about the assumptions that market participants would use in pricing
the security and are developed based on the best information
available in the circumstances. Fair value estimates derived from
unobservable inputs are significantly affected by the assumptions
used, including the discount rates and the estimated amounts and
timing of future cash flows. The derived fair value estimates
cannot be substantiated by comparison to independent markets and
are not necessarily indicative of the amounts that would be
realized in a current market exchange.
The estimated fair values for securities that do not trade on a
daily basis are determined by management, utilizing prices obtained
from an independent pricing service and information provided by
brokers, which are level 2 inputs. Management reviews the
assumptions and methods utilized by the pricing service and then
compares the relevant data and pricing to broker-provided data. The
Company gains assurance of the overall reasonableness and
consistent application of the assumptions and methodologies and
compliance with accounting standards for fair value determination
through ongoing monitoring of the reported fair values.
Limited Partnership Investments
As described in Note 4 — “Investments”
under Limited Partnership Investments
Long-term debt
The following table summarizes components of the Company’s
long-term debt and methods used in estimating their fair
values:
Maturity Valuation
Methodology
3.875% Convertible Senior Notes 2019 Quoted price
4.25% Convertible Senior Notes 2037 Quoted price
3.95% Promissory Note 2020 Discounted cash flow method/Level 3 inputs
4% Promissory Note 2031 Discounted cash flow method/Level 3 inputs
3.75% Promissory Note 2036 Discounted cash flow method/Level 3 inputs
Assets Measured at Estimated Fair Value on a Recurring
Basis
The following table presents information about the Company’s
financial assets measured at estimated fair value on a recurring
basis. The table indicates the fair value hierarchy of the
valuation techniques utilized by the Company to determine such fair
value as of June 30, 2018 and December 31, 2017:
Fair Value Measurements
Using
(Level 1) (Level 2) (Level 3) Total
As of June 30, 2018
Financial Assets:
Cash and cash equivalents $ 216,453 $
— $
— $ 216,453
Short-term investments
—
— 110,042 110,042
Fixed-maturity securities:
U.S. Treasury and U.S. government agencies 68,115 1,500
— 69,615
Corporate bonds 72,272
—
— 72,272
State, municipalities, and political subdivisions
— 13,646
— 13,646
Exchange-traded debt 9,600
—
— 9,600
Total available-for-sale 149,987 15,146
— 165,133
Equity securities 40,125
—
— 40,125
Total $ 406,565 $ 15,146 $ 110,042 $ 531,753
Fair Value Measurements
Using
(Level 1) (Level 2) (Level 3) Total
As of December 31, 2017
Financial Assets:
Cash and cash equivalents $ 255,884 $
— $
— $ 255,884
Fixed-maturity securities:
U.S. Treasury and U.S. government agencies 40,527 1,500
— 42,027
Corporate bonds 106,109 994
— 107,103
State, municipalities, and political subdivisions
— 80,695
— 80,695
Exchange-traded debt 7,659
—
— 7,659
Total available-for-sale 154,295 83,189
— 237,484
Equity securities 59,956
—
— 59,956
Total $ 470,135 $ 83,189 $
— $ 553,324
Assets and Liabilities Carried at Other Than Estimated Fair
Value
The following tables present fair value information for assets and
liabilities that are carried on the balance sheet at amounts other
than fair value as of June 30, 2018 and December 31,
2017:
Carrying Fair Value Measurements
Using
Estimated
Value (Level 1) (Level 2) (Level 3) Fair Value
As of June 30, 2018
Financial Assets:
Limited partnership investments $ 25,591 $
— $
— $ 25,591 $ 25,591
Financial Liabilities:
Long-term debt:
3.875% Convertible senior notes $ 87,270 $
— $ 87,853 $
— $ 87,853
4.25% Convertible senior notes 128,252
— 140,556
— 140,556
3.95% Promissory note 9,174
—
— 9,063 9,063
4% Promissory note 7,972
—
— 7,460 7,460
3.75% Promissory note 8,315
—
— 7,411 7,411
Total long-term debt $ 240,983 $
— $ 228,409 $ 23,934 $ 252,343
Carrying Fair Value Measurements
Using
Estimated
Value (Level 1) (Level 2) (Level 3) Fair Value
As of December 31, 2017
Financial Assets:
Limited partnership investments $ 23,184 $
— $
— $ 23,184 $ 23,184
Financial Liabilities:
Long-term debt:
3.875% Convertible senior notes $ 85,436 $
— $ 90,827 $
— $ 90,827
4.25% Convertible senior notes 126,454
— 124,444
— 124,444
3.95% Promissory note 9,270
—
— 9,227 9,227
4% Promissory note 8,206
—
— 7,894 7,894
3.75% Promissory note 8,469
—
— 7,820 7,820
Total long-term debt $ 237,835 $
— $ 215,271 $ 24,941 $ 240,212</t>
  </si>
  <si>
    <t>Other Assets</t>
  </si>
  <si>
    <t>Deferred Costs, Capitalized, Prepaid, and Other Assets Disclosure [Abstract]</t>
  </si>
  <si>
    <t>Note 7 — Other Assets
The following table summarizes the Company’s other
assets.
June 30,
December 31,
2018 2017
Receivables from sales and maturities of investment securities $ 15,530 $ 255
Benefits receivable related to retrospective reinsurance
contracts 2,579 2,393
Prepaid expenses 1,902 1,741
Lease acquisition costs, net 670 723
Other 2,812 4,629
Total other assets $ 23,493 $ 9,741</t>
  </si>
  <si>
    <t>Long-Term Debt</t>
  </si>
  <si>
    <t>Debt Disclosure [Abstract]</t>
  </si>
  <si>
    <t>Note 8 — Long-Term Debt
The following table summarizes the Company’s long-term
debt.
June 30,
December 31,
2018 2017
3.875% Convertible Senior Notes, due March 15, 2019 $ 89,990 $ 89,990
4.25% Convertible Senior Notes, due March 1, 2037 143,750 143,750
3.95% Promissory note, due through February 17, 2020 9,243 9,360
4% Promissory note, due through February 1, 2031 8,105 8,348
3.75% Promissory note, due through September 1, 2036 8,453 8,613
Total principal amount 259,541 260,061
Less: unamortized discount and issuance costs (18,558 ) (22,226 )
Total long-term debt $ 240,983 $ 237,835
The following table summarizes future maturities of long-term debt
as of June 30, 2018, which takes into consideration the
assumption that the 4.25% Convertible Senior Notes are repurchased
at the earliest call date.
Due in 12 months following June 30,
2018 $ 91,060
2019 9,867
2020 898
2021 144,683
2022 971
Thereafter 12,062
Total $ 259,541
Information with respect to interest expense related to long-term
debt is as follows:
Three Months Ended Six Months
Ended
June 30, June 30,
2018 2017 2018 2017
Interest Expense:
Contractual interest $ 2,653 $ 2,680 $ 5,307 $ 5,104
Non-cash 1,852 1,718 3,668 2,877
Capitalized interest (b)
— (20 )
— (61 )
$ 4,505 $ 4,378 $ 8,975 $ 7,920
(a)
Includes amortization of debt discount and issuance
costs.
(b)
Interest was capitalized for a construction project in
Riverview, Florida which is intended for lease.
Convertible Senior Notes
3.875% Convertible Notes
4.25% Convertible Notes
The effective interest rates for the 3.875% Convertible Notes and
the 4.25% Convertible Notes, taking into account both cash and
non-cash</t>
  </si>
  <si>
    <t>Reinsurance</t>
  </si>
  <si>
    <t>Insurance [Abstract]</t>
  </si>
  <si>
    <t>Note 9 — Reinsurance
The Company cedes a portion of its insurance exposure to other
entities under catastrophe excess of loss reinsurance contracts and
one quota share reinsurance agreements. The Company remains liable
for claims payments in the event that any reinsurer is unable to
meet its obligations under the reinsurance agreements. Failure of
reinsurers to honor their obligations could result in losses to the
Company. The Company evaluates the financial condition of its
reinsurers and monitors concentrations of credit risk arising from
similar geographic regions, activities or economic characteristics
of the reinsurers to minimize its exposure to significant losses
from reinsurer insolvencies. The Company contracts with a number of
reinsurers to secure its annual reinsurance coverage, which
generally becomes effective June 1st each year. The Company
purchases reinsurance each year taking into consideration probable
maximum losses and reinsurance market conditions.
The impact of the reinsurance contracts on premiums written and
earned is as follows:
Three Months
Ended Six Months
Ended
June 30, June 30,
2018 2017 2018 2017
Premiums Written:
Direct $ 132,391 $ 134,609 $ 202,616 $ 206,995
Assumed (19 ) (160 ) (97 ) (1,121 )
Gross written 132,372 134,449 202,519 205,874
Ceded (32,954 ) (28,241 ) (65,204 ) (56,824 )
Net premiums written $ 99,418 $ 106,208 $ 137,315 $ 149,050
Premiums Earned:
Direct $ 85,207 $ 86,308 $ 170,036 $ 172,580
Assumed 712 3,780 1,655 9,127
Gross earned 85,919 90,088 171,691 181,707
Ceded (32,954 ) (28,241 ) (65,204 ) (56,824 )
Net premiums earned $ 52,965 $ 61,847 $ 106,487 $ 124,883
During the three and six months ended June 30, 2018, ceded
losses of $58,671 and $58,466, respectively, were recognized as a
reduction in losses and loss adjustment expenses. During the three
and six months ended June 30, 2017, ceded losses of $5 were
deducted from losses incurred. At June 30, 2018 and
December 31, 2017, there were 38 and 37 reinsurers,
respectively, participating in the Company’s reinsurance
program. Amounts receivable with respect to reinsurers at
June 30, 2018 and December 31, 2017 were $95,901 and
103,104, respectively. Approximately 29.1% of the reinsurance
recoverable balance at June 30, 2018 was concentrated in two
reinsurers. Based on the insurance ratings, the payment history and
the financial strength of the reinsurers, management believes there
was no significant credit risk associated with its
reinsurers’ obligations to perform on any prepaid reinsurance
contract and to fund any reinsurance recoverable balance as of
June 30, 2018.
Certain of the reinsurance contracts include retrospective
provisions that adjust premiums, increase the amount of future
coverage, or result in a profit commission in the event losses are
minimal or zero. For the three and six months ended June 30,
2018, the Company recognized net premiums ceded of $378 and $715,
respectively, related to these adjustments, of which $400 and $448
were attributable to the Company’s contract with Oxbridge
Reinsurance Limited (“Oxbridge”), a related party. In
contrast, these adjustments were reflected in the consolidated
statements of income as net reductions in ceded premiums of $3,634
and $6,956 for the three and six months ended June 30, 2017,
respectively, of which $936 and $1,512 related to the
Company’s contract with Oxbridge.
In addition, adjustments related to retrospective provisions are
reflected in other assets. At June 30, 2018 and
December 31, 2017, other assets included $2,579 and $2,393,
respectively, of which $0 and $479 related to the contract with
Oxbridge. See Note 17 — “Related Party
Transaction” regarding the termination of the Company’s
reinsurance contract with Oxbridge. Management believes the credit
risk associated with the collectability of these accrued benefits
is minimal as the amount receivable is concentrated with one
reinsurer and the Company monitors the creditworthiness of this
reinsurer based on available information about the
reinsurer’s financial condition.</t>
  </si>
  <si>
    <t>Losses and Loss Adjustment Expenses</t>
  </si>
  <si>
    <t>Note 10 — Losses and Loss Adjustment Expenses
The liability for losses and loss adjustment expenses is determined
on an individual case basis for all claims reported. The liability
also includes amounts for unallocated expenses, anticipated future
claim development and losses incurred, but not reported.
The Company primarily writes insurance in the state of Florida,
which could be exposed to hurricanes or other natural catastrophes.
The occurrence of a major catastrophe could have a significant
effect on the Company’s quarterly results and cause a
temporary disruption of the normal operations of the Company.
However, the Company is unable to predict the frequency or severity
of any such events that may occur in the near term or
thereafter.
Activity in the liability for unpaid losses and loss adjustment
expenses is summarized as follows:
Three Months
Ended Six Months
Ended
June 30, June 30,
2018 2017 2018 2017
Net balance, beginning of period* $ 91,403 $ 69,911 $ 97,818 $ 70,492
Incurred, net of reinsurance, related to:
Current period 20,917 22,165 40,407 45,373
Prior period 886 5,500 1,051 7,821
Total incurred, net of reinsurance 21,803 27,665 41,458 53,194
Paid, net of reinsurance, related to:
Current period (9,710 ) (12,859 ) (14,157 ) (19,504 )
Prior period (14,107 ) (11,633 ) (35,730 ) (31,098 )
Total paid, net of reinsurance (23,817 ) (24,492 ) (49,887 ) (50,602 )
Net balance, end of period 89,389 73,084 89,389 73,084
Add: reinsurance recoverable 82,998 5 82,998 5
Gross balance, end of period $ 172,387 $ 73,089 $ 172,387 $ 73,089
*
Net balance represents beginning-of-period beginning-of-period
The establishment of loss reserves is an inherently uncertain
process and changes in loss reserve estimates are expected as these
estimates are subject to the outcome of future events. Changes in
estimates, or differences between estimates and amounts ultimately
paid, are reflected in the operating results of the period during
which such estimates are adjusted. During the three and six months
ended June 30, 2018, the Company established loss reserves of
$886 and $1,051, respectively, which resulted from unfavorable
development in the prior loss years. During the three months ended
June 30, 2018, the Company increased its estimated gross
losses related to Hurricane Irma from $267,000 to $326,000. The
increase of $59,000 had no impact to the Company’s results of
operations as these additional losses were entirely ceded. The
increase in estimated gross losses was attributable to an increased
number of claims and lawsuits.</t>
  </si>
  <si>
    <t>Segment Information</t>
  </si>
  <si>
    <t>Segment Reporting [Abstract]</t>
  </si>
  <si>
    <t>Note 11 — Segment Information
The Company identifies its operating divisions based on
organizational structure and revenue source. Currently, the Company
has three reportable segments: insurance operations, real estate
operations, and corporate and other. Due to their economic
characteristics, the Company’s property and casualty
insurance division and reinsurance division are grouped together
into one reportable segment under insurance operations. The real
estate operations segment includes companies engaged in operating
commercial properties the Company owns for investment purposes or
for use in its own operations. The corporate and other segment
represents the activities of the holding companies, the information
technology division, and other companies that do not meet the
quantitative thresholds for a reportable segment. The determination
of segments may change over time due to changes in operational
emphasis, revenues, and results of operations. The Company’s
chief executive officer, who serves as the Company’s chief
operating decision maker, evaluates each division’s financial
and operating performance based on revenue and operating
income.
For the three months ended June 30, 2018 and 2017, revenues
from the Company’s insurance operations before intracompany
elimination represented 95.6% and 96.7%, respectively, of total
revenues of all operating segments. For the six months ended
June 30, 2018 and 2017, revenues from the Company’s
insurance operations before intracompany elimination represented
95.2% and 96.6%, respectively, of total revenues of all operating
segments. At June 30, 2018 and December 31, 2017,
insurance operations’ total assets represented 86.6% and
87.1%, respectively, of the combined assets of all operating
segments. In addition, there was no other operating division
representing ten percent or more of the greater, in absolute
amount, of the combined profits of all operating divisions
reporting a profit or the combined losses of all operating
divisions reporting a loss. The following tables present segment
information reconciled to the Company’s consolidated
statements of income. Intersegment transactions are not eliminated
from segment results. However, intracompany transactions are
eliminated in segment results below.
Insurance
Real Estate
Corporate/
Reclassification/
For Three Months Ended June 30,
2018 Operations (a) Other(b) Elimination Consolidated
Revenue:
Net premiums earned $ 52,965 $
— $
— $
— $ 52,965
Net investment income 2,386
— 737 276 3,399
Net realized investment gains 1,550
— 1,112
— 2,662
Net unrealized investment losses (1,096 )
— (461 )
— (1,557 )
Net other-than-temporary impairment losses
—
— (40 )
— (40 )
Policy fee income 855
—
—
— 855
Other 173 2,345 1,456 (3,445 ) 529
Total revenue 56,833 2,345 2,804 (3,169 ) 58,813
Expenses:
Losses and loss adjustment expenses 21,803
—
—
— 21,803
Amortization of deferred policy acquisition costs 8,696
—
—
— 8,696
Interest expense
— 391 4,233 (119 ) 4,505
Depreciation and amortization 32 606 250 (553 ) 335
Other 7,643 915 5,893 (2,497 ) 11,954
Total expenses 38,174 1,912 10,376 (3,169 ) 47,293
Income (loss) before income taxes $ 18,659 $ 433 $ (7,572 ) $
— $ 11,520
Total revenue from non-affiliates(c) $ 56,833 $ 1,963 $ 2,519
(a)
Other revenue under real estate primarily consisted of
rental income from investment properties.
(b)
Other revenue under corporate and other primarily
consisted of revenue from restaurant and marina businesses.
(c)
Represents amounts before reclassification to conform
with an insurance company’s presentation.
Insurance
Real Estate
Corporate/
Reclassification/
For Three Months Ended June 30,
2017 Operations (a) Other(b) Elimination Consolidated
Revenue:
Net premiums earned $ 61,847 $
— $
— $
— $ 61,847
Net investment income 2,217 2 820 (229 ) 2,810
Net realized investment gains (losses) 1,813
— (26 )
— 1,787
Net other-than-temporary impairment losses (177 )
—
—
— (177 )
Policy fee income 908
—
—
— 908
Other 138 1,674 1,324 (2,731 ) 405
Total revenue 66,746 1,676 2,118 (2,960 ) 67,580
Expenses:
Losses and loss adjustment expenses 27,665
—
—
— 27,665
Amortization of deferred policy acquisition costs 8,785
—
—
— 8,785
Interest expense
— 298 4,112 (32 ) 4,378
Loss on repurchases of senior notes
—
— 743
— 743
Depreciation and amortization 33 508 220 (472 ) 289
Other 8,077 942 4,852 (2,456 ) 11,415
Total expenses 44,560 1,748 9,927 (2,960 ) 53,275
Income (loss) before income taxes $ 22,186 $ (72 ) $ (7,809 ) $
— $ 14,305
Total revenue from non-affiliates(c) $ 66,746 $ 1,295 $ 1,940
(a)
Other revenue under real estate primarily consisted of
rental income from investment properties.
(b)
Other revenue under corporate and other primarily
consisted of revenue from restaurant and marina businesses.
(c)
Represents amounts before reclassification to conform
with an insurance company’s presentation.
Insurance
Real Estate
Corporate/
Reclassification/
For Six Months Ended June 30,
2018 Operations (a) Other(b) Elimination Consolidated
Revenue:
Net premiums earned $ 106,487 $
— $
— $
— $ 106,487
Net investment income 4,743 1 1,564 309 6,617
Net realized investment gains 3,755
— 1,139
— 4,894
Net unrealized investment losses (3,507 )
— (650 )
— (4,157 )
Net other-than-temporary impairment losses
—
— (80 )
— (80 )
Policy fee income 1,720
—
—
— 1,720
Other 372 4,647 2,734 (6,682 ) 1,071
Total revenue 113,570 4,648 4,707 (6,373 ) 116,552
Expenses:
Losses and loss adjustment expenses 41,458
—
—
— 41,458
Amortization of deferred policy acquisition costs 17,510
—
—
— 17,510
Interest expense
— 783 8,430 (238 ) 8,975
Depreciation and amortization 66 1,196 509 (1,098 ) 673
Other 13,948 2,036 10,665 (5,037 ) 21,612
Total expenses 72,982 4,015 19,604 (6,373 ) 90,228
Income (loss) before income taxes $ 40,588 $ 633 $ (14,897 ) $
— $ 26,324
Total revenue from non-affiliates(c) $ 113,570 $ 3,883 $ 4,139
(a)
Other revenue under real estate primarily consisted of
rental income from investment properties.
(b)
Other revenue under corporate and other primarily
consisted of revenue from restaurant and marina businesses.
(c)
Represents amounts before reclassification to conform
with an insurance company’s presentation.
Insurance
Real Estate
Corporate/
Reclassification/
For Six Months Ended June 30,
2017 Operations (a) Other(b) Elimination Consolidated
Revenue:
Net premiums earned $ 124,883 $
— $
— $
— $ 124,883
Net investment income 4,590 3 1,530 (479 ) 5,644
Net realized investment gains 2,419
— 83
— 2,502
Net other-than-temporary impairment losses (390 )
—
—
— (390 )
Policy fee income 1,816
—
—
— 1,816
Other 343 3,203 2,384 (5,092 ) 838
Total revenue 133,661 3,206 3,997 (5,571 ) 135,293
Expenses:
Losses and loss adjustment expenses 53,194
—
—
— 53,194
Amortization of deferred policy acquisition costs 17,637
—
—
— 17,637
Interest expense
— 562 7,415 (57 ) 7,920
Loss on repurchases of senior notes
—
— 743
— 743
Depreciation and amortization 61 1,016 426 (931 ) 572
Other 15,446 1,651 9,266 (4,583 ) 21,780
Total expenses 86,338 3,229 17,850 (5,571 ) 101,846
Income (loss) before income taxes $ 47,323 $ (23 ) $ (13,853 ) $
— $ 33,447
Total revenue from non-affiliates(c) $ 133,661 $ 2,443 $ 3,646
(a)
Other revenue under real estate primarily consisted of
rental income from investment properties.
(b)
Other revenue under corporate and other primarily
consisted of revenue from restaurant and marina businesses.
(c)
Represents amounts before reclassification to conform
with an insurance company’s presentation.
The following table presents segment assets reconciled to the
Company’s total assets in the consolidated balance
sheets.
June 30,
December 31,
2018 2017
Segment:
Insurance Operations $ 649,411 $ 652,754
Real Estate Operations 86,371 80,152
Corporate and Other 136,890 127,822
Consolidation and Elimination (30,960 ) (18,464 )
Total assets $ 841,712 $ 842,264</t>
  </si>
  <si>
    <t>Income Taxes</t>
  </si>
  <si>
    <t>Income Tax Disclosure [Abstract]</t>
  </si>
  <si>
    <t>Note 12 — Income Taxes
During the three months ended June 30, 2018 and 2017, the
Company recorded approximately $5,117 and $4,763, respectively, of
income taxes, which resulted in effective tax rates of 44.4% and
33.3%, respectively. The increase in the effective tax rate during
the second quarter of 2018 was primarily attributable to the
derecognition of deferred tax assets of $1,620 for restricted stock
awards of which market conditions will not be met prior to their
expiry date and the disallowance of the deductibility of the $1,727
expense representing dividends cumulatively paid on such restricted
stock awards which were reclassified from retained income (see
Restricted Stock Awards tax-exempt</t>
  </si>
  <si>
    <t>Earnings Per Share</t>
  </si>
  <si>
    <t>Earnings Per Share [Abstract]</t>
  </si>
  <si>
    <t>Note 13 — Earnings Per Share
U.S. GAAP requires the Company to use the two-class
A summary of the numerator and denominator of the basic and diluted
earnings per common share is presented
below.
Three Months
Ended Three Months
Ended
June 30, 2018 June 30, 2017
Income Shares
Per Share Income Shares
Per Share
(Numerator) (Denominator) Amount (Numerator) (Denominator) Amount
Net income $ 6,403 $ 9,542
Less:Loss (income) attributable to participating securities* 1,202 (572 )
Basic Earnings Per Share:
Income allocated to common stockholders 7,605 7,923 $ 0.96 8,970 8,503 $ 1.05
Effect of Dilutive Securities:
Stock options
— 17
— 41
Convertible senior notes 3,160 3,803 2,514 3,790
Diluted Earnings Per Share:
Income available to common stockholders and assumed conversions $ 10,765 11,743 $ 0.92 $ 11,484 12,334 $ 0.93
Six Months
Ended Six Months
Ended
June 30, 2018 June 30, 2017
Income Shares
Per Share Income Shares
Per Share
(Numerator) (Denominator) Amount (Numerator) (Denominator) Amount
Net income $ 17,194 $ 21,562
Less:Loss (income) attributable to participating securities* 501 (1,281 )
Basic Earnings Per Share:
Income allocated to common stockholders 17,695 8,002 $ 2.21 20,281 8,727 $ 2.32
Effect of Dilutive Securities:
Stock options
— 17
— 43
Convertible senior notes 6,294 3,801 4,013 2,988
Diluted Earnings Per Share:
Income available to common stockholders and assumed conversions $ 23,989 11,820 $ 2.03 $ 24,294 11,758 $ 2.07
*
Loss attributable to participating securities for the
three and six months ended June 30, 2018 included the
reclassification of cumulative dividends paid on certain restricted
stock with market based vesting conditions from retained income to
expense. See Restricted Stock Awards</t>
  </si>
  <si>
    <t>Stockholders' Equity</t>
  </si>
  <si>
    <t>Federal Home Loan Banks [Abstract]</t>
  </si>
  <si>
    <t>Note 14 — Stockholders’ Equity
Common Stock
In December 2017, the Company’s Board of Directors authorized
a plan to repurchase up to $20,000 of the Company’s common
shares before commissions and fees. During the three months ended
June 30, 2018, the Company repurchased and retired a total of
174,951 shares at a weighted average price per share of $40.97
under this authorized repurchase plan. The total cost of shares
repurchased, inclusive of fees and commissions, during the three
months ended June 30, 2018 was $7,174, or $41.00 per share.
During the six months ended June 30, 2018, the Company
repurchased and retired a total of 359,522 shares at a weighted
average price per share of $38.11. The total cost of shares
repurchased, inclusive of fees and commissions, during the six
months ended June 30, 2018 was $13,711, or $38.14 per
share.
In December 2016, the Company’s Board of Directors authorized
a plan to repurchase up to $20,000 of the Company’s common
shares before commissions and fees. During the three months ended
June 30, 2017, the Company repurchased and retired a total of
900 shares at a weighted average price per share of $44.26 under
this authorized repurchase plan. The total cost of shares
repurchased, inclusive of fees and commissions, during the three
months ended June 30, 2017 was $40, or $44.30 per share.
During the six months ended June 30, 2017, the Company
repurchased and retired a total of 38,416 shares at a weighted
average price per share of $41.36. The total cost of shares
repurchased, inclusive of fees and commissions, during the six
months ended June 30, 2017 was $1,590, or $41.40 per
share.</t>
  </si>
  <si>
    <t>Stock-Based Compensation</t>
  </si>
  <si>
    <t>Disclosure of Compensation Related Costs, Share-based Payments [Abstract]</t>
  </si>
  <si>
    <t>Note 15 — Stock-Based Compensation
Incentive Plans
The Company currently has outstanding stock-based awards granted
under the 2007 Stock Option and Incentive Plan and the 2012 Omnibus
Incentive Plan. Only the 2012 Plan is active and available for
future grants. At June 30, 2018, there were 1,747,315 shares
available for grant.
Stock Options
Stock options granted and outstanding under the incentive plans
vest over periods ranging from immediately vested to five years and
are exercisable over the contractual term of ten years.
A summary of the stock option activity for the three and six months
ended June 30, 2018 and 2017 is as follows (option amounts not
in thousands):
Weighted
Weighted Average
Average
Remaining
Aggregate
Number of Exercise
Contractual
Intrinsic
Options Price Term Value
Outstanding at January 1, 2018 130,000 $ 34.82 8.2 years $ 472
Granted 110,000 $ 40.00
Outstanding at March 31, 2018 240,000 $ 37.19 8.8 years $ 637
Outstanding at June 30, 2018 240,000 $ 37.19 8.6 years $ 749
Exercisable at June 30, 2018 47,500 $ 25.81 6.3 years $ 749
Outstanding at January 1, 2017 50,000 $ 4.02 2.3 years $ 1,773
Granted 110,000 $ 40.00
Outstanding at March 31, 2017 160,000 $ 28.76 7.4 years $ 2,591
Exercised (30,000 ) $ 2.50
Outstanding at June 30, 2017 130,000 $ 34.82 8.7 years $ 1,675
Exercisable at June 30, 2017 20,000 $ 6.30 4.2 years $ 828
There were no options exercised during the three and six months
ended June 30, 2018. The aggregate intrinsic value and
realized tax benefits of the options exercised during the three and
six months ended June 30, 2017 were $1,319 and $509,
respectively. For the three months ended June 30, 2018 and
2017, the Company recognized $136 and $53, respectively, of
compensation expense which was included in general and
administrative personnel expenses. For the six months ended
June 30, 2018 and 2017, the Company recognized $246 and $149,
respectively, of compensation expense. Deferred tax benefits
related to stock options were $20 and $21 for the three months
ended June 30, 2018 and 2017, respectively, and $39 and $58
for the six months ended June 30, 2018 and 2017, respectively.
At June 30, 2018 and December 31, 2017, there was $1,634
and $941, respectively, of unrecognized compensation expense
related to nonvested stock options. The Company expects to
recognize the remaining compensation expense over a
weighted-average period of 3.1 years.
The following table provides assumptions used in the Black-Scholes
option-pricing model to estimate the fair value of the stock
options granted during the six months ended June 30, 2018 and
2017:
2018 2017
Expected dividend yield 4.00 % 3.53 %
Expected volatility 42.22 % 42.86 %
Risk-free interest rate 2.57 % 1.92 %
Expected life (in years) 5 5
Restricted Stock Awards
From time to time, the Company has granted and may grant restricted
stock awards to its executive officers, other employees and
nonemployee directors in connection with their service to the
Company. The terms of the Company’s outstanding restricted
stock grants may include service, performance and market-based
conditions. The fair value of the awards with market-based
conditions is determined using a Monte Carlo simulation method,
which calculates many potential outcomes for an award and then
establishes fair value based on the most likely outcome. The
determination of fair value with respect to the awards containing
only performance or service-based conditions is based on the market
value of the Company’s common stock on the grant date.
Information with respect to the activity of unvested restricted
stock awards during the three and six months ended June 30,
2018 and 2017 is as follows:
Number of Weighted
Restricted Average
Stock
Grant Date
Awards Fair Value
Nonvested at January 1, 2018 597,690 $ 32.82
Granted 40,000 $ 34.92
Vested (28,643 ) $ 45.17
Forfeited (17,905 ) $ 38.55
Nonvested at March 31, 2018 591,142 $ 31.53
Granted 143,360 $ 43.83
Vested (59,974 ) $ 40.09
Forfeited (27,115 ) $ 32.76
Nonvested at June 30, 2018 647,413 $ 33.41
Nonvested at January 1, 2017 542,503 $ 30.81
Granted 45,000 $ 40.15
Vested (20,109 ) $ 48.42
Forfeited (926 ) $ 35.52
Nonvested at March 31, 2017 566,468 $ 30.92
Granted 109,936 $ 44.05
Vested (45,874 ) $ 34.51
Forfeited (9,948 ) $ 40.90
Nonvested at June 30, 2017 620,582 $ 32.82
The Company recognized compensation expense related to restricted
stock, which is included in general and administrative personnel
expenses, of $897 and $984 for the three months ended June 30,
2018 and 2017, respectively, and $1,659 and $1,990 for the six
months ended June 30, 2018 and 2017, respectively. At
June 30, 2018 and December 31, 2017, there was
approximately $13,879 and $9,101, respectively, of total
unrecognized compensation expense related to nonvested restricted
stock arrangements. The Company expects to recognize the remaining
compensation expense over a weighted-average period of 3.2 years.
The following table summarizes information about deferred tax
benefits recognized and tax benefits realized related to restricted
stock awards and paid dividends, and the fair value of vested
restricted stock for the three and six months ended June 30,
2018 and 2017.
Three Months Ended Six Months
Ended
June 30, June 30,
2018 2017 2018 2017
Deferred tax benefits recognized $ 180 $ 341 $ 336 $ 694
Tax benefits realized for restricted stock and paid dividends $ 652 $ 816 $ 848 $ 1,183
Fair value of vested restricted stock $ 2,404 $ 1,583 $ 3,698 $ 2,557
In May 2018, the Company reclassified from retained income
dividends of $1,727 cumulatively paid on unvested restricted stock
awards with market based vesting conditions to general and
administrative personnel expenses for $1,346 and to other operating
expenses for $381. These awards, of which the market conditions
will not be met, were granted to the Company’s employee and
nonemployee directors in 2013. The awards will lapse in May 2019.
Any future dividend payment associated with these awards will be
expensed when declared.</t>
  </si>
  <si>
    <t>Commitments and Contingencies</t>
  </si>
  <si>
    <t>Commitments and Contingencies Disclosure [Abstract]</t>
  </si>
  <si>
    <t>Note 16 — Commitments and Contingencies
Obligations under Multi-Year Reinsurance Contract
As of June 30, 2018, the Company has a contractual obligation
related to one multi-year reinsurance contract. This contract may
be cancelled only with the other party’s consent. The table
below presents the future minimum aggregate premium amounts payable
to the reinsurer.
Due in 12 months following June 30,
2018* $ 3,276
2019* 3,275
Total $ 6,551
*
Premiums payable after September 30, 2018 are
estimated.
Capital Commitment
As described in Note 4 — “Investments” under
Limited Partnership Investments</t>
  </si>
  <si>
    <t>Related Party Transactions</t>
  </si>
  <si>
    <t>Related Party Transactions [Abstract]</t>
  </si>
  <si>
    <t>Note 17 — Related Party Transactions
On May 28, 2018, Claddaugh Casualty Insurance Company Ltd
(“Claddaugh”), the Company’s wholly owned
subsidiary, terminated its multi-year reinsurance contract with
Oxbridge, a related party, effective June 1, 2018. Upon
termination, Claddaugh agreed to pay Oxbridge a settlement fee of
$600 and derecognized the benefits accrued in connection with
retrospective provisions. The settlement fee and the derecognition
of the $622 accrued benefits were recorded in premiums ceded.
During the first quarter of 2018, the Company purchased
six-month</t>
  </si>
  <si>
    <t>Subsequent Events</t>
  </si>
  <si>
    <t>Subsequent Events [Abstract]</t>
  </si>
  <si>
    <t>Note 18 — Subsequent Events
On July 6, 2018, Century Park Holdings, LLC, a subsidiary of
the Company, entered into a 18-year
On July 6, 2018, the Company’s Board of Directors
declared a quarterly dividend of $0.375 per common share. The
dividends are payable on September 21, 2018 to stockholders of
record on August 17, 2018.</t>
  </si>
  <si>
    <t>Summary of Significant Accounting Policies (Policies)</t>
  </si>
  <si>
    <t>Basis of Presentation</t>
  </si>
  <si>
    <t>Basis of Presentation
The accompanying unaudited, consolidated financial statements for
HCI Group, Inc. and its majority-owned and controlled subsidiaries
(collectively, the “Company”) have been prepared in
accordance with accounting principles generally accepted in the
United States of America (“U.S. GAAP”) for interim
financial information, and the Securities and Exchange Commission
(“SEC”) rules for interim financial reporting. Certain
information and footnote disclosures normally included in
consolidated financial statements prepared in accordance with U.S.
GAAP have been omitted pursuant to such rules and regulations.
However, in the opinion of management, the accompanying
consolidated financial statements reflect all normal recurring
adjustments necessary to present fairly the Company’s
financial position as of June 30, 2018 and the results of
operations and cash flows for the periods presented. The results of
operations for the interim periods presented are not necessarily
indicative of the results of operations to be expected for any
subsequent interim period or for the fiscal year ending
December 31, 2018. The accompanying unaudited consolidated
financial statements and notes thereto should be read in
conjunction with the audited consolidated financial statements for
the year ended December 31, 2017 included in the
Company’s Form 10-K,
In preparing the interim unaudited consolidated financial
statements, management was required to make certain judgments,
assumptions, and estimates that affect the reported amounts of
assets, liabilities, revenues, expenses and related disclosures at
the financial reporting date and throughout the periods being
reported upon. Certain of the estimates result from judgments that
can be subjective and complex and consequently actual results may
differ from these estimates.
Material estimates that are particularly susceptible to significant
change in the near term are related to the Company’s losses
and loss adjustment expenses, which include amounts estimated for
claims incurred but not yet reported. The Company uses various
assumptions and actuarial data it believes to be reasonable under
the circumstances to make these estimates. In addition, accounting
policies specific to reinsurance with retrospective provisions,
reinsurance recoverable, deferred income taxes, and stock-based
compensation expense involve significant judgments and estimates
material to the Company’s consolidated financial
statements.</t>
  </si>
  <si>
    <t>Adoption of New Accounting Standards</t>
  </si>
  <si>
    <t>Adoption of New Accounting Standards
The Company adopted the following accounting standards effective
January 1, 2018.
Accounting Standards Update No. 2014-09 “ ASU 2014-09 ” ), Revenue
from Contracts with Customers (Topic 606)
Accounting Standards Update No. 2016-01 2016-01”), 825-10) 2016-01 2016-01 2016-01 “available-for-sale.” after-tax available-for-sale available-for-sale
Accounting Standards Update No. 2016-18, 2016-18 beginning-of-period end-of-period
Accounting Standards Update No. 2017-09 2017-09”), 2017-09
Accounting Standards Update No. 2018-02 2018-02”), 2018-02 available-for-sale</t>
  </si>
  <si>
    <t>Equity Securities</t>
  </si>
  <si>
    <t>Equity Securities
Equity securities represent ownership interests held by the Company
in entities for investment purpose. Prior to January 1, 2018,
these equity securities were classified as either available-for-sale available-for-sale first-in first-out Equity
Securities</t>
  </si>
  <si>
    <t>Short-Term Investments</t>
  </si>
  <si>
    <t>Short-Term Investments
Short-term investments include certificates of deposit issued by
financial institutions and commercial paper with original
maturities of more than three months but less than one year at date
of acquisition. These short-term investments are carried at cost or
amortized cost, which approximates fair value.</t>
  </si>
  <si>
    <t>Reclassifications</t>
  </si>
  <si>
    <t>Reclassifications
Certain reclassifications of prior year amounts have been made to
conform to the current year presentation. For example, certain
payroll-related costs such as share-based compensation expense,
payroll taxes and employee benefits, which were previously reported
in other operating expenses totaling $1,931 and $3,903 for the
three and six months ended June 31, 2017, respectively, were
reclassified to general and administrative personnel expenses to
conform with the 2018 presentation.</t>
  </si>
  <si>
    <t>Cash, Cash Equivalents, and Restricted Cash (Tables)</t>
  </si>
  <si>
    <t>Summary of Cash, Cash Equivalents, and Restricted Cash</t>
  </si>
  <si>
    <t>The following table provides a reconciliation of cash, cash
equivalents, and restricted cash reported within the
Company’s consolidated balance sheets that sum to the total
of the same such amounts shown in the statements of cash flows.
June 30,
December 31,
2018 2017
Cash and cash equivalents $ 216,453 $ 255,884
Restricted cash 809 809
Total $ 217,262 $ 256,693</t>
  </si>
  <si>
    <t>Investments (Tables)</t>
  </si>
  <si>
    <t>Summary of Amortized Cost, Gross Unrealized Gains and Losses, and Estimated Fair Value of Available-for-Sale Securities</t>
  </si>
  <si>
    <t>The Company holds investments in fixed-maturity securities that are
classified as available-for-sale. available-for-sale
Cost or Gross Gross Estimated
As of June 30, 2018
U.S. Treasury and U.S. government agencies $ 70,017 $ 2 $ (404 ) $ 69,615
Corporate bonds 73,812 224 (1,764 ) 72,272
State, municipalities, and political subdivisions 13,464 184 (2 ) 13,646
Exchange-traded debt 9,259 363 (22 ) 9,600
Total $ 166,552 $ 773 $ (2,192 ) $ 165,133
As of December 31, 2017
U.S. Treasury and U.S. government agencies $ 42,313 $ 1 $ (287 ) $ 42,027
Corporate bonds 106,897 1,110 (904 ) 107,103
State, municipalities, and political subdivisions 78,954 1,816 (75 ) 80,695
Exchange-traded debt 7,469 197 (7 ) 7,659
Total $ 235,633 $ 3,124 $ (1,273 ) $ 237,484</t>
  </si>
  <si>
    <t>Scheduled Contractual Maturities of Fixed-Maturity Securities</t>
  </si>
  <si>
    <t>The scheduled contractual maturities of fixed-maturity securities
as of June 30, 2018 and December 31, 2017 are as
follows:
Cost or Amortized Estimated
As of June 30, 2018
Due in one year or less $ 71,013 $ 70,746
Due after one year through five years 75,293 74,028
Due after five years through ten years 17,125 17,080
Due after ten years 3,121 3,279
$ 166,552 $ 165,133
Cost or Amortized Estimated
As of December 31, 2017
Due in one year or less $ 35,386 $ 35,364
Due after one year through five years 116,378 115,766
Due after five years through ten years 57,415 58,984
Due after ten years 26,454 27,370
$ 235,633 $ 237,484</t>
  </si>
  <si>
    <t>Summary of Proceeds Received and Gross Realized Gains and Losses from Sales of Available for Sale Securities</t>
  </si>
  <si>
    <t>Proceeds received, and the gross realized gains and losses from
sales of available-for-sale
Proceeds Gross Gross
Three months ended June 30, 2018 $ 559 $
— $ (35 )
Three months ended June 30, 2017 $ 2,434 $ 6 $ (18 )
Six months ended June 30, 2018 $ 77,769 $ 1,161 $ (500 )
Six months ended June 30, 2017 $ 6,873 $ 29 $ (22 )</t>
  </si>
  <si>
    <t>Rollforward of Cumulative Credit Losses in Other-Than-Temporary Impairments Recognized in Income for Available for Sale Fixed-Maturity Securities</t>
  </si>
  <si>
    <t>The following table presents a rollforward of the cumulative credit
losses in other-than-temporary impairments recognized in income
from available for sale fixed-maturity securities.
2018 2017
Balance at January 1 $
— $ 475
Additional credit impairments on previously impaired securities
—
—
Balance at June 30 $
— $ 475</t>
  </si>
  <si>
    <t>Summary of Securities with Gross Unrealized Loss Positions Aggregated by Investment Category</t>
  </si>
  <si>
    <t>Securities with gross unrealized loss positions at June 30,
2018 and December 31, 2017, aggregated by investment category
and length of time the individual securities have been in a
continuous loss position, are as follows:
Less Than Twelve Twelve Months or Total
Gross
Estimated Gross
Estimated Gross
Estimated
Unrealized Fair
Unrealized Fair
Unrealized Fair
As of June 30, 2018 Loss Value Loss Value Loss Value
U.S. Treasury and U.S. government agencies $ (327 ) $ 59,820 $ (77 ) $ 3,903 $ (404 ) $ 63,723
Corporate bonds (324 ) 24,493 (1,440 ) 32,434 (1,764 ) 56,927
State, municipalities, and political subdivisions (2 ) 724
—
— (2 ) 724
Exchange-traded debt (22 ) 1,761
—
— (22 ) 1,761
Total $ (675 ) $ 86,798 $ (1,517 ) $ 36,337 $ (2,192 ) $ 123,135
At June 30, 2018, there were 119 securities in an unrealized
loss position. Of these securities, 18 securities had been in an
unrealized loss position for 12 months or longer.
Less Than Twelve Twelve Months or Total
Gross
Estimated Gross
Estimated Gross
Estimated
Unrealized Fair
Unrealized Fair
Unrealized Fair
As of December 31, 2017 Loss Value Loss Value Loss Value
U.S. Treasury and U.S. government agencies $ (246 ) $ 40,587 $ (41 ) $ 1,938 $ (287 ) $ 42,525
Corporate bonds (174 ) 40,627 (730 ) 30,563 (904 ) 71,190
State, municipalities, and political subdivisions (30 ) 9,775 (45 ) 2,297 (75 ) 12,072
Exchange-traded debt (6 ) 2,481 (1 ) 36 (7 ) 2,517
Total available-for-sale $ (456 ) $ 93,470 $ (817 ) $ 34,834 $ (1,273 ) $ 128,304</t>
  </si>
  <si>
    <t>Summary of Amortized Cost, Gross Unrealized Gains and Losses, and Estimated Fair Value Of Equity Securities</t>
  </si>
  <si>
    <t xml:space="preserve">The Company holds investments in equity securities measured at fair
values which are readily determinable. At June 30, 2018 and
December 31, 2017, the cost, gross unrealized gains and
losses, and estimated fair value of the Company’s equity
securities were as follows:
Gross Gross Estimated
Cost Gain Loss Value
June 30, 2018 $ 38,608 $ 3,008 $ (1,491 ) $ 40,125
December 31, 2017 $ 54,282 $ 6,383 $ (709 ) $ 59,956 </t>
  </si>
  <si>
    <t>Summary of Unrealized Gains and Losses in Consolidated Statement of Income</t>
  </si>
  <si>
    <t>The table below presents the portion of unrealized gains and losses
in the Company’s consolidated statement of income for the
periods related to equity securities still held.
Three Months 2018 Six Months
Net gains recognized $ 1,134 $ 70
Less: Net realized gains recognized for securities sold 2,691 4,227
Net unrealized losses recognized* $ (1,557 ) $ (4,157 )
*
Unrealized holding gains and losses for the
corresponding periods in 2017 were reported in accumulated other
comprehensive income.</t>
  </si>
  <si>
    <t>Schedule of Short Term Investments</t>
  </si>
  <si>
    <t>Short-term investments consist of the following at June 30,
2018. The Company did not have short-term investments at
December 31, 2017.
Certificates of deposit $ 55,458
Zero-coupon commercial paper 54,584
Total $ 110,042</t>
  </si>
  <si>
    <t>Schedule of Company's Investments in Limited Partnerships</t>
  </si>
  <si>
    <t>The following table provides information related to the
Company’s investments in limited partnerships:
June 30, 2018 December 31, 2017
Investment Strategy Carrying Unfunded (%)(a) Carrying Unfunded (%)(a)
Primarily in senior secured loans and, to a limited extent, in
other debt and equity securities of private U.S.
lower-middle-market companies. (b)(c)(e) $ 7,847 $ 4,775 15.37 $ 7,276 $ 5,505 15.37
Value creation through active distressed debt investing primarily
in bank loans, public and private corporate bonds, asset-backed
securities, and equity securities received in connection with debt
restructuring. (b)(d)(e) 9,256
— 1.76 7,951 1,745 1.76
High returns and long-term capital appreciation through investments
in the power, utility and energy industries, and in the
infrastructure sector. (b)(f)(g) 7,939 2,073 0.18 7,509 2,512 0.18
Value-oriented investments in less liquid and mispriced senior and
junior debts of private equity-backed companies. (b)(h)(i) 909 4,000 0.47 448 4,566 0.47
Value-oriented investments in mature real estate private equity
funds and portfolios globally. (b)(j)
— 5,000 4.63
—
—
—
Total $ 25,951 $ 15,848 $ 23,184 $ 14,328
(a)
Represents the Company’s percentage investment
in the fund at each balance sheet date.
(b)
Except under certain circumstances, withdrawals from
the funds or any assignments are not permitted. Distributions,
except income from late admission of a new limited partner, will be
received when underlying investments of the funds are
liquidated.
(c)
Expected to have a ten-year
(d)
Expected to have a three-year term from June 30,
2018.
(e)
At the fund manager’s discretion, the term of
the fund may be extended for up to two additional one-year
(f)
Expected to have a ten-year
(g)
With the consent of a supermajority of partners, the
term of the fund may be extended for up to three additional
one-year
(h)
Expected to have a six-year one-year
(i)
Unless extended or terminated for reasons specified in
the agreement, the capital commitment is expected to expire on
December 1, 2018.
(j)
Expected to have an eight-year term after the final
fund closing date, which has yet to be determined.</t>
  </si>
  <si>
    <t>Summary of Unaudited Financial Information and Unaudited Financial Position</t>
  </si>
  <si>
    <t>The following tables provide FMJV’s summarized unaudited
financial results and unaudited financial positions:
Three Months Ended Six Months Ended
June 30,
June 30,
2018 2017 2018 2017
Operating results:
Total revenues and gain $ 438 $
— $ 438 $ 331
Total expenses (14 ) (33 ) (71 ) (65 )
Net income (loss) $ 424 $ (33 ) $ 367 $ 266
The Company’s share of net income (loss)* $ 381 $ (30 ) $ 330 $ 142
*
Included in net investment income in the
Company’s consolidated statements of income. Gain from the
sale of an outparcel in 2017 was allocated in accordance with the
method specified in the operating agreement.
June 30, 2018 December 31, 2017
Balance Sheet:
Construction in progress - real estate $
— $ 27
Real estate investments, net 801 1,199
Cash 1,017 236
Other 5 5
Total assets $ 1,823 $ 1,467
Other liabilities $ 7 $ 18
Members’ capital 1,816 1,449
Total liabilities and members’ capital $ 1,823 $ 1,467
Investment in unconsolidated joint venture, at equity** $ 1,634 $ 1,304
**
Includes the 90% share of FMKT Mel JV’s
operating results.</t>
  </si>
  <si>
    <t>Summary of Real Estate Investment</t>
  </si>
  <si>
    <t>Real estate investments consist of the following as of
June 30, 2018 and December 31, 2017.
June 30,
December 31,
2018 2017
Land $ 30,510 $ 26,315
Land improvements 9,920 9,904
Buildings 21,348 21,284
Tenant and leasehold improvements 1,292 1,204
Other 5,206 3,050
Total, at cost 68,276 61,757
Less: accumulated depreciation and amortization (4,195 ) (3,399 )
Real estate investments $ 64,081 $ 58,358</t>
  </si>
  <si>
    <t>Investment (Loss) Income Summarized</t>
  </si>
  <si>
    <t>Net investment income (loss), by source, is summarized as
follows:
Three Months Ended Six Months Ended
2018 2017 2018 2017
Available-for-sale $ 1,126 $ 1,403 $ 2,265 $ 2,640
Equity securities 527 797 1,148 1,671
Investment expense (140 ) (191 ) (310 ) (350 )
Limited partnership investments 247 560 852 1,332
Real estate investments 14 (168 ) 217 (564 )
Income (loss) from unconsolidated joint venture 381 (30 ) 330 142
Cash and cash equivalents 818 439 1,642 767
Short-term investments 426
— 473
—
Other
—
—
— 6
Net investment income $ 3,399 $ 2,810 $ 6,617 $ 5,644</t>
  </si>
  <si>
    <t>Variable Interest Entity [Member]</t>
  </si>
  <si>
    <t xml:space="preserve">as there was no change in control. The following table summarizes
the assets and liabilities related to this variable interest entity
which are included in the accompanying consolidated balance sheet
as of December 31, 2017.
Real estate investments $ 4,680
Other assets $ 152
Accrued expenses $ 21
Other liabilities $ 160 </t>
  </si>
  <si>
    <t>Limited Partnership [Member]</t>
  </si>
  <si>
    <t xml:space="preserve">The following is the summary of aggregated unaudited financial
information of limited partnerships included in the investment
strategy table above, which in certain cases is presented on a
three-month lag due to the unavailability of information at the
Company’s respective balance sheet dates. In applying the
equity method of accounting, the Company uses the most recently
available financial information provided by the general partner of
each of these partnerships. The financial statements of these
limited partnerships are audited annually.
Three Months
Ended Six Months
Ended
June 30,
June 30,
2018 2017 2018 2017
Operating results:
Total income $ 51,074 $ 157,433 $ 209,030 $ 229,750
Total expenses (27,951 ) (26,177 ) (85,695 ) (53,819 )
Net income (loss) $ 23,123 $ 131,256 $ 123,335 $ 175,931
June 30,
December 31,
2018 2017
Balance Sheet:
Total assets $ 5,591,391 $ 4,381,321
Total liabilities $ 272,046 $ 382,310 </t>
  </si>
  <si>
    <t>Equity Securities [Member]</t>
  </si>
  <si>
    <t>Proceeds received, and the gross realized gains and losses from
sales of equity securities, for the three and six months ended
June 30, 2018 and 2017 were as follows:
Proceeds Gross Gross
Three months ended June 30, 2018 $ 16,003 $ 2,794 $ (103 )
Three months ended June 30, 2017 $ 13,631 $ 2,090 $ (291 )
Six months ended June 30, 2018 $ 40,436 $ 4,971 $ (744 )
Six months ended June 30, 2017 $ 20,902 $ 2,835 $ (340 )</t>
  </si>
  <si>
    <t>Comprehensive Income (Loss) (Tables)</t>
  </si>
  <si>
    <t>Schedule of Components of Other Comprehensive Income or Loss and Related Tax Effects Allocated to Each Component</t>
  </si>
  <si>
    <t>The components of other comprehensive income or loss and the
related tax effects allocated to each component were as
follows:
Three Months
Ended Three Months
Ended
June 30, 2018 June 30, 2017
Income Income
Before Expense
Net of Before Expense Net of
Tax (Benefit) Tax Tax (Benefit) Tax
Unrealized (loss) gain arising during the period $ (65 ) $ (16 ) $ (49 ) $ 654 $ 252 $ 402
Other-than-temporary impairment loss 40 10 30 177 69 108
Call and repayment losses charged to investment income 3 1 2 8 3 5
Reclassification adjustment for realized losses (gains) 35 8 27 (1,787 ) (689 ) (1,098 )
Total other comprehensive gain (loss) $ 13 $ 3 $ 10 $ (948 ) $ (365 ) $ (583 )
Six Months
Ended Six Months
Ended
June 30, 2018 June 30, 2017
Income Tax
Income Tax
Before Expense Net of Before Expense Net of
Tax (Benefit) Tax Tax (Benefit) Tax
Unrealized (loss) gain arising during the period $ (2,693 ) $ (682 ) $ (2,011 ) $ 2,667 $ 1,029 $ 1,638
Other-than-temporary impairment loss 80 20 60 390 150 240
Call and repayment losses charged to investment income 4 1 3 9 4 5
Reclassification adjustment for realized gains (661 ) (168 ) (493 ) (2,502 ) (965 ) (1,537 )
Total other comprehensive (loss) gain $ (3,270 ) $ (829 ) $ (2,441 ) $ 564 $ 218 $ 346</t>
  </si>
  <si>
    <t>Fair Value Measurements (Tables)</t>
  </si>
  <si>
    <t>Components of Long-Term Debt and Methods Used in Estimating Fair Values</t>
  </si>
  <si>
    <t>The following table summarizes components of the Company’s
long-term debt and methods used in estimating their fair
values:
Maturity Valuation
Methodology
3.875% Convertible Senior Notes 2019 Quoted price
4.25% Convertible Senior Notes 2037 Quoted price
3.95% Promissory Note 2020 Discounted cash flow method/Level 3 inputs
4% Promissory Note 2031 Discounted cash flow method/Level 3 inputs
3.75% Promissory Note 2036 Discounted cash flow method/Level 3 inputs</t>
  </si>
  <si>
    <t>Assets Measured at Estimated Fair Value on a Recurring Basis</t>
  </si>
  <si>
    <t>The table indicates the fair value hierarchy of the valuation
techniques utilized by the Company to determine such fair value as
of June 30, 2018 and December 31, 2017:
Fair Value Measurements
Using
(Level 1) (Level 2) (Level 3) Total
As of June 30, 2018
Financial Assets:
Cash and cash equivalents $ 216,453 $
— $
— $ 216,453
Short-term investments
—
— 110,042 110,042
Fixed-maturity securities:
U.S. Treasury and U.S. government agencies 68,115 1,500
— 69,615
Corporate bonds 72,272
—
— 72,272
State, municipalities, and political subdivisions
— 13,646
— 13,646
Exchange-traded debt 9,600
—
— 9,600
Total available-for-sale 149,987 15,146
— 165,133
Equity securities 40,125
—
— 40,125
Total $ 406,565 $ 15,146 $ 110,042 $ 531,753
Fair Value Measurements
Using
(Level 1) (Level 2) (Level 3) Total
As of December 31, 2017
Financial Assets:
Cash and cash equivalents $ 255,884 $
— $
— $ 255,884
Fixed-maturity securities:
U.S. Treasury and U.S. government agencies 40,527 1,500
— 42,027
Corporate bonds 106,109 994
— 107,103
State, municipalities, and political subdivisions
— 80,695
— 80,695
Exchange-traded debt 7,659
—
— 7,659
Total available-for-sale 154,295 83,189
— 237,484
Equity securities 59,956
—
— 59,956
Total $ 470,135 $ 83,189 $
— $ 553,324</t>
  </si>
  <si>
    <t>Schedule of Fair Value Information for Financial Assets and Liabilities Carried on Balance Sheet</t>
  </si>
  <si>
    <t>The following tables present fair value information for assets and
liabilities that are carried on the balance sheet at amounts other
than fair value as of June 30, 2018 and December 31,
2017:
Carrying Fair Value Measurements
Using
Estimated
Value (Level 1) (Level 2) (Level 3) Fair Value
As of June 30, 2018
Financial Assets:
Limited partnership investments $ 25,591 $
— $
— $ 25,591 $ 25,591
Financial Liabilities:
Long-term debt:
3.875% Convertible senior notes $ 87,270 $
— $ 87,853 $
— $ 87,853
4.25% Convertible senior notes 128,252
— 140,556
— 140,556
3.95% Promissory note 9,174
—
— 9,063 9,063
4% Promissory note 7,972
—
— 7,460 7,460
3.75% Promissory note 8,315
—
— 7,411 7,411
Total long-term debt $ 240,983 $
— $ 228,409 $ 23,934 $ 252,343
Carrying Fair Value Measurements
Using
Estimated
Value (Level 1) (Level 2) (Level 3) Fair Value
As of December 31, 2017
Financial Assets:
Limited partnership investments $ 23,184 $
— $
— $ 23,184 $ 23,184
Financial Liabilities:
Long-term debt:
3.875% Convertible senior notes $ 85,436 $
— $ 90,827 $
— $ 90,827
4.25% Convertible senior notes 126,454
— 124,444
— 124,444
3.95% Promissory note 9,270
—
— 9,227 9,227
4% Promissory note 8,206
—
— 7,894 7,894
3.75% Promissory note 8,469
—
— 7,820 7,820
Total long-term debt $ 237,835 $
— $ 215,271 $ 24,941 $ 240,212</t>
  </si>
  <si>
    <t>Other Assets (Tables)</t>
  </si>
  <si>
    <t>Summary of Other Assets</t>
  </si>
  <si>
    <t>The following table summarizes the Company’s other
assets.
June 30,
December 31,
2018 2017
Receivables from sales and maturities of investment securities $ 15,530 $ 255
Benefits receivable related to retrospective reinsurance
contracts 2,579 2,393
Prepaid expenses 1,902 1,741
Lease acquisition costs, net 670 723
Other 2,812 4,629
Total other assets $ 23,493 $ 9,741</t>
  </si>
  <si>
    <t>Long-Term Debt (Tables)</t>
  </si>
  <si>
    <t>Summary of Long-term Debt</t>
  </si>
  <si>
    <t>The following table summarizes the Company’s long-term
debt.
June 30,
December 31,
2018 2017
3.875% Convertible Senior Notes, due March 15, 2019 $ 89,990 $ 89,990
4.25% Convertible Senior Notes, due March 1, 2037 143,750 143,750
3.95% Promissory note, due through February 17, 2020 9,243 9,360
4% Promissory note, due through February 1, 2031 8,105 8,348
3.75% Promissory note, due through September 1, 2036 8,453 8,613
Total principal amount 259,541 260,061
Less: unamortized discount and issuance costs (18,558 ) (22,226 )
Total long-term debt $ 240,983 $ 237,835</t>
  </si>
  <si>
    <t>Summary of Future Maturities of Long-Term Debt</t>
  </si>
  <si>
    <t>The following table summarizes future maturities of long-term debt
as of June 30, 2018, which takes into consideration the
assumption that the 4.25% Convertible Senior Notes are repurchased
at the earliest call date.
Due in 12 months following June 30,
2018 $ 91,060
2019 9,867
2020 898
2021 144,683
2022 971
Thereafter 12,062
Total $ 259,541</t>
  </si>
  <si>
    <t>Schedule of Interest Expense Related to Long-Term Debt</t>
  </si>
  <si>
    <t>Information with respect to interest expense related to long-term
debt is as follows:
Three Months Ended Six Months
Ended
June 30, June 30,
2018 2017 2018 2017
Interest Expense:
Contractual interest $ 2,653 $ 2,680 $ 5,307 $ 5,104
Non-cash 1,852 1,718 3,668 2,877
Capitalized interest (b)
— (20 )
— (61 )
$ 4,505 $ 4,378 $ 8,975 $ 7,920
(a)
Includes amortization of debt discount and issuance
costs.
(b)
Interest was capitalized for a construction project in
Riverview, Florida which is intended for lease.</t>
  </si>
  <si>
    <t>Reinsurance (Tables)</t>
  </si>
  <si>
    <t>Impact of the Reinsurance Treaties on Premiums Written and Earned</t>
  </si>
  <si>
    <t>The impact of the reinsurance contracts on premiums written and
earned is as follows:
Three Months
Ended Six Months
Ended
June 30, June 30,
2018 2017 2018 2017
Premiums Written:
Direct $ 132,391 $ 134,609 $ 202,616 $ 206,995
Assumed (19 ) (160 ) (97 ) (1,121 )
Gross written 132,372 134,449 202,519 205,874
Ceded (32,954 ) (28,241 ) (65,204 ) (56,824 )
Net premiums written $ 99,418 $ 106,208 $ 137,315 $ 149,050
Premiums Earned:
Direct $ 85,207 $ 86,308 $ 170,036 $ 172,580
Assumed 712 3,780 1,655 9,127
Gross earned 85,919 90,088 171,691 181,707
Ceded (32,954 ) (28,241 ) (65,204 ) (56,824 )
Net premiums earned $ 52,965 $ 61,847 $ 106,487 $ 124,883</t>
  </si>
  <si>
    <t>Losses and Loss Adjustment Expenses (Tables)</t>
  </si>
  <si>
    <t>Liability for Unpaid Losses and Loss Adjustment Expenses</t>
  </si>
  <si>
    <t>Activity in the liability for unpaid losses and loss adjustment
expenses is summarized as follows:
Three Months
Ended Six Months
Ended
June 30, June 30,
2018 2017 2018 2017
Net balance, beginning of period* $ 91,403 $ 69,911 $ 97,818 $ 70,492
Incurred, net of reinsurance, related to:
Current period 20,917 22,165 40,407 45,373
Prior period 886 5,500 1,051 7,821
Total incurred, net of reinsurance 21,803 27,665 41,458 53,194
Paid, net of reinsurance, related to:
Current period (9,710 ) (12,859 ) (14,157 ) (19,504 )
Prior period (14,107 ) (11,633 ) (35,730 ) (31,098 )
Total paid, net of reinsurance (23,817 ) (24,492 ) (49,887 ) (50,602 )
Net balance, end of period 89,389 73,084 89,389 73,084
Add: reinsurance recoverable 82,998 5 82,998 5
Gross balance, end of period $ 172,387 $ 73,089 $ 172,387 $ 73,089
*
Net balance represents beginning-of-period beginning-of-period</t>
  </si>
  <si>
    <t>Segment Information (Tables)</t>
  </si>
  <si>
    <t>Summary of Segment Information Reconciled to Consolidated Statements of Income</t>
  </si>
  <si>
    <t>The following tables present segment information reconciled to the
Company’s consolidated statements of income. Intersegment
transactions are not eliminated from segment results. However,
intracompany transactions are eliminated in segment results
below.
Insurance
Real Estate
Corporate/
Reclassification/
For Three Months Ended June 30,
2018 Operations (a) Other(b) Elimination Consolidated
Revenue:
Net premiums earned $ 52,965 $
— $
— $
— $ 52,965
Net investment income 2,386
— 737 276 3,399
Net realized investment gains 1,550
— 1,112
— 2,662
Net unrealized investment losses (1,096 )
— (461 )
— (1,557 )
Net other-than-temporary impairment losses
—
— (40 )
— (40 )
Policy fee income 855
—
—
— 855
Other 173 2,345 1,456 (3,445 ) 529
Total revenue 56,833 2,345 2,804 (3,169 ) 58,813
Expenses:
Losses and loss adjustment expenses 21,803
—
—
— 21,803
Amortization of deferred policy acquisition costs 8,696
—
—
— 8,696
Interest expense
— 391 4,233 (119 ) 4,505
Depreciation and amortization 32 606 250 (553 ) 335
Other 7,643 915 5,893 (2,497 ) 11,954
Total expenses 38,174 1,912 10,376 (3,169 ) 47,293
Income (loss) before income taxes $ 18,659 $ 433 $ (7,572 ) $
— $ 11,520
Total revenue from non-affiliates(c) $ 56,833 $ 1,963 $ 2,519
(a)
Other revenue under real estate primarily consisted of
rental income from investment properties.
(b)
Other revenue under corporate and other primarily
consisted of revenue from restaurant and marina businesses.
(c)
Represents amounts before reclassification to conform
with an insurance company’s presentation.
Insurance
Real Estate
Corporate/
Reclassification/
For Three Months Ended June 30,
2017 Operations (a) Other(b) Elimination Consolidated
Revenue:
Net premiums earned $ 61,847 $
— $
— $
— $ 61,847
Net investment income 2,217 2 820 (229 ) 2,810
Net realized investment gains (losses) 1,813
— (26 )
— 1,787
Net other-than-temporary impairment losses (177 )
—
—
— (177 )
Policy fee income 908
—
—
— 908
Other 138 1,674 1,324 (2,731 ) 405
Total revenue 66,746 1,676 2,118 (2,960 ) 67,580
Expenses:
Losses and loss adjustment expenses 27,665
—
—
— 27,665
Amortization of deferred policy acquisition costs 8,785
—
—
— 8,785
Interest expense
— 298 4,112 (32 ) 4,378
Loss on repurchases of senior notes
—
— 743
— 743
Depreciation and amortization 33 508 220 (472 ) 289
Other 8,077 942 4,852 (2,456 ) 11,415
Total expenses 44,560 1,748 9,927 (2,960 ) 53,275
Income (loss) before income taxes $ 22,186 $ (72 ) $ (7,809 ) $
— $ 14,305
Total revenue from non-affiliates(c) $ 66,746 $ 1,295 $ 1,940
(a)
Other revenue under real estate primarily consisted of
rental income from investment properties.
(b)
Other revenue under corporate and other primarily
consisted of revenue from restaurant and marina businesses.
(c)
Represents amounts before reclassification to conform
with an insurance company’s presentation.
Insurance
Real Estate
Corporate/
Reclassification/
For Six Months Ended June 30,
2018 Operations (a) Other(b) Elimination Consolidated
Revenue:
Net premiums earned $ 106,487 $
— $
— $
— $ 106,487
Net investment income 4,743 1 1,564 309 6,617
Net realized investment gains 3,755
— 1,139
— 4,894
Net unrealized investment losses (3,507 )
— (650 )
— (4,157 )
Net other-than-temporary impairment losses
—
— (80 )
— (80 )
Policy fee income 1,720
—
—
— 1,720
Other 372 4,647 2,734 (6,682 ) 1,071
Total revenue 113,570 4,648 4,707 (6,373 ) 116,552
Expenses:
Losses and loss adjustment expenses 41,458
—
—
— 41,458
Amortization of deferred policy acquisition costs 17,510
—
—
— 17,510
Interest expense
— 783 8,430 (238 ) 8,975
Depreciation and amortization 66 1,196 509 (1,098 ) 673
Other 13,948 2,036 10,665 (5,037 ) 21,612
Total expenses 72,982 4,015 19,604 (6,373 ) 90,228
Income (loss) before income taxes $ 40,588 $ 633 $ (14,897 ) $
— $ 26,324
Total revenue from non-affiliates(c) $ 113,570 $ 3,883 $ 4,139
(a)
Other revenue under real estate primarily consisted of
rental income from investment properties.
(b)
Other revenue under corporate and other primarily
consisted of revenue from restaurant and marina businesses.
(c)
Represents amounts before reclassification to conform
with an insurance company’s presentation.
Insurance
Real Estate
Corporate/
Reclassification/
For Six Months Ended June 30,
2017 Operations (a) Other(b) Elimination Consolidated
Revenue:
Net premiums earned $ 124,883 $
— $
— $
— $ 124,883
Net investment income 4,590 3 1,530 (479 ) 5,644
Net realized investment gains 2,419
— 83
— 2,502
Net other-than-temporary impairment losses (390 )
—
—
— (390 )
Policy fee income 1,816
—
—
— 1,816
Other 343 3,203 2,384 (5,092 ) 838
Total revenue 133,661 3,206 3,997 (5,571 ) 135,293
Expenses:
Losses and loss adjustment expenses 53,194
—
—
— 53,194
Amortization of deferred policy acquisition costs 17,637
—
—
— 17,637
Interest expense
— 562 7,415 (57 ) 7,920
Loss on repurchases of senior notes
—
— 743
— 743
Depreciation and amortization 61 1,016 426 (931 ) 572
Other 15,446 1,651 9,266 (4,583 ) 21,780
Total expenses 86,338 3,229 17,850 (5,571 ) 101,846
Income (loss) before income taxes $ 47,323 $ (23 ) $ (13,853 ) $
— $ 33,447
Total revenue from non-affiliates(c) $ 133,661 $ 2,443 $ 3,646
(a)
Other revenue under real estate primarily consisted of
rental income from investment properties.
(b)
Other revenue under corporate and other primarily
consisted of revenue from restaurant and marina businesses.
(c)
Represents amounts before reclassification to conform
with an insurance company’s presentation.</t>
  </si>
  <si>
    <t>Summary of Segment Assets Reconciled to Consolidated Balance Sheet</t>
  </si>
  <si>
    <t>The following table presents segment assets reconciled to the
Company’s total assets in the consolidated balance
sheets.
June 30,
December 31,
2018 2017
Segment:
Insurance Operations $ 649,411 $ 652,754
Real Estate Operations 86,371 80,152
Corporate and Other 136,890 127,822
Consolidation and Elimination (30,960 ) (18,464 )
Total assets $ 841,712 $ 842,264</t>
  </si>
  <si>
    <t>Earnings Per Share (Tables)</t>
  </si>
  <si>
    <t>Summary of Numerator and Denominator of Basic and Diluted Earnings Per Common Share</t>
  </si>
  <si>
    <t>A summary of the numerator and denominator of the basic and diluted
earnings per common share is presented
below.
Three Months
Ended Three Months
Ended
June 30, 2018 June 30, 2017
Income Shares
Per Share Income Shares
Per Share
(Numerator) (Denominator) Amount (Numerator) (Denominator) Amount
Net income $ 6,403 $ 9,542
Less:Loss (income) attributable to participating securities* 1,202 (572 )
Basic Earnings Per Share:
Income allocated to common stockholders 7,605 7,923 $ 0.96 8,970 8,503 $ 1.05
Effect of Dilutive Securities:
Stock options
— 17
— 41
Convertible senior notes 3,160 3,803 2,514 3,790
Diluted Earnings Per Share:
Income available to common stockholders and assumed conversions $ 10,765 11,743 $ 0.92 $ 11,484 12,334 $ 0.93
Six Months
Ended Six Months
Ended
June 30, 2018 June 30, 2017
Income Shares
Per Share Income Shares
Per Share
(Numerator) (Denominator) Amount (Numerator) (Denominator) Amount
Net income $ 17,194 $ 21,562
Less:Loss (income) attributable to participating securities* 501 (1,281 )
Basic Earnings Per Share:
Income allocated to common stockholders 17,695 8,002 $ 2.21 20,281 8,727 $ 2.32
Effect of Dilutive Securities:
Stock options
— 17
— 43
Convertible senior notes 6,294 3,801 4,013 2,988
Diluted Earnings Per Share:
Income available to common stockholders and assumed conversions $ 23,989 11,820 $ 2.03 $ 24,294 11,758 $ 2.07
*
Loss attributable to participating securities for the
three and six months ended June 30, 2018 included the
reclassification of cumulative dividends paid on certain restricted
stock with market based vesting conditions from retained income to
expense. See Restricted Stock Awards</t>
  </si>
  <si>
    <t>Stock-Based Compensation (Tables)</t>
  </si>
  <si>
    <t>Summary of Company's Stock Option Plan Activity</t>
  </si>
  <si>
    <t>A summary of the stock option activity for the three and six months
ended June 30, 2018 and 2017 is as follows (option amounts not
in thousands):
Weighted
Weighted Average
Average
Remaining
Aggregate
Number of Exercise
Contractual
Intrinsic
Options Price Term Value
Outstanding at January 1, 2018 130,000 $ 34.82 8.2 years $ 472
Granted 110,000 $ 40.00
Outstanding at March 31, 2018 240,000 $ 37.19 8.8 years $ 637
Outstanding at June 30, 2018 240,000 $ 37.19 8.6 years $ 749
Exercisable at June 30, 2018 47,500 $ 25.81 6.3 years $ 749
Outstanding at January 1, 2017 50,000 $ 4.02 2.3 years $ 1,773
Granted 110,000 $ 40.00
Outstanding at March 31, 2017 160,000 $ 28.76 7.4 years $ 2,591
Exercised (30,000 ) $ 2.50
Outstanding at June 30, 2017 130,000 $ 34.82 8.7 years $ 1,675
Exercisable at June 30, 2017 20,000 $ 6.30 4.2 years $ 828</t>
  </si>
  <si>
    <t>Assumptions Used to Estimate the Fair Value of Stock Options Granted</t>
  </si>
  <si>
    <t xml:space="preserve">The following table provides assumptions used in the Black-Scholes
option-pricing model to estimate the fair value of the stock
options granted during the six months ended June 30, 2018 and
2017:
2018 2017
Expected dividend yield 4.00 % 3.53 %
Expected volatility 42.22 % 42.86 %
Risk-free interest rate 2.57 % 1.92 %
Expected life (in years) 5 5 </t>
  </si>
  <si>
    <t>Information with Respect to Unvested Restricted Stock Awards Stock Option and Incentive Plan</t>
  </si>
  <si>
    <t>Information with respect to the activity of unvested restricted
stock awards during the three and six months ended June 30,
2018 and 2017 is as follows:
Number of Weighted
Restricted Average
Stock
Grant Date
Awards Fair Value
Nonvested at January 1, 2018 597,690 $ 32.82
Granted 40,000 $ 34.92
Vested (28,643 ) $ 45.17
Forfeited (17,905 ) $ 38.55
Nonvested at March 31, 2018 591,142 $ 31.53
Granted 143,360 $ 43.83
Vested (59,974 ) $ 40.09
Forfeited (27,115 ) $ 32.76
Nonvested at June 30, 2018 647,413 $ 33.41
Nonvested at January 1, 2017 542,503 $ 30.81
Granted 45,000 $ 40.15
Vested (20,109 ) $ 48.42
Forfeited (926 ) $ 35.52
Nonvested at March 31, 2017 566,468 $ 30.92
Granted 109,936 $ 44.05
Vested (45,874 ) $ 34.51
Forfeited (9,948 ) $ 40.90
Nonvested at June 30, 2017 620,582 $ 32.82</t>
  </si>
  <si>
    <t>Information about Deferred Tax Benefits Recognized Related to Restricted Stock Awards, Paid Dividends and the Fair Value of Vested Restricted Stock</t>
  </si>
  <si>
    <t xml:space="preserve">The following table summarizes information about deferred tax
benefits recognized and tax benefits realized related to restricted
stock awards and paid dividends, and the fair value of vested
restricted stock for the three and six months ended June 30,
2018 and 2017.
Three Months Ended Six Months
Ended
June 30, June 30,
2018 2017 2018 2017
Deferred tax benefits recognized $ 180 $ 341 $ 336 $ 694
Tax benefits realized for restricted stock and paid dividends $ 652 $ 816 $ 848 $ 1,183
Fair value of vested restricted stock $ 2,404 $ 1,583 $ 3,698 $ 2,557 </t>
  </si>
  <si>
    <t>Commitments and Contingencies (Tables)</t>
  </si>
  <si>
    <t>Summary of Contractual Obligations</t>
  </si>
  <si>
    <t>The table below presents the future minimum aggregate premium
amounts payable to the reinsurer.
Due in 12 months following June 30,
2018* $ 3,276
2019* 3,275
Total $ 6,551
*
Premiums payable after September 30, 2018 are
estimated.</t>
  </si>
  <si>
    <t>Summary of Significant Accounting Policies - Additional Information (Detail) - USD ($) $ in Thousands</t>
  </si>
  <si>
    <t>12 Months Ended</t>
  </si>
  <si>
    <t>Summary Of Significant Accounting Policies [Line Items]</t>
  </si>
  <si>
    <t>Operating expenses reclassified to general and administrative personnel expenses</t>
  </si>
  <si>
    <t>Accounting Standards Update 2016-01 [Member]</t>
  </si>
  <si>
    <t>Cumulative effect amount of the after-tax net unrealized holding gains</t>
  </si>
  <si>
    <t>Equity securities, available for sale, at fair value</t>
  </si>
  <si>
    <t>Equity securities, trading, at fair value</t>
  </si>
  <si>
    <t>Accounting Standards Update 2016-18 [Member]</t>
  </si>
  <si>
    <t>Accounting Standards Update 2016-18 [Member] | Previously Reported [Member]</t>
  </si>
  <si>
    <t>Accounting Standards Update 2018-02 [Member]</t>
  </si>
  <si>
    <t>Cumulative effect amount of stranded tax effects</t>
  </si>
  <si>
    <t>Cash, Cash Equivalents, and Restricted Cash - Summary of Cash, Cash Equivalents, and Restricted Cash (Detail) - USD ($) $ in Thousands</t>
  </si>
  <si>
    <t>Dec. 31, 2016</t>
  </si>
  <si>
    <t>Cash, Cash Equivalents, Restricted Cash and Restricted Cash Equivalents [Abstract]</t>
  </si>
  <si>
    <t>Investments - Summary of Amortized Cost, Gross Unrealized Gains and Losses, and Estimated Fair Value of Available-for-Sale Securities (Detail) - USD ($) $ in Thousands</t>
  </si>
  <si>
    <t>Debt Securities, Available-for-sale [Line Items]</t>
  </si>
  <si>
    <t>Fixed-maturity securities, Cost or Amortized Cost</t>
  </si>
  <si>
    <t>Total available-for-sale securities, Gross Unrealized Gain</t>
  </si>
  <si>
    <t>Total available-for-sale securities, Gross Unrealized Loss</t>
  </si>
  <si>
    <t>Fixed-maturity securities, Estimated Fair Value</t>
  </si>
  <si>
    <t>U.S. Treasury and U.S. Government Agencies [Member]</t>
  </si>
  <si>
    <t>Corporate Bonds [Member]</t>
  </si>
  <si>
    <t>State, Municipalities, and Political Subdivisions [Member]</t>
  </si>
  <si>
    <t>Exchange-Traded Debt [Member]</t>
  </si>
  <si>
    <t>Fixed-Maturity Securities [Member] | U.S. Treasury and U.S. Government Agencies [Member]</t>
  </si>
  <si>
    <t>Fixed-Maturity Securities [Member] | Corporate Bonds [Member]</t>
  </si>
  <si>
    <t>Fixed-Maturity Securities [Member] | State, Municipalities, and Political Subdivisions [Member]</t>
  </si>
  <si>
    <t>Fixed-Maturity Securities [Member] | Exchange-Traded Debt [Member]</t>
  </si>
  <si>
    <t>Investments - Scheduled Contractual Maturities of Fixed-Maturity Securities (Detail) - USD ($) $ in Thousands</t>
  </si>
  <si>
    <t>Investment Maturity Date Range [Abstract]</t>
  </si>
  <si>
    <t>Due in one year or less, Fair Value</t>
  </si>
  <si>
    <t>Due after one year through five years, Fair Value</t>
  </si>
  <si>
    <t>Due after five years through ten years, Fair Value</t>
  </si>
  <si>
    <t>Due after ten years, Fair Value</t>
  </si>
  <si>
    <t>Due in one year or less, Amortized Cost</t>
  </si>
  <si>
    <t>Due after one year through five years, Amortized Cost</t>
  </si>
  <si>
    <t>Due after five years through ten years, Amortized Cost</t>
  </si>
  <si>
    <t>Due after ten years, Amortized Cost</t>
  </si>
  <si>
    <t>Fair Value Total</t>
  </si>
  <si>
    <t>Investments - Summary of Proceeds Received and Gross Realized Gains and Losses from Sales of Available for Sale Securities (Detail) - USD ($) $ in Thousands</t>
  </si>
  <si>
    <t>Proceeds</t>
  </si>
  <si>
    <t>Fixed-Maturity Securities [Member]</t>
  </si>
  <si>
    <t>Gross Realized Gains</t>
  </si>
  <si>
    <t>Gross Realized Losses</t>
  </si>
  <si>
    <t>Investments (Other-than-temporary Impairment) - Additional Information (Detail) $ in Thousands</t>
  </si>
  <si>
    <t>1 Months Ended</t>
  </si>
  <si>
    <t>Feb. 28, 2018USD ($)</t>
  </si>
  <si>
    <t>Jun. 30, 2018USD ($)Securities</t>
  </si>
  <si>
    <t>Jun. 30, 2017USD ($)Securities</t>
  </si>
  <si>
    <t>Dec. 31, 2017USD ($)Securities</t>
  </si>
  <si>
    <t>Schedule of Investments [Line Items]</t>
  </si>
  <si>
    <t>Other-than-temporary impairment losses | $</t>
  </si>
  <si>
    <t>Number of securities in an unrealized loss position | Securities</t>
  </si>
  <si>
    <t>Number of securities had been in an unrealized loss position for 12 months or longer | Securities</t>
  </si>
  <si>
    <t>Short-term investments | $</t>
  </si>
  <si>
    <t>Other-than-temporary impairment losses, number of securities sold | Securities</t>
  </si>
  <si>
    <t>Other-than-temporary impairment losses, number of securities | Securities</t>
  </si>
  <si>
    <t>Real estate private equity funds and portfolios [Member]</t>
  </si>
  <si>
    <t>Committed capital | $</t>
  </si>
  <si>
    <t>Investments - Rollforward of Cumulative Credit Losses in Other-Than-Temporary Impairments Recognized in Income for Available from Sale Fixed-Maturity Securities (Detail) - Available-for-Sale Securities [Member] - Fixed-Maturity Securities [Member] - USD ($) $ in Thousands</t>
  </si>
  <si>
    <t>Other than Temporary Impairment, Credit Losses Recognized in Earnings [Line Items]</t>
  </si>
  <si>
    <t>Beginning Balance</t>
  </si>
  <si>
    <t>Additional credit impairments on previously impaired securities</t>
  </si>
  <si>
    <t>Ending Balance</t>
  </si>
  <si>
    <t>Investments - Summary of Securities with Gross Unrealized Loss Positions Aggregated by Investment Category (Detail) - USD ($) $ in Thousands</t>
  </si>
  <si>
    <t>Gross Unrealized Loss, Less than Twelve Months</t>
  </si>
  <si>
    <t>Fair Value, Less than Twelve Months</t>
  </si>
  <si>
    <t>Gross Unrealized Loss, Twelve Months or Longer</t>
  </si>
  <si>
    <t>Fair Value, Twelve Months or Longer</t>
  </si>
  <si>
    <t>Gross Unrealized Loss, Total</t>
  </si>
  <si>
    <t>Fair Value, Total</t>
  </si>
  <si>
    <t>Investments - Summary of Amortized Cost, Gross Unrealized Gains and Losses, and Estimated Fair Value of Equity Securities (Detail) - USD ($) $ in Thousands</t>
  </si>
  <si>
    <t>Investments, Debt and Equity Securities [Abstract]</t>
  </si>
  <si>
    <t>Cost</t>
  </si>
  <si>
    <t>Gross Unrealized Gain</t>
  </si>
  <si>
    <t>Gross Unrealized Loss</t>
  </si>
  <si>
    <t>Estimated Fair Value</t>
  </si>
  <si>
    <t>Investments - Summary of Unrealized Gains and Losses in Consolidated Statement of Income (Detail) - USD ($) $ in Thousands</t>
  </si>
  <si>
    <t>Gain (Loss) on Securities [Line Items]</t>
  </si>
  <si>
    <t>Net gains recognized</t>
  </si>
  <si>
    <t>Net unrealized losses recognized</t>
  </si>
  <si>
    <t>Less: Net realized gains recognized for securities sold</t>
  </si>
  <si>
    <t>Investments - Summary of Proceeds Received and The Gross Realized Gains and Losses From Sales of Trading Equity Securities (Detail) - USD ($) $ in Thousands</t>
  </si>
  <si>
    <t>Debt and Equity Securities, FV-NI [Line Items]</t>
  </si>
  <si>
    <t>Gross Realized Gains sales of equity securities</t>
  </si>
  <si>
    <t>Gross Realized Losses sales of equity securities</t>
  </si>
  <si>
    <t>Investments - Schedule of Short Term Investments (Detail) - USD ($) $ in Thousands</t>
  </si>
  <si>
    <t>Short Term Investments [Line Items]</t>
  </si>
  <si>
    <t>Short Term Investments</t>
  </si>
  <si>
    <t>Certificates of Deposit [Member]</t>
  </si>
  <si>
    <t>Commercial Paper [Member]</t>
  </si>
  <si>
    <t>Investments - Schedule of Company's Investments in Limited Partnerships (Detail) - USD ($) $ in Thousands</t>
  </si>
  <si>
    <t>Investment Securities [Line Items]</t>
  </si>
  <si>
    <t>Carrying Value</t>
  </si>
  <si>
    <t>Unfunded Balance</t>
  </si>
  <si>
    <t>Private US Lower Middle Market Companies [Member]</t>
  </si>
  <si>
    <t>Percentage investment held by the entity</t>
  </si>
  <si>
    <t>15.37%</t>
  </si>
  <si>
    <t>Bank Loans Public and Private Corporate Bonds Asset Backed Securities Equity and Debt Restructuring [Member]</t>
  </si>
  <si>
    <t>1.76%</t>
  </si>
  <si>
    <t>Power Utility and Energy Industries and Infrastructure [Member]</t>
  </si>
  <si>
    <t>0.18%</t>
  </si>
  <si>
    <t>Senior and Junior Debts of Private Equity-Backed Companies [Member]</t>
  </si>
  <si>
    <t>0.47%</t>
  </si>
  <si>
    <t>Mature Real Estate Private Equity Funds and Portfolio Globally [Member]</t>
  </si>
  <si>
    <t>4.63%</t>
  </si>
  <si>
    <t>Investments - Schedule of Company's Investments in Limited Partnerships (Parenthetical) (Detail)</t>
  </si>
  <si>
    <t>Expected term</t>
  </si>
  <si>
    <t>10 years</t>
  </si>
  <si>
    <t>Expiration date of capital commitment</t>
  </si>
  <si>
    <t>Sep. 3,
		2019</t>
  </si>
  <si>
    <t>Investment additional maturity term</t>
  </si>
  <si>
    <t>2 years</t>
  </si>
  <si>
    <t>3 years</t>
  </si>
  <si>
    <t>Jun. 30,
		2020</t>
  </si>
  <si>
    <t>6 years</t>
  </si>
  <si>
    <t>Dec. 1,
		2018</t>
  </si>
  <si>
    <t>8 years</t>
  </si>
  <si>
    <t>Investments - Summary of Unaudited Financial Information and Unaudited Financial Position of Limited Partnerships (Detail) - USD ($) $ in Thousands</t>
  </si>
  <si>
    <t>Operating results:</t>
  </si>
  <si>
    <t>Total income</t>
  </si>
  <si>
    <t>Net income (loss)</t>
  </si>
  <si>
    <t>Balance Sheet:</t>
  </si>
  <si>
    <t>Investments (Limited Partnership Investments) - Additional Information (Detail) - USD ($) $ in Thousands</t>
  </si>
  <si>
    <t>Recognized investment income (loss)</t>
  </si>
  <si>
    <t>Return on investment</t>
  </si>
  <si>
    <t>Maximum exposure loss relating to VIE</t>
  </si>
  <si>
    <t>Cash distributions</t>
  </si>
  <si>
    <t>Return of capital</t>
  </si>
  <si>
    <t>Company's contributed capital to the partnership</t>
  </si>
  <si>
    <t>Investments (Investment in Unconsolidated Joint Venture) - Additional Information (Detail) - USD ($)</t>
  </si>
  <si>
    <t>Earnings distribution</t>
  </si>
  <si>
    <t>Capital distribution</t>
  </si>
  <si>
    <t>Undistributed gain (loss) after equity distribution</t>
  </si>
  <si>
    <t>FMKT Mel JV, LLC [Member]</t>
  </si>
  <si>
    <t>Cash distribution</t>
  </si>
  <si>
    <t>Gross proceeds from outparcel land</t>
  </si>
  <si>
    <t>Gain on sale of land</t>
  </si>
  <si>
    <t>Investments - Summary of Unaudited Financial Information and Unaudited Financial Position of Joint Venture (Detail) - USD ($) $ in Thousands</t>
  </si>
  <si>
    <t>The Company's share of net income (loss)</t>
  </si>
  <si>
    <t>Real estate investments, net</t>
  </si>
  <si>
    <t>Other liabilities</t>
  </si>
  <si>
    <t>Unconsolidated Joint Venture [Member]</t>
  </si>
  <si>
    <t>Construction in progress - real estate</t>
  </si>
  <si>
    <t>Cash</t>
  </si>
  <si>
    <t>Members' capital</t>
  </si>
  <si>
    <t>Unconsolidated Joint Venture [Member] | Real Estate Transactions [Member]</t>
  </si>
  <si>
    <t>Total revenues and gain</t>
  </si>
  <si>
    <t>Operating Expense [Member]</t>
  </si>
  <si>
    <t>Investments - Summary of Unaudited Financial Information and Unaudited Financial Position of Joint Venture (Parenthetical) (Detail)</t>
  </si>
  <si>
    <t>Mar. 31, 2018</t>
  </si>
  <si>
    <t>Percentage of operating results</t>
  </si>
  <si>
    <t>90.00%</t>
  </si>
  <si>
    <t>Investments - Summary of Real Estate Investment (Detail) - USD ($) $ in Thousands</t>
  </si>
  <si>
    <t>Real Estate [Abstract]</t>
  </si>
  <si>
    <t>Land</t>
  </si>
  <si>
    <t>Land improvements</t>
  </si>
  <si>
    <t>Buildings</t>
  </si>
  <si>
    <t>Tenant and leasehold improvements</t>
  </si>
  <si>
    <t>Total, at cost</t>
  </si>
  <si>
    <t>Less: accumulated depreciation and amortization</t>
  </si>
  <si>
    <t>Real estate investments</t>
  </si>
  <si>
    <t>Investments (Real Estate Investments) - Additional Information (Detail) - USD ($) $ in Thousands</t>
  </si>
  <si>
    <t>Jun. 13, 2018</t>
  </si>
  <si>
    <t>Commercial real estate acquisition assumed liabilities</t>
  </si>
  <si>
    <t>Commercial real estate purchase price</t>
  </si>
  <si>
    <t>Depreciation and amortization expenses under real estate investments</t>
  </si>
  <si>
    <t>Real Estate Investments [Member]</t>
  </si>
  <si>
    <t>Investments (Consolidated Variable Interest Entity) - Additional Information (Detail) - USD ($)</t>
  </si>
  <si>
    <t>Jan. 26, 2018</t>
  </si>
  <si>
    <t>Greenleaf Essence, LLC [Member]</t>
  </si>
  <si>
    <t>Gain or loss on acquisition of noncontrolling interest</t>
  </si>
  <si>
    <t>Investments - Summary of Assets and Liabilities Related to Company's Consolidated Variable Interest Entity (Detail) - USD ($) $ in Thousands</t>
  </si>
  <si>
    <t>Variable Interest Entity [Line Items]</t>
  </si>
  <si>
    <t>Accrued expenses</t>
  </si>
  <si>
    <t>Investments - Investment (Loss) Income Summarized (Detail) - USD ($) $ in Thousands</t>
  </si>
  <si>
    <t>Investment income</t>
  </si>
  <si>
    <t>Net investment income (loss) from real estate investments</t>
  </si>
  <si>
    <t>Income (loss) from unconsolidated joint venture</t>
  </si>
  <si>
    <t>Limited Partnership Investment [Member]</t>
  </si>
  <si>
    <t>Cash and Cash Equivalents [Member]</t>
  </si>
  <si>
    <t>Short-term Investments [Member]</t>
  </si>
  <si>
    <t>Other Types Of Investments [Member]</t>
  </si>
  <si>
    <t>Investment Expense [Member]</t>
  </si>
  <si>
    <t>Investment expense</t>
  </si>
  <si>
    <t>Available-for-Sale Securities [Member] | Fixed-Maturity Securities [Member]</t>
  </si>
  <si>
    <t>Comprehensive Income (Loss) - Schedule of Components of Other Comprehensive Income or Loss and Related Tax Effects Allocated to Each Component (Detail) - USD ($) $ in Thousands</t>
  </si>
  <si>
    <t>Before Tax</t>
  </si>
  <si>
    <t>Unrealized (loss) gain arising during the period, Before Tax</t>
  </si>
  <si>
    <t>Other-than-temporary impairment loss, Before Tax</t>
  </si>
  <si>
    <t>Call and repayment losses charged to investment income, Before Tax</t>
  </si>
  <si>
    <t>Reclassification adjustment for realized losses (gains), Before Tax</t>
  </si>
  <si>
    <t>Total other comprehensive gain (loss), Before Tax</t>
  </si>
  <si>
    <t>Income Tax Expense (Benefit)</t>
  </si>
  <si>
    <t>Unrealized (loss) gain arising during the period, Income Tax Expense (Benefit)</t>
  </si>
  <si>
    <t>Other-than-temporary impairment loss, Income Tax Expense (Benefit)</t>
  </si>
  <si>
    <t>Call and repayment losses charged to investment income, Income Tax Expense (Benefit)</t>
  </si>
  <si>
    <t>Reclassification adjustment for realized losses (gains), Income Tax Expense (Benefit)</t>
  </si>
  <si>
    <t>Total other comprehensive income (loss), Income Tax Expense (Benefit)</t>
  </si>
  <si>
    <t>Net of Tax</t>
  </si>
  <si>
    <t>Unrealized (loss) gain arising during the period, Net of Tax</t>
  </si>
  <si>
    <t>Other-than-temporary impairment loss, Net of Tax</t>
  </si>
  <si>
    <t>Call and repayment losses charged to investment income, Net of Tax</t>
  </si>
  <si>
    <t>Reclassification adjustment for realized losses (gains), Net of Tax</t>
  </si>
  <si>
    <t>Fair Value Measurements - Additional Information (Detail)</t>
  </si>
  <si>
    <t>Fair Value, Assets and Liabilities Measured on Recurring and Nonrecurring Basis [Line Items]</t>
  </si>
  <si>
    <t>Short-term investments maturity period</t>
  </si>
  <si>
    <t>1 year</t>
  </si>
  <si>
    <t>Fair Value Measurements - Components of Long-Term Debt and Methods Used in Estimating Fair Values (Detail)</t>
  </si>
  <si>
    <t>3.875% Convertible Senior Notes [Member]</t>
  </si>
  <si>
    <t>Debt Instrument [Line Items]</t>
  </si>
  <si>
    <t>Debt instrument, maturity date</t>
  </si>
  <si>
    <t>Valuation Methodology</t>
  </si>
  <si>
    <t>Quoted price</t>
  </si>
  <si>
    <t>4.25% Convertible Senior Notes [Member]</t>
  </si>
  <si>
    <t>3.95% Promissory Note [Member]</t>
  </si>
  <si>
    <t>Discounted cash flow method/Level 3 inputs</t>
  </si>
  <si>
    <t>4% Promissory Note [Member]</t>
  </si>
  <si>
    <t>3.75% Promissory Note [Member]</t>
  </si>
  <si>
    <t>Fair Value Measurements - Components of Long-Term Debt and Methods Used in Estimating Fair Values (Parenthetical) (Detail)</t>
  </si>
  <si>
    <t>Debt instrument stated interest rate</t>
  </si>
  <si>
    <t>3.875%</t>
  </si>
  <si>
    <t>3.95%</t>
  </si>
  <si>
    <t>4.00%</t>
  </si>
  <si>
    <t>3.75%</t>
  </si>
  <si>
    <t>Fair Value Measurements - Available-for-Sale Securities Measured at Fair Value (Detail) - USD ($) $ in Thousands</t>
  </si>
  <si>
    <t>Financial Assets:</t>
  </si>
  <si>
    <t>Short-term investments</t>
  </si>
  <si>
    <t>Total available-for-sale securities</t>
  </si>
  <si>
    <t>Equity securities</t>
  </si>
  <si>
    <t>Total financial assets</t>
  </si>
  <si>
    <t>(Level 1) [Member]</t>
  </si>
  <si>
    <t>(Level 1) [Member] | U.S. Treasury and U.S. Government Agencies [Member]</t>
  </si>
  <si>
    <t>(Level 1) [Member] | Corporate Bonds [Member]</t>
  </si>
  <si>
    <t>(Level 1) [Member] | Exchange-Traded Debt [Member]</t>
  </si>
  <si>
    <t>(Level 2) [Member]</t>
  </si>
  <si>
    <t>(Level 2) [Member] | U.S. Treasury and U.S. Government Agencies [Member]</t>
  </si>
  <si>
    <t>(Level 2) [Member] | Corporate Bonds [Member]</t>
  </si>
  <si>
    <t>(Level 2) [Member] | State, Municipalities, and Political Subdivisions [Member]</t>
  </si>
  <si>
    <t>(Level 3) [Member]</t>
  </si>
  <si>
    <t>Fair Value Measurements - Schedule of Fair Value Information for Financial Assets and Liabilities Carried on Balance Sheet (Detail) - USD ($) $ in Thousands</t>
  </si>
  <si>
    <t>Limited partnership investments</t>
  </si>
  <si>
    <t>Financial Liabilities:</t>
  </si>
  <si>
    <t>Total long-term debt</t>
  </si>
  <si>
    <t>Estimate of Fair Value Measurement [Member]</t>
  </si>
  <si>
    <t>Estimate of Fair Value Measurement [Member] | 3.875% Convertible Senior Notes [Member]</t>
  </si>
  <si>
    <t>Estimate of Fair Value Measurement [Member] | 4.25% Convertible Senior Notes [Member]</t>
  </si>
  <si>
    <t>Estimate of Fair Value Measurement [Member] | 3.95% Promissory Note [Member]</t>
  </si>
  <si>
    <t>Estimate of Fair Value Measurement [Member] | 4% Promissory Note [Member]</t>
  </si>
  <si>
    <t>Estimate of Fair Value Measurement [Member] | 3.75% Promissory Note [Member]</t>
  </si>
  <si>
    <t>Estimate of Fair Value Measurement [Member] | (Level 2) [Member]</t>
  </si>
  <si>
    <t>Estimate of Fair Value Measurement [Member] | (Level 2) [Member] | 3.875% Convertible Senior Notes [Member]</t>
  </si>
  <si>
    <t>Estimate of Fair Value Measurement [Member] | (Level 2) [Member] | 4.25% Convertible Senior Notes [Member]</t>
  </si>
  <si>
    <t>Estimate of Fair Value Measurement [Member] | (Level 3) [Member]</t>
  </si>
  <si>
    <t>Estimate of Fair Value Measurement [Member] | (Level 3) [Member] | 3.95% Promissory Note [Member]</t>
  </si>
  <si>
    <t>Estimate of Fair Value Measurement [Member] | (Level 3) [Member] | 4% Promissory Note [Member]</t>
  </si>
  <si>
    <t>Estimate of Fair Value Measurement [Member] | (Level 3) [Member] | 3.75% Promissory Note [Member]</t>
  </si>
  <si>
    <t>Carrying Value [Member]</t>
  </si>
  <si>
    <t>Carrying Value [Member] | 3.875% Convertible Senior Notes [Member]</t>
  </si>
  <si>
    <t>Carrying Value [Member] | 4.25% Convertible Senior Notes [Member]</t>
  </si>
  <si>
    <t>Carrying Value [Member] | 3.95% Promissory Note [Member]</t>
  </si>
  <si>
    <t>Carrying Value [Member] | 4% Promissory Note [Member]</t>
  </si>
  <si>
    <t>Carrying Value [Member] | 3.75% Promissory Note [Member]</t>
  </si>
  <si>
    <t>Fair Value Measurements - Schedule of Fair Value Information for Financial Assets and Liabilities Carried on Balance Sheet (Parenthetical) (Detail)</t>
  </si>
  <si>
    <t>Fair Value, Balance Sheet Grouping, Financial Statement Captions [Line Items]</t>
  </si>
  <si>
    <t>Fixed annual rate of interest</t>
  </si>
  <si>
    <t>Other Assets - Summary of Other Assets (Detail) - USD ($) $ in Thousands</t>
  </si>
  <si>
    <t>Receivables from sales and maturities of investment securities</t>
  </si>
  <si>
    <t>Benefits receivable related to retrospective reinsurance contracts</t>
  </si>
  <si>
    <t>Prepaid expenses</t>
  </si>
  <si>
    <t>Lease acquisition costs, net</t>
  </si>
  <si>
    <t>Total other assets</t>
  </si>
  <si>
    <t>Long-Term Debt - Summary of Long-Term Debt (Detail) - USD ($) $ in Thousands</t>
  </si>
  <si>
    <t>Total principal amount</t>
  </si>
  <si>
    <t>Less: unamortized discount and issuance costs</t>
  </si>
  <si>
    <t>Long-Term Debt - Summary of Long-Term Debt (Parenthetical) (Detail)</t>
  </si>
  <si>
    <t>Mar. 15,
		2019</t>
  </si>
  <si>
    <t>Mar. 1,
		2037</t>
  </si>
  <si>
    <t>Feb. 17,
		2020</t>
  </si>
  <si>
    <t>Feb. 1,
		2031</t>
  </si>
  <si>
    <t>Sep. 1,
		2036</t>
  </si>
  <si>
    <t>Long-Term Debt - Summary of Future Maturities of Long-Term Debt (Detail) - USD ($) $ in Thousands</t>
  </si>
  <si>
    <t>Long-term Debt, Rolling Maturity [Abstract]</t>
  </si>
  <si>
    <t>Due in 12 months following June 30, 2018</t>
  </si>
  <si>
    <t>Thereafter</t>
  </si>
  <si>
    <t>Long-Term Debt - Schedule of Interest Expense Related to Long-Term Debt (Detail) - USD ($) $ in Thousands</t>
  </si>
  <si>
    <t>Interest Expense, Debt [Abstract]</t>
  </si>
  <si>
    <t>Contractual interest</t>
  </si>
  <si>
    <t>Non-cash expense</t>
  </si>
  <si>
    <t>Capitalized interest</t>
  </si>
  <si>
    <t>Long-Term Debt (Convertible Senior Notes) - Additional Information (Detail)</t>
  </si>
  <si>
    <t>Jan. 31, 2015$ / shares</t>
  </si>
  <si>
    <t>Jun. 30, 2018$ / shares</t>
  </si>
  <si>
    <t>Debt instrument, stated interest rate</t>
  </si>
  <si>
    <t>Convertible debt, conversion ratio</t>
  </si>
  <si>
    <t>Convertible debt, conversion price</t>
  </si>
  <si>
    <t>Debt instrument, effective interest rate</t>
  </si>
  <si>
    <t>8.30%</t>
  </si>
  <si>
    <t>Debt discount, remaining amortization period</t>
  </si>
  <si>
    <t>8 months</t>
  </si>
  <si>
    <t>3.875% Convertible Senior Notes [Member] | Convertible Debt Instrument Conversion Period Two [Member] | Minimum [Member]</t>
  </si>
  <si>
    <t>Cash dividends on common stock</t>
  </si>
  <si>
    <t>7.60%</t>
  </si>
  <si>
    <t>3 years 8 months 12 days</t>
  </si>
  <si>
    <t>4.25% Convertible Senior Notes [Member] | Convertible Debt Instrument Conversion Period Two [Member] | Minimum [Member]</t>
  </si>
  <si>
    <t>Reinsurance - Impact of the Reinsurance Treaties on Premiums Written and Earned (Detail) - USD ($) $ in Thousands</t>
  </si>
  <si>
    <t>Premiums Written:</t>
  </si>
  <si>
    <t>Direct</t>
  </si>
  <si>
    <t>Assumed</t>
  </si>
  <si>
    <t>Gross written</t>
  </si>
  <si>
    <t>Ceded</t>
  </si>
  <si>
    <t>Net premiums written</t>
  </si>
  <si>
    <t>Premiums Earned:</t>
  </si>
  <si>
    <t>Gross earned</t>
  </si>
  <si>
    <t>Reinsurance - Additional Information (Detail) $ in Thousands</t>
  </si>
  <si>
    <t>Jun. 30, 2018USD ($)Reinsurers</t>
  </si>
  <si>
    <t>Dec. 31, 2017USD ($)Reinsurers</t>
  </si>
  <si>
    <t>SEC Schedule, 12-17, Insurance Companies, Reinsurance [Line Items]</t>
  </si>
  <si>
    <t>Ceded losses recognized as a reduction in losses and LAE</t>
  </si>
  <si>
    <t>Number of reinsurers | Reinsurers</t>
  </si>
  <si>
    <t>Percentage of reinsurance recoverable major reinsurers</t>
  </si>
  <si>
    <t>29.10%</t>
  </si>
  <si>
    <t>Number of reinsurers in which major reinsurance recoverable concentrated | Reinsurers</t>
  </si>
  <si>
    <t>Net reduction in premiums ceded</t>
  </si>
  <si>
    <t>Net increase in premiums ceded</t>
  </si>
  <si>
    <t>Oxbridge [Member]</t>
  </si>
  <si>
    <t>Reinsurance [Member]</t>
  </si>
  <si>
    <t>Losses and Loss Adjustment Expenses - Losses and LAE (Detail) - USD ($) $ in Thousands</t>
  </si>
  <si>
    <t>Liability for Unpaid Claims and Claims Adjustment Expense [Roll Forward]</t>
  </si>
  <si>
    <t>Net balance, beginning of period</t>
  </si>
  <si>
    <t>Incurred, net of reinsurance, related to:</t>
  </si>
  <si>
    <t>Current period</t>
  </si>
  <si>
    <t>Prior period</t>
  </si>
  <si>
    <t>Total incurred, net of reinsurance</t>
  </si>
  <si>
    <t>Paid, net of reinsurance, related to:</t>
  </si>
  <si>
    <t>Total paid, net of reinsurance</t>
  </si>
  <si>
    <t>Net balance, end of period</t>
  </si>
  <si>
    <t>Add: reinsurance recoverable</t>
  </si>
  <si>
    <t>Gross balance, end of period</t>
  </si>
  <si>
    <t>Losses and Loss Adjustment Expenses - Additional Information (Detail) - USD ($) $ in Thousands</t>
  </si>
  <si>
    <t>Reserves For Losses And Loss Adjustment Expenses [Line Items]</t>
  </si>
  <si>
    <t>Unpaid claims and claim adjustment expenses overall development</t>
  </si>
  <si>
    <t>Short-duration Insurance Contracts, Accident Year 2017 and Prior [Member]</t>
  </si>
  <si>
    <t>Increase in estimated gross losses related to Hurricane Irma</t>
  </si>
  <si>
    <t>Difference in estimated gross losses related to Hurricane Irma</t>
  </si>
  <si>
    <t>Segment Information - Additional Information (Detail) - Segments</t>
  </si>
  <si>
    <t>Segment Reporting Information [Line Items]</t>
  </si>
  <si>
    <t>Number of reportable segments</t>
  </si>
  <si>
    <t>Sales Revenue, Net [Member] | Segment Concentration Risk [Member] | Insurance Operations [Member]</t>
  </si>
  <si>
    <t>Concentration risk, percentage</t>
  </si>
  <si>
    <t>95.60%</t>
  </si>
  <si>
    <t>96.70%</t>
  </si>
  <si>
    <t>95.20%</t>
  </si>
  <si>
    <t>96.60%</t>
  </si>
  <si>
    <t>Assets [Member] | Segment Concentration Risk [Member] | Insurance Operations [Member]</t>
  </si>
  <si>
    <t>86.60%</t>
  </si>
  <si>
    <t>87.10%</t>
  </si>
  <si>
    <t>Segment Information - Summary of Segment Information Reconciled to Consolidated Statements of Income (Detail) - USD ($) $ in Thousands</t>
  </si>
  <si>
    <t>Revenue:</t>
  </si>
  <si>
    <t>Expenses:</t>
  </si>
  <si>
    <t>Amortization of deferred policy acquisition costs</t>
  </si>
  <si>
    <t>Income (loss) before income taxes</t>
  </si>
  <si>
    <t>Operating Segments [Member] | Insurance Operations [Member]</t>
  </si>
  <si>
    <t>Total revenue from non-affiliates</t>
  </si>
  <si>
    <t>Operating Segments [Member] | Real Estate Operations [Member]</t>
  </si>
  <si>
    <t>Operating Segments [Member] | Corporate and Other [Member]</t>
  </si>
  <si>
    <t>Intersegment Eliminations [Member]</t>
  </si>
  <si>
    <t>Segment Information - Summary of Segment Assets Reconciled to Consolidated Balance Sheet (Detail) - USD ($) $ in Thousands</t>
  </si>
  <si>
    <t>Consolidation, Eliminations [Member]</t>
  </si>
  <si>
    <t>Insurance Operations [Member] | Operating Segments [Member]</t>
  </si>
  <si>
    <t>Real Estate Operations [Member] | Operating Segments [Member]</t>
  </si>
  <si>
    <t>Corporate and Other [Member] | Operating Segments [Member]</t>
  </si>
  <si>
    <t>Income Taxes - Additional Information (Detail) - USD ($) $ in Thousands</t>
  </si>
  <si>
    <t>May 31, 2018</t>
  </si>
  <si>
    <t>Income tax expense (benefit)</t>
  </si>
  <si>
    <t>Effective tax rate</t>
  </si>
  <si>
    <t>44.40%</t>
  </si>
  <si>
    <t>33.30%</t>
  </si>
  <si>
    <t>34.70%</t>
  </si>
  <si>
    <t>35.50%</t>
  </si>
  <si>
    <t>Income taxes at statutory rate, percentage</t>
  </si>
  <si>
    <t>21.00%</t>
  </si>
  <si>
    <t>35.00%</t>
  </si>
  <si>
    <t>Derecognition of deferred tax assets</t>
  </si>
  <si>
    <t>Disallowance of the deductibility dividends paid</t>
  </si>
  <si>
    <t>Earnings Per Share - Summary of Numerator and Denominator of Basic and Fully Diluted (Loss) Earnings Per Common Share (Detail) - USD ($) $ / shares in Units, shares in Thousands, $ in Thousands</t>
  </si>
  <si>
    <t>Earnings Per Share, Basic, by Common Class, Including Two Class Method [Line Items]</t>
  </si>
  <si>
    <t>Less:Loss (income) attributable to participating securities</t>
  </si>
  <si>
    <t>Basic Earnings Per Share:</t>
  </si>
  <si>
    <t>Income allocated to common stockholders, Income (Numerator)</t>
  </si>
  <si>
    <t>Income allocated to common stockholders, Shares (Denominator)</t>
  </si>
  <si>
    <t>Income allocated to common stockholders, Per Share Amount</t>
  </si>
  <si>
    <t>Diluted Earnings Per Share:</t>
  </si>
  <si>
    <t>Income available to common stockholders and assumed conversions, Income (Numerator)</t>
  </si>
  <si>
    <t>Income available to common stockholders and assumed conversions, Shares (Denominator)</t>
  </si>
  <si>
    <t>Income available to common stockholders and assumed conversions, Per Share Amount</t>
  </si>
  <si>
    <t>Convertible Senior Notes [Member]</t>
  </si>
  <si>
    <t>Effect of Dilutive Securities:</t>
  </si>
  <si>
    <t>Dilutive Securities, Income (Numerator)</t>
  </si>
  <si>
    <t>Dilutive Securities, Shares (Denominator)</t>
  </si>
  <si>
    <t>Stock Options [Member]</t>
  </si>
  <si>
    <t>Stockholders' Equity (Common Stock) - Additional Information (Detail) - USD ($)</t>
  </si>
  <si>
    <t>Class of Stock [Line Items]</t>
  </si>
  <si>
    <t>Stock repurchased and retired, total costs</t>
  </si>
  <si>
    <t>2017 Plan [Member]</t>
  </si>
  <si>
    <t>Common stock repurchase authorized amount</t>
  </si>
  <si>
    <t>Common stock repurchased and retired, weighted average price</t>
  </si>
  <si>
    <t>Fees and commissions average price repurchase common stock</t>
  </si>
  <si>
    <t>2017 Plan [Member] | Common Stock [Member]</t>
  </si>
  <si>
    <t>2016 Plan [Member]</t>
  </si>
  <si>
    <t>2016 Plan [Member] | Common Stock [Member]</t>
  </si>
  <si>
    <t>Stock-Based Compensation (Incentive Plans) - Additional Information (Detail)</t>
  </si>
  <si>
    <t>Jun. 30, 2018shares</t>
  </si>
  <si>
    <t>Omnibus Incentive Plan New Plan 2012 [member]</t>
  </si>
  <si>
    <t>Share-based Compensation Arrangement by Share-based Payment Award [Line Items]</t>
  </si>
  <si>
    <t>Common shares available for grant</t>
  </si>
  <si>
    <t>Stock-Based Compensation (Stock Options) - Additional Information (Detail) - USD ($) $ in Thousands</t>
  </si>
  <si>
    <t>Stock option contractual term</t>
  </si>
  <si>
    <t>Recognized compensation expenses</t>
  </si>
  <si>
    <t>Deferred tax benefits recognized</t>
  </si>
  <si>
    <t>Unrecognized compensation expense related to nonvested stock options</t>
  </si>
  <si>
    <t>Recognition of remaining compensation expense over a weighted-average period</t>
  </si>
  <si>
    <t>3 years 1 month 6 days</t>
  </si>
  <si>
    <t>Aggregate intrinsic value of options exercised</t>
  </si>
  <si>
    <t>Realized tax benefits of options exercised</t>
  </si>
  <si>
    <t>Stock Options [Member] | Maximum [Member]</t>
  </si>
  <si>
    <t>Stock options maximum vesting period</t>
  </si>
  <si>
    <t>5 years</t>
  </si>
  <si>
    <t>Stock-Based Compensation - Summary of Company's Stock Option Plan Activity (Detail) - USD ($) $ / shares in Units, $ in Thousands</t>
  </si>
  <si>
    <t>Mar. 31, 2017</t>
  </si>
  <si>
    <t>Share-based Compensation Arrangement by Share-based Payment Award, Options, Outstanding [Roll Forward]</t>
  </si>
  <si>
    <t>Granted, Number of options</t>
  </si>
  <si>
    <t>Granted, Weighted Average Exercise Price</t>
  </si>
  <si>
    <t>Outstanding, Number of Options</t>
  </si>
  <si>
    <t>Exercisable, Number of Options</t>
  </si>
  <si>
    <t>Exercised, Number of Options</t>
  </si>
  <si>
    <t>Outstanding, Weighted Average Exercise Price</t>
  </si>
  <si>
    <t>Exercisable, Weighted Average Exercise Price</t>
  </si>
  <si>
    <t>Exercised, Weighted Average Exercise Price</t>
  </si>
  <si>
    <t>Outstanding, Weighted-Average Remaining Contractual Term</t>
  </si>
  <si>
    <t>8 years 9 months 18 days</t>
  </si>
  <si>
    <t>7 years 4 months 24 days</t>
  </si>
  <si>
    <t>8 years 7 months 6 days</t>
  </si>
  <si>
    <t>8 years 8 months 12 days</t>
  </si>
  <si>
    <t>8 years 2 months 12 days</t>
  </si>
  <si>
    <t>2 years 3 months 19 days</t>
  </si>
  <si>
    <t>Exercisable, Weighted-Average Remaining Contractual Term</t>
  </si>
  <si>
    <t>6 years 3 months 19 days</t>
  </si>
  <si>
    <t>4 years 2 months 12 days</t>
  </si>
  <si>
    <t>Outstanding, Aggregate Intrinsic Value</t>
  </si>
  <si>
    <t>Exercisable, Aggregate Intrinsic Value</t>
  </si>
  <si>
    <t>Stock-Based Compensation - Assumptions Used to Estimate the Fair Value of Stock Options Granted (Detail)</t>
  </si>
  <si>
    <t>Expected dividend yield</t>
  </si>
  <si>
    <t>3.53%</t>
  </si>
  <si>
    <t>Expected volatility</t>
  </si>
  <si>
    <t>42.22%</t>
  </si>
  <si>
    <t>42.86%</t>
  </si>
  <si>
    <t>Risk-free interest rate</t>
  </si>
  <si>
    <t>2.57%</t>
  </si>
  <si>
    <t>1.92%</t>
  </si>
  <si>
    <t>Expected life (in years)</t>
  </si>
  <si>
    <t>Stock Based Compensation - Information with Respect to Unvested Restricted Stock Awards Stock Option and Incentive Plan (Detail) - Restricted Stock [Member] - $ / shares</t>
  </si>
  <si>
    <t>Beginning balance, shares</t>
  </si>
  <si>
    <t>Granted, Number of Restricted Stock Awards</t>
  </si>
  <si>
    <t>Vested, Number of Restricted Stock Awards</t>
  </si>
  <si>
    <t>Forfeited, Number of Restricted Stock Awards</t>
  </si>
  <si>
    <t>Ending balance, shares</t>
  </si>
  <si>
    <t>Nonvested, Weighted-Average Grant Date Fair Value, Beginning balance</t>
  </si>
  <si>
    <t>Granted, Weighted-Average Grant Date Fair Value</t>
  </si>
  <si>
    <t>Vested, Weighted-Average Grant Date Fair Value</t>
  </si>
  <si>
    <t>Forfeited, Weighted-Average Grant Date Fair Value</t>
  </si>
  <si>
    <t>Nonvested, Weighted-Average Grant Date Fair Value, Ending balance</t>
  </si>
  <si>
    <t>Stock-Based Compensation (Restricted Stock Awards) - Additional Information (Detail) - USD ($) $ in Thousands</t>
  </si>
  <si>
    <t>Retained income dividends cumulatively paid</t>
  </si>
  <si>
    <t>General and Administrative Expense [Member]</t>
  </si>
  <si>
    <t>Other Operating Income (Expense) [Member]</t>
  </si>
  <si>
    <t>Restricted Stock [Member]</t>
  </si>
  <si>
    <t>Total unrecognized compensation expense, Nonvested restricted stock arrangements granted</t>
  </si>
  <si>
    <t>3 years 2 months 12 days</t>
  </si>
  <si>
    <t>Stock-Based Compensation - Information about Deferred Tax Benefits Recognized Related to Restricted Stock Awards, Paid Dividends and the Fair Value of Vested Restricted Stock (Detail) - Restricted Stock [Member] - USD ($) $ in Thousands</t>
  </si>
  <si>
    <t>Tax benefits realized for restricted stock and paid dividends</t>
  </si>
  <si>
    <t>Fair value of vested restricted stock</t>
  </si>
  <si>
    <t>Commitments and Contingencies - Additional Information (Detail) $ in Thousands</t>
  </si>
  <si>
    <t>Jun. 30, 2018USD ($)Contract</t>
  </si>
  <si>
    <t>Dec. 31, 2017USD ($)</t>
  </si>
  <si>
    <t>Number of multi year reinsurance contracts | Contract</t>
  </si>
  <si>
    <t>Unfunded Balance | $</t>
  </si>
  <si>
    <t>Number of limited partnership interests</t>
  </si>
  <si>
    <t>Commitments and Contingencies - Summary of Contractual Obligations (Detail) $ in Thousands</t>
  </si>
  <si>
    <t>Jun. 30, 2018USD ($)</t>
  </si>
  <si>
    <t>Purchase Obligation, Fiscal Year Maturity [Abstract]</t>
  </si>
  <si>
    <t>Commitments and Contingencies - Summary of Contractual Obligations (Parenthetical) (Detail)</t>
  </si>
  <si>
    <t>Jun. 30, 2018Contract</t>
  </si>
  <si>
    <t>Number of multi-year flood reinsurance contracts</t>
  </si>
  <si>
    <t>Related Party Transactions - Additional Information (Detail) - USD ($) $ in Thousands</t>
  </si>
  <si>
    <t>May 28, 2018</t>
  </si>
  <si>
    <t>Related Party Transaction [Line Items]</t>
  </si>
  <si>
    <t>Fund movement description</t>
  </si>
  <si>
    <t>In May 2018, the Company moved the entire funds from a certificate of deposit account to a money market account.</t>
  </si>
  <si>
    <t>First Home Bank [Member]</t>
  </si>
  <si>
    <t>Certificate of deposits maturity period</t>
  </si>
  <si>
    <t>6 months</t>
  </si>
  <si>
    <t>Certificates of deposits value</t>
  </si>
  <si>
    <t>Certificates of deposits fixed interest rate</t>
  </si>
  <si>
    <t>1.95%</t>
  </si>
  <si>
    <t>Payment for contract termination settlement fee</t>
  </si>
  <si>
    <t>Derecognition of accrued benefits</t>
  </si>
  <si>
    <t>Subsequent Events - Additional Information (Detail) - USD ($) $ / shares in Units, $ in Thousands</t>
  </si>
  <si>
    <t>Jul. 06, 2018</t>
  </si>
  <si>
    <t>Subsequent Event [Line Items]</t>
  </si>
  <si>
    <t>Secured loan</t>
  </si>
  <si>
    <t>Dividends per common share</t>
  </si>
  <si>
    <t>Subsequent Event [Member]</t>
  </si>
  <si>
    <t>Date of dividend payable</t>
  </si>
  <si>
    <t>Sep. 21,
		2018</t>
  </si>
  <si>
    <t>Record date of dividend payable</t>
  </si>
  <si>
    <t>Aug. 17,
		2018</t>
  </si>
  <si>
    <t>Subsequent Event [Member] | Secured Debt [Member] | Century Park Holdings, LLC [Member]</t>
  </si>
  <si>
    <t>Secured loan agreement period</t>
  </si>
  <si>
    <t>18 years</t>
  </si>
  <si>
    <t>Fixed annual interest rate</t>
  </si>
  <si>
    <t>4.55%</t>
  </si>
  <si>
    <t>Principal and interest payable</t>
  </si>
  <si>
    <t>Number of installment</t>
  </si>
  <si>
    <t>Debt instruments, payment terms description</t>
  </si>
  <si>
    <t>The promissory note may be repaid in full or in part after September 1, 2020 as long as the Company provides at least 30 days’ written notice and pays a prepayment consideration as specified in the loan agreement. The proceeds were used for real estate development projects or other general business purpose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sharedStrings.xml" Type="http://schemas.openxmlformats.org/officeDocument/2006/relationships/sharedStrings"/><Relationship Id="rId100" Target="styles.xml" Type="http://schemas.openxmlformats.org/officeDocument/2006/relationships/styles"/><Relationship Id="rId10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400810</v>
      </c>
    </row>
    <row r="12" spans="1:3">
      <c r="A12" s="4" t="s">
        <v>19</v>
      </c>
      <c r="B12" s="4" t="s">
        <v>20</v>
      </c>
    </row>
    <row r="13" spans="1:3">
      <c r="A13" s="4" t="s">
        <v>21</v>
      </c>
      <c r="B13" s="4" t="s">
        <v>22</v>
      </c>
    </row>
    <row r="14" spans="1:3">
      <c r="A14" s="4" t="s">
        <v>23</v>
      </c>
      <c r="C14" s="5" t="n">
        <v>9284475</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7</v>
      </c>
      <c r="B1" s="2" t="s">
        <v>1</v>
      </c>
    </row>
    <row r="2" spans="1:2">
      <c r="B2" s="2" t="s">
        <v>2</v>
      </c>
    </row>
    <row r="3" spans="1:2">
      <c r="A3" s="3" t="s">
        <v>225</v>
      </c>
    </row>
    <row r="4" spans="1:2">
      <c r="A4" s="4" t="s">
        <v>227</v>
      </c>
      <c r="B4" s="4" t="s">
        <v>2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4</v>
      </c>
      <c r="B1" s="2" t="s">
        <v>1</v>
      </c>
    </row>
    <row r="2" spans="1:2">
      <c r="B2" s="2" t="s">
        <v>2</v>
      </c>
    </row>
    <row r="3" spans="1:2">
      <c r="A3" s="3" t="s">
        <v>242</v>
      </c>
    </row>
    <row r="4" spans="1:2">
      <c r="A4" s="4" t="s">
        <v>244</v>
      </c>
      <c r="B4" s="4" t="s">
        <v>2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165133</v>
      </c>
      <c r="C3" s="7" t="n">
        <v>237484</v>
      </c>
    </row>
    <row r="4" spans="1:3">
      <c r="A4" s="4" t="s">
        <v>28</v>
      </c>
      <c r="B4" s="5" t="n">
        <v>40125</v>
      </c>
      <c r="C4" s="5" t="n">
        <v>59956</v>
      </c>
    </row>
    <row r="5" spans="1:3">
      <c r="A5" s="4" t="s">
        <v>29</v>
      </c>
      <c r="B5" s="5" t="n">
        <v>110042</v>
      </c>
      <c r="C5" s="5" t="n">
        <v>0</v>
      </c>
    </row>
    <row r="6" spans="1:3">
      <c r="A6" s="4" t="s">
        <v>30</v>
      </c>
      <c r="B6" s="5" t="n">
        <v>25951</v>
      </c>
      <c r="C6" s="5" t="n">
        <v>23184</v>
      </c>
    </row>
    <row r="7" spans="1:3">
      <c r="A7" s="4" t="s">
        <v>31</v>
      </c>
      <c r="B7" s="5" t="n">
        <v>1634</v>
      </c>
      <c r="C7" s="5" t="n">
        <v>1304</v>
      </c>
    </row>
    <row r="8" spans="1:3">
      <c r="A8" s="4" t="s">
        <v>32</v>
      </c>
      <c r="B8" s="5" t="n">
        <v>64081</v>
      </c>
      <c r="C8" s="5" t="n">
        <v>58358</v>
      </c>
    </row>
    <row r="9" spans="1:3">
      <c r="A9" s="4" t="s">
        <v>33</v>
      </c>
      <c r="B9" s="5" t="n">
        <v>406966</v>
      </c>
      <c r="C9" s="5" t="n">
        <v>380286</v>
      </c>
    </row>
    <row r="10" spans="1:3">
      <c r="A10" s="4" t="s">
        <v>34</v>
      </c>
      <c r="B10" s="5" t="n">
        <v>216453</v>
      </c>
      <c r="C10" s="5" t="n">
        <v>255884</v>
      </c>
    </row>
    <row r="11" spans="1:3">
      <c r="A11" s="4" t="s">
        <v>35</v>
      </c>
      <c r="B11" s="5" t="n">
        <v>809</v>
      </c>
      <c r="C11" s="5" t="n">
        <v>809</v>
      </c>
    </row>
    <row r="12" spans="1:3">
      <c r="A12" s="4" t="s">
        <v>36</v>
      </c>
      <c r="B12" s="5" t="n">
        <v>1472</v>
      </c>
      <c r="C12" s="5" t="n">
        <v>1983</v>
      </c>
    </row>
    <row r="13" spans="1:3">
      <c r="A13" s="4" t="s">
        <v>37</v>
      </c>
      <c r="B13" s="5" t="n">
        <v>3108</v>
      </c>
      <c r="C13" s="5" t="n">
        <v>16192</v>
      </c>
    </row>
    <row r="14" spans="1:3">
      <c r="A14" s="4" t="s">
        <v>38</v>
      </c>
      <c r="B14" s="5" t="n">
        <v>25897</v>
      </c>
      <c r="C14" s="5" t="n">
        <v>17807</v>
      </c>
    </row>
    <row r="15" spans="1:3">
      <c r="A15" s="4" t="s">
        <v>39</v>
      </c>
      <c r="B15" s="5" t="n">
        <v>29580</v>
      </c>
      <c r="C15" s="5" t="n">
        <v>22286</v>
      </c>
    </row>
    <row r="16" spans="1:3">
      <c r="A16" s="3" t="s">
        <v>40</v>
      </c>
    </row>
    <row r="17" spans="1:3">
      <c r="A17" s="4" t="s">
        <v>41</v>
      </c>
      <c r="B17" s="5" t="n">
        <v>12903</v>
      </c>
      <c r="C17" s="5" t="n">
        <v>2344</v>
      </c>
    </row>
    <row r="18" spans="1:3">
      <c r="A18" s="4" t="s">
        <v>42</v>
      </c>
      <c r="B18" s="5" t="n">
        <v>82998</v>
      </c>
      <c r="C18" s="5" t="n">
        <v>100760</v>
      </c>
    </row>
    <row r="19" spans="1:3">
      <c r="A19" s="4" t="s">
        <v>43</v>
      </c>
      <c r="B19" s="5" t="n">
        <v>20086</v>
      </c>
      <c r="C19" s="5" t="n">
        <v>16712</v>
      </c>
    </row>
    <row r="20" spans="1:3">
      <c r="A20" s="4" t="s">
        <v>44</v>
      </c>
      <c r="B20" s="5" t="n">
        <v>12845</v>
      </c>
      <c r="C20" s="5" t="n">
        <v>12465</v>
      </c>
    </row>
    <row r="21" spans="1:3">
      <c r="A21" s="4" t="s">
        <v>45</v>
      </c>
      <c r="B21" s="5" t="n">
        <v>5102</v>
      </c>
      <c r="C21" s="5" t="n">
        <v>4995</v>
      </c>
    </row>
    <row r="22" spans="1:3">
      <c r="A22" s="4" t="s">
        <v>46</v>
      </c>
      <c r="B22" s="5" t="n">
        <v>23493</v>
      </c>
      <c r="C22" s="5" t="n">
        <v>9741</v>
      </c>
    </row>
    <row r="23" spans="1:3">
      <c r="A23" s="4" t="s">
        <v>47</v>
      </c>
      <c r="B23" s="5" t="n">
        <v>841712</v>
      </c>
      <c r="C23" s="5" t="n">
        <v>842264</v>
      </c>
    </row>
    <row r="24" spans="1:3">
      <c r="A24" s="3" t="s">
        <v>48</v>
      </c>
    </row>
    <row r="25" spans="1:3">
      <c r="A25" s="4" t="s">
        <v>49</v>
      </c>
      <c r="B25" s="5" t="n">
        <v>172387</v>
      </c>
      <c r="C25" s="5" t="n">
        <v>198578</v>
      </c>
    </row>
    <row r="26" spans="1:3">
      <c r="A26" s="4" t="s">
        <v>50</v>
      </c>
      <c r="B26" s="5" t="n">
        <v>194828</v>
      </c>
      <c r="C26" s="5" t="n">
        <v>164896</v>
      </c>
    </row>
    <row r="27" spans="1:3">
      <c r="A27" s="4" t="s">
        <v>51</v>
      </c>
      <c r="B27" s="5" t="n">
        <v>13150</v>
      </c>
      <c r="C27" s="5" t="n">
        <v>4948</v>
      </c>
    </row>
    <row r="28" spans="1:3">
      <c r="A28" s="4" t="s">
        <v>52</v>
      </c>
      <c r="B28" s="5" t="n">
        <v>133</v>
      </c>
      <c r="C28" s="5" t="n">
        <v>15</v>
      </c>
    </row>
    <row r="29" spans="1:3">
      <c r="A29" s="4" t="s">
        <v>53</v>
      </c>
      <c r="B29" s="5" t="n">
        <v>10044</v>
      </c>
      <c r="C29" s="5" t="n">
        <v>6035</v>
      </c>
    </row>
    <row r="30" spans="1:3">
      <c r="A30" s="4" t="s">
        <v>54</v>
      </c>
      <c r="C30" s="5" t="n">
        <v>13885</v>
      </c>
    </row>
    <row r="31" spans="1:3">
      <c r="A31" s="4" t="s">
        <v>55</v>
      </c>
      <c r="B31" s="5" t="n">
        <v>2993</v>
      </c>
      <c r="C31" s="5" t="n">
        <v>1890</v>
      </c>
    </row>
    <row r="32" spans="1:3">
      <c r="A32" s="4" t="s">
        <v>56</v>
      </c>
      <c r="B32" s="5" t="n">
        <v>240983</v>
      </c>
      <c r="C32" s="5" t="n">
        <v>237835</v>
      </c>
    </row>
    <row r="33" spans="1:3">
      <c r="A33" s="4" t="s">
        <v>57</v>
      </c>
      <c r="B33" s="5" t="n">
        <v>16173</v>
      </c>
      <c r="C33" s="5" t="n">
        <v>20207</v>
      </c>
    </row>
    <row r="34" spans="1:3">
      <c r="A34" s="4" t="s">
        <v>58</v>
      </c>
      <c r="B34" s="5" t="n">
        <v>650691</v>
      </c>
      <c r="C34" s="5" t="n">
        <v>648289</v>
      </c>
    </row>
    <row r="35" spans="1:3">
      <c r="A35" s="4" t="s">
        <v>59</v>
      </c>
      <c r="B35" s="4" t="s">
        <v>60</v>
      </c>
      <c r="C35" s="4" t="s">
        <v>60</v>
      </c>
    </row>
    <row r="36" spans="1:3">
      <c r="A36" s="3" t="s">
        <v>61</v>
      </c>
    </row>
    <row r="37" spans="1:3">
      <c r="A37" s="4" t="s">
        <v>62</v>
      </c>
      <c r="B37" s="4" t="s">
        <v>60</v>
      </c>
      <c r="C37" s="4" t="s">
        <v>60</v>
      </c>
    </row>
    <row r="38" spans="1:3">
      <c r="A38" s="4" t="s">
        <v>63</v>
      </c>
      <c r="B38" s="5" t="n">
        <v>0</v>
      </c>
      <c r="C38" s="5" t="n">
        <v>0</v>
      </c>
    </row>
    <row r="39" spans="1:3">
      <c r="A39" s="4" t="s">
        <v>64</v>
      </c>
      <c r="B39" s="5" t="n">
        <v>0</v>
      </c>
      <c r="C39" s="5" t="n">
        <v>0</v>
      </c>
    </row>
    <row r="40" spans="1:3">
      <c r="A40" s="4" t="s">
        <v>65</v>
      </c>
      <c r="B40" s="5" t="n">
        <v>192080</v>
      </c>
      <c r="C40" s="5" t="n">
        <v>189409</v>
      </c>
    </row>
    <row r="41" spans="1:3">
      <c r="A41" s="4" t="s">
        <v>66</v>
      </c>
      <c r="B41" s="5" t="n">
        <v>-1059</v>
      </c>
      <c r="C41" s="5" t="n">
        <v>4566</v>
      </c>
    </row>
    <row r="42" spans="1:3">
      <c r="A42" s="4" t="s">
        <v>67</v>
      </c>
      <c r="B42" s="5" t="n">
        <v>191021</v>
      </c>
      <c r="C42" s="5" t="n">
        <v>193975</v>
      </c>
    </row>
    <row r="43" spans="1:3">
      <c r="A43" s="4" t="s">
        <v>68</v>
      </c>
      <c r="B43" s="5" t="n">
        <v>841712</v>
      </c>
      <c r="C43" s="5" t="n">
        <v>842264</v>
      </c>
    </row>
    <row r="44" spans="1:3">
      <c r="A44" s="4" t="s">
        <v>69</v>
      </c>
    </row>
    <row r="45" spans="1:3">
      <c r="A45" s="3" t="s">
        <v>61</v>
      </c>
    </row>
    <row r="46" spans="1:3">
      <c r="A46" s="4" t="s">
        <v>62</v>
      </c>
      <c r="B46" s="4" t="s">
        <v>60</v>
      </c>
      <c r="C46" s="4" t="s">
        <v>60</v>
      </c>
    </row>
    <row r="47" spans="1:3">
      <c r="A47" s="4" t="s">
        <v>70</v>
      </c>
    </row>
    <row r="48" spans="1:3">
      <c r="A48" s="3" t="s">
        <v>61</v>
      </c>
    </row>
    <row r="49" spans="1:3">
      <c r="A49" s="4" t="s">
        <v>62</v>
      </c>
      <c r="B49" s="4" t="s">
        <v>60</v>
      </c>
      <c r="C49" s="4" t="s">
        <v>6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9</v>
      </c>
      <c r="B1" s="2" t="s">
        <v>1</v>
      </c>
    </row>
    <row r="2" spans="1:2">
      <c r="B2" s="2" t="s">
        <v>2</v>
      </c>
    </row>
    <row r="3" spans="1:2">
      <c r="A3" s="3" t="s">
        <v>250</v>
      </c>
    </row>
    <row r="4" spans="1:2">
      <c r="A4" s="4" t="s">
        <v>249</v>
      </c>
      <c r="B4" s="4" t="s">
        <v>25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2</v>
      </c>
      <c r="B1" s="2" t="s">
        <v>1</v>
      </c>
    </row>
    <row r="2" spans="1:2">
      <c r="B2" s="2" t="s">
        <v>2</v>
      </c>
    </row>
    <row r="3" spans="1:2">
      <c r="A3" s="3" t="s">
        <v>253</v>
      </c>
    </row>
    <row r="4" spans="1:2">
      <c r="A4" s="4" t="s">
        <v>252</v>
      </c>
      <c r="B4" s="4" t="s">
        <v>25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8</v>
      </c>
      <c r="B1" s="2" t="s">
        <v>1</v>
      </c>
    </row>
    <row r="2" spans="1:2">
      <c r="B2" s="2" t="s">
        <v>2</v>
      </c>
    </row>
    <row r="3" spans="1:2">
      <c r="A3" s="3" t="s">
        <v>259</v>
      </c>
    </row>
    <row r="4" spans="1:2">
      <c r="A4" s="4" t="s">
        <v>258</v>
      </c>
      <c r="B4" s="4" t="s">
        <v>26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61</v>
      </c>
      <c r="B1" s="2" t="s">
        <v>1</v>
      </c>
    </row>
    <row r="2" spans="1:2">
      <c r="B2" s="2" t="s">
        <v>2</v>
      </c>
    </row>
    <row r="3" spans="1:2">
      <c r="A3" s="3" t="s">
        <v>262</v>
      </c>
    </row>
    <row r="4" spans="1:2">
      <c r="A4" s="4" t="s">
        <v>261</v>
      </c>
      <c r="B4"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64</v>
      </c>
      <c r="B1" s="2" t="s">
        <v>1</v>
      </c>
    </row>
    <row r="2" spans="1:2">
      <c r="B2" s="2" t="s">
        <v>2</v>
      </c>
    </row>
    <row r="3" spans="1:2">
      <c r="A3" s="3" t="s">
        <v>265</v>
      </c>
    </row>
    <row r="4" spans="1:2">
      <c r="A4" s="4" t="s">
        <v>264</v>
      </c>
      <c r="B4" s="4" t="s">
        <v>26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19</v>
      </c>
    </row>
    <row r="4" spans="1:2">
      <c r="A4" s="4" t="s">
        <v>271</v>
      </c>
      <c r="B4" s="4" t="s">
        <v>272</v>
      </c>
    </row>
    <row r="5" spans="1:2">
      <c r="A5" s="4" t="s">
        <v>273</v>
      </c>
      <c r="B5" s="4" t="s">
        <v>274</v>
      </c>
    </row>
    <row r="6" spans="1:2">
      <c r="A6" s="4" t="s">
        <v>275</v>
      </c>
      <c r="B6" s="4" t="s">
        <v>276</v>
      </c>
    </row>
    <row r="7" spans="1:2">
      <c r="A7" s="4" t="s">
        <v>277</v>
      </c>
      <c r="B7" s="4" t="s">
        <v>278</v>
      </c>
    </row>
    <row r="8" spans="1:2">
      <c r="A8" s="4" t="s">
        <v>279</v>
      </c>
      <c r="B8" s="4" t="s">
        <v>28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81</v>
      </c>
      <c r="B1" s="2" t="s">
        <v>1</v>
      </c>
    </row>
    <row r="2" spans="1:2">
      <c r="B2" s="2" t="s">
        <v>2</v>
      </c>
    </row>
    <row r="3" spans="1:2">
      <c r="A3" s="3" t="s">
        <v>225</v>
      </c>
    </row>
    <row r="4" spans="1:2">
      <c r="A4" s="4" t="s">
        <v>282</v>
      </c>
      <c r="B4" s="4" t="s">
        <v>28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4" t="s">
        <v>285</v>
      </c>
      <c r="B3" s="4" t="s">
        <v>286</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303</v>
      </c>
      <c r="B12" s="4" t="s">
        <v>304</v>
      </c>
    </row>
    <row r="13" spans="1:2">
      <c r="A13" s="4" t="s">
        <v>305</v>
      </c>
      <c r="B13" s="4" t="s">
        <v>306</v>
      </c>
    </row>
    <row r="14" spans="1:2">
      <c r="A14" s="4" t="s">
        <v>307</v>
      </c>
      <c r="B14" s="4" t="s">
        <v>308</v>
      </c>
    </row>
    <row r="15" spans="1:2">
      <c r="A15" s="4" t="s">
        <v>309</v>
      </c>
    </row>
    <row r="16" spans="1:2">
      <c r="A16" s="4" t="s">
        <v>303</v>
      </c>
      <c r="B16" s="4" t="s">
        <v>310</v>
      </c>
    </row>
    <row r="17" spans="1:2">
      <c r="A17" s="4" t="s">
        <v>311</v>
      </c>
    </row>
    <row r="18" spans="1:2">
      <c r="A18" s="4" t="s">
        <v>303</v>
      </c>
      <c r="B18" s="4" t="s">
        <v>312</v>
      </c>
    </row>
    <row r="19" spans="1:2">
      <c r="A19" s="4" t="s">
        <v>313</v>
      </c>
    </row>
    <row r="20" spans="1:2">
      <c r="A20" s="4" t="s">
        <v>289</v>
      </c>
      <c r="B20" s="4" t="s">
        <v>31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25</v>
      </c>
    </row>
    <row r="2" spans="1:3">
      <c r="A2" s="4" t="s">
        <v>72</v>
      </c>
      <c r="B2" s="7" t="n">
        <v>166552</v>
      </c>
      <c r="C2" s="7" t="n">
        <v>235633</v>
      </c>
    </row>
    <row r="3" spans="1:3">
      <c r="A3" s="4" t="s">
        <v>73</v>
      </c>
      <c r="B3" s="7" t="n">
        <v>38608</v>
      </c>
      <c r="C3" s="7" t="n">
        <v>54282</v>
      </c>
    </row>
    <row r="4" spans="1:3">
      <c r="A4" s="4" t="s">
        <v>74</v>
      </c>
      <c r="B4" s="4" t="s">
        <v>60</v>
      </c>
      <c r="C4" s="4" t="s">
        <v>60</v>
      </c>
    </row>
    <row r="5" spans="1:3">
      <c r="A5" s="4" t="s">
        <v>75</v>
      </c>
      <c r="B5" s="5" t="n">
        <v>18100000</v>
      </c>
      <c r="C5" s="5" t="n">
        <v>18100000</v>
      </c>
    </row>
    <row r="6" spans="1:3">
      <c r="A6" s="4" t="s">
        <v>76</v>
      </c>
      <c r="B6" s="5" t="n">
        <v>0</v>
      </c>
      <c r="C6" s="5" t="n">
        <v>0</v>
      </c>
    </row>
    <row r="7" spans="1:3">
      <c r="A7" s="4" t="s">
        <v>77</v>
      </c>
      <c r="B7" s="5" t="n">
        <v>0</v>
      </c>
      <c r="C7" s="5" t="n">
        <v>0</v>
      </c>
    </row>
    <row r="8" spans="1:3">
      <c r="A8" s="4" t="s">
        <v>78</v>
      </c>
      <c r="B8" s="4" t="s">
        <v>60</v>
      </c>
      <c r="C8" s="4" t="s">
        <v>60</v>
      </c>
    </row>
    <row r="9" spans="1:3">
      <c r="A9" s="4" t="s">
        <v>79</v>
      </c>
      <c r="B9" s="5" t="n">
        <v>40000000</v>
      </c>
      <c r="C9" s="5" t="n">
        <v>40000000</v>
      </c>
    </row>
    <row r="10" spans="1:3">
      <c r="A10" s="4" t="s">
        <v>80</v>
      </c>
      <c r="B10" s="5" t="n">
        <v>8517888</v>
      </c>
      <c r="C10" s="5" t="n">
        <v>8762416</v>
      </c>
    </row>
    <row r="11" spans="1:3">
      <c r="A11" s="4" t="s">
        <v>81</v>
      </c>
      <c r="B11" s="5" t="n">
        <v>8517888</v>
      </c>
      <c r="C11" s="5" t="n">
        <v>8762416</v>
      </c>
    </row>
    <row r="12" spans="1:3">
      <c r="A12" s="4" t="s">
        <v>69</v>
      </c>
    </row>
    <row r="13" spans="1:3">
      <c r="A13" s="4" t="s">
        <v>74</v>
      </c>
      <c r="B13" s="4" t="s">
        <v>60</v>
      </c>
      <c r="C13" s="4" t="s">
        <v>60</v>
      </c>
    </row>
    <row r="14" spans="1:3">
      <c r="A14" s="4" t="s">
        <v>75</v>
      </c>
      <c r="B14" s="5" t="n">
        <v>1500000</v>
      </c>
      <c r="C14" s="5" t="n">
        <v>1500000</v>
      </c>
    </row>
    <row r="15" spans="1:3">
      <c r="A15" s="4" t="s">
        <v>76</v>
      </c>
      <c r="B15" s="5" t="n">
        <v>0</v>
      </c>
      <c r="C15" s="5" t="n">
        <v>0</v>
      </c>
    </row>
    <row r="16" spans="1:3">
      <c r="A16" s="4" t="s">
        <v>77</v>
      </c>
      <c r="B16" s="5" t="n">
        <v>0</v>
      </c>
      <c r="C16" s="5" t="n">
        <v>0</v>
      </c>
    </row>
    <row r="17" spans="1:3">
      <c r="A17" s="4" t="s">
        <v>70</v>
      </c>
    </row>
    <row r="18" spans="1:3">
      <c r="A18" s="4" t="s">
        <v>74</v>
      </c>
      <c r="B18" s="4" t="s">
        <v>60</v>
      </c>
      <c r="C18" s="4" t="s">
        <v>60</v>
      </c>
    </row>
    <row r="19" spans="1:3">
      <c r="A19" s="4" t="s">
        <v>75</v>
      </c>
      <c r="B19" s="5" t="n">
        <v>400000</v>
      </c>
      <c r="C19" s="5" t="n">
        <v>400000</v>
      </c>
    </row>
    <row r="20" spans="1:3">
      <c r="A20" s="4" t="s">
        <v>76</v>
      </c>
      <c r="B20" s="5" t="n">
        <v>0</v>
      </c>
      <c r="C20" s="5" t="n">
        <v>0</v>
      </c>
    </row>
    <row r="21" spans="1:3">
      <c r="A21" s="4" t="s">
        <v>77</v>
      </c>
      <c r="B21" s="5" t="n">
        <v>0</v>
      </c>
      <c r="C21"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30</v>
      </c>
    </row>
    <row r="4" spans="1:2">
      <c r="A4" s="4" t="s">
        <v>316</v>
      </c>
      <c r="B4" s="4" t="s">
        <v>31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18</v>
      </c>
      <c r="B1" s="2" t="s">
        <v>1</v>
      </c>
    </row>
    <row r="2" spans="1:2">
      <c r="B2" s="2" t="s">
        <v>2</v>
      </c>
    </row>
    <row r="3" spans="1:2">
      <c r="A3" s="3" t="s">
        <v>233</v>
      </c>
    </row>
    <row r="4" spans="1:2">
      <c r="A4" s="4" t="s">
        <v>319</v>
      </c>
      <c r="B4" s="4" t="s">
        <v>320</v>
      </c>
    </row>
    <row r="5" spans="1:2">
      <c r="A5" s="4" t="s">
        <v>321</v>
      </c>
      <c r="B5" s="4" t="s">
        <v>322</v>
      </c>
    </row>
    <row r="6" spans="1:2">
      <c r="A6" s="4" t="s">
        <v>323</v>
      </c>
      <c r="B6" s="4" t="s">
        <v>32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5</v>
      </c>
      <c r="B1" s="2" t="s">
        <v>1</v>
      </c>
    </row>
    <row r="2" spans="1:2">
      <c r="B2" s="2" t="s">
        <v>2</v>
      </c>
    </row>
    <row r="3" spans="1:2">
      <c r="A3" s="3" t="s">
        <v>236</v>
      </c>
    </row>
    <row r="4" spans="1:2">
      <c r="A4" s="4" t="s">
        <v>326</v>
      </c>
      <c r="B4" s="4" t="s">
        <v>32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328</v>
      </c>
      <c r="B1" s="2" t="s">
        <v>1</v>
      </c>
    </row>
    <row r="2" spans="1:2">
      <c r="B2" s="2" t="s">
        <v>2</v>
      </c>
    </row>
    <row r="3" spans="1:2">
      <c r="A3" s="3" t="s">
        <v>239</v>
      </c>
    </row>
    <row r="4" spans="1:2">
      <c r="A4" s="4" t="s">
        <v>329</v>
      </c>
      <c r="B4" s="4" t="s">
        <v>330</v>
      </c>
    </row>
    <row r="5" spans="1:2">
      <c r="A5" s="4" t="s">
        <v>331</v>
      </c>
      <c r="B5" s="4" t="s">
        <v>332</v>
      </c>
    </row>
    <row r="6" spans="1:2">
      <c r="A6" s="4" t="s">
        <v>333</v>
      </c>
      <c r="B6" s="4" t="s">
        <v>33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35</v>
      </c>
      <c r="B1" s="2" t="s">
        <v>1</v>
      </c>
    </row>
    <row r="2" spans="1:2">
      <c r="B2" s="2" t="s">
        <v>2</v>
      </c>
    </row>
    <row r="3" spans="1:2">
      <c r="A3" s="3" t="s">
        <v>242</v>
      </c>
    </row>
    <row r="4" spans="1:2">
      <c r="A4" s="4" t="s">
        <v>336</v>
      </c>
      <c r="B4" s="4" t="s">
        <v>33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38</v>
      </c>
      <c r="B1" s="2" t="s">
        <v>1</v>
      </c>
    </row>
    <row r="2" spans="1:2">
      <c r="B2" s="2" t="s">
        <v>2</v>
      </c>
    </row>
    <row r="3" spans="1:2">
      <c r="A3" s="3" t="s">
        <v>242</v>
      </c>
    </row>
    <row r="4" spans="1:2">
      <c r="A4" s="4" t="s">
        <v>339</v>
      </c>
      <c r="B4" s="4" t="s">
        <v>34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341</v>
      </c>
      <c r="B1" s="2" t="s">
        <v>1</v>
      </c>
    </row>
    <row r="2" spans="1:2">
      <c r="B2" s="2" t="s">
        <v>2</v>
      </c>
    </row>
    <row r="3" spans="1:2">
      <c r="A3" s="3" t="s">
        <v>247</v>
      </c>
    </row>
    <row r="4" spans="1:2">
      <c r="A4" s="4" t="s">
        <v>342</v>
      </c>
      <c r="B4" s="4" t="s">
        <v>343</v>
      </c>
    </row>
    <row r="5" spans="1:2">
      <c r="A5" s="4" t="s">
        <v>344</v>
      </c>
      <c r="B5" s="4" t="s">
        <v>34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53</v>
      </c>
    </row>
    <row r="4" spans="1:2">
      <c r="A4" s="4" t="s">
        <v>347</v>
      </c>
      <c r="B4" s="4" t="s">
        <v>34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59</v>
      </c>
    </row>
    <row r="4" spans="1:2">
      <c r="A4" s="4" t="s">
        <v>350</v>
      </c>
      <c r="B4" s="4" t="s">
        <v>351</v>
      </c>
    </row>
    <row r="5" spans="1:2">
      <c r="A5" s="4" t="s">
        <v>352</v>
      </c>
      <c r="B5" s="4" t="s">
        <v>353</v>
      </c>
    </row>
    <row r="6" spans="1:2">
      <c r="A6" s="4" t="s">
        <v>354</v>
      </c>
      <c r="B6" s="4" t="s">
        <v>355</v>
      </c>
    </row>
    <row r="7" spans="1:2">
      <c r="A7" s="4" t="s">
        <v>356</v>
      </c>
      <c r="B7" s="4" t="s">
        <v>35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8</v>
      </c>
      <c r="B1" s="2" t="s">
        <v>1</v>
      </c>
    </row>
    <row r="2" spans="1:2">
      <c r="B2" s="2" t="s">
        <v>2</v>
      </c>
    </row>
    <row r="3" spans="1:2">
      <c r="A3" s="3" t="s">
        <v>262</v>
      </c>
    </row>
    <row r="4" spans="1:2">
      <c r="A4" s="4" t="s">
        <v>359</v>
      </c>
      <c r="B4" s="4" t="s">
        <v>36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82</v>
      </c>
      <c r="B1" s="2" t="s">
        <v>83</v>
      </c>
      <c r="D1" s="2" t="s">
        <v>1</v>
      </c>
    </row>
    <row r="2" spans="1:5">
      <c r="B2" s="2" t="s">
        <v>2</v>
      </c>
      <c r="C2" s="2" t="s">
        <v>84</v>
      </c>
      <c r="D2" s="2" t="s">
        <v>2</v>
      </c>
      <c r="E2" s="2" t="s">
        <v>84</v>
      </c>
    </row>
    <row r="3" spans="1:5">
      <c r="A3" s="3" t="s">
        <v>85</v>
      </c>
    </row>
    <row r="4" spans="1:5">
      <c r="A4" s="4" t="s">
        <v>86</v>
      </c>
      <c r="B4" s="7" t="n">
        <v>85919</v>
      </c>
      <c r="C4" s="7" t="n">
        <v>90088</v>
      </c>
      <c r="D4" s="7" t="n">
        <v>171691</v>
      </c>
      <c r="E4" s="7" t="n">
        <v>181707</v>
      </c>
    </row>
    <row r="5" spans="1:5">
      <c r="A5" s="4" t="s">
        <v>87</v>
      </c>
      <c r="B5" s="5" t="n">
        <v>-32954</v>
      </c>
      <c r="C5" s="5" t="n">
        <v>-28241</v>
      </c>
      <c r="D5" s="5" t="n">
        <v>-65204</v>
      </c>
      <c r="E5" s="5" t="n">
        <v>-56824</v>
      </c>
    </row>
    <row r="6" spans="1:5">
      <c r="A6" s="4" t="s">
        <v>88</v>
      </c>
      <c r="B6" s="5" t="n">
        <v>52965</v>
      </c>
      <c r="C6" s="5" t="n">
        <v>61847</v>
      </c>
      <c r="D6" s="5" t="n">
        <v>106487</v>
      </c>
      <c r="E6" s="5" t="n">
        <v>124883</v>
      </c>
    </row>
    <row r="7" spans="1:5">
      <c r="A7" s="4" t="s">
        <v>89</v>
      </c>
      <c r="B7" s="5" t="n">
        <v>3399</v>
      </c>
      <c r="C7" s="5" t="n">
        <v>2810</v>
      </c>
      <c r="D7" s="5" t="n">
        <v>6617</v>
      </c>
      <c r="E7" s="5" t="n">
        <v>5644</v>
      </c>
    </row>
    <row r="8" spans="1:5">
      <c r="A8" s="4" t="s">
        <v>90</v>
      </c>
      <c r="B8" s="5" t="n">
        <v>2662</v>
      </c>
      <c r="C8" s="5" t="n">
        <v>1787</v>
      </c>
      <c r="D8" s="5" t="n">
        <v>4894</v>
      </c>
      <c r="E8" s="5" t="n">
        <v>2502</v>
      </c>
    </row>
    <row r="9" spans="1:5">
      <c r="A9" s="4" t="s">
        <v>91</v>
      </c>
      <c r="B9" s="5" t="n">
        <v>-1557</v>
      </c>
      <c r="D9" s="5" t="n">
        <v>-4157</v>
      </c>
    </row>
    <row r="10" spans="1:5">
      <c r="A10" s="4" t="s">
        <v>92</v>
      </c>
      <c r="B10" s="5" t="n">
        <v>-40</v>
      </c>
      <c r="C10" s="5" t="n">
        <v>-177</v>
      </c>
      <c r="D10" s="5" t="n">
        <v>-80</v>
      </c>
      <c r="E10" s="5" t="n">
        <v>-390</v>
      </c>
    </row>
    <row r="11" spans="1:5">
      <c r="A11" s="4" t="s">
        <v>93</v>
      </c>
      <c r="B11" s="5" t="n">
        <v>855</v>
      </c>
      <c r="C11" s="5" t="n">
        <v>908</v>
      </c>
      <c r="D11" s="5" t="n">
        <v>1720</v>
      </c>
      <c r="E11" s="5" t="n">
        <v>1816</v>
      </c>
    </row>
    <row r="12" spans="1:5">
      <c r="A12" s="4" t="s">
        <v>94</v>
      </c>
      <c r="B12" s="5" t="n">
        <v>529</v>
      </c>
      <c r="C12" s="5" t="n">
        <v>405</v>
      </c>
      <c r="D12" s="5" t="n">
        <v>1071</v>
      </c>
      <c r="E12" s="5" t="n">
        <v>838</v>
      </c>
    </row>
    <row r="13" spans="1:5">
      <c r="A13" s="4" t="s">
        <v>95</v>
      </c>
      <c r="B13" s="5" t="n">
        <v>58813</v>
      </c>
      <c r="C13" s="5" t="n">
        <v>67580</v>
      </c>
      <c r="D13" s="5" t="n">
        <v>116552</v>
      </c>
      <c r="E13" s="5" t="n">
        <v>135293</v>
      </c>
    </row>
    <row r="14" spans="1:5">
      <c r="A14" s="3" t="s">
        <v>96</v>
      </c>
    </row>
    <row r="15" spans="1:5">
      <c r="A15" s="4" t="s">
        <v>49</v>
      </c>
      <c r="B15" s="5" t="n">
        <v>21803</v>
      </c>
      <c r="C15" s="5" t="n">
        <v>27665</v>
      </c>
      <c r="D15" s="5" t="n">
        <v>41458</v>
      </c>
      <c r="E15" s="5" t="n">
        <v>53194</v>
      </c>
    </row>
    <row r="16" spans="1:5">
      <c r="A16" s="4" t="s">
        <v>97</v>
      </c>
      <c r="B16" s="5" t="n">
        <v>9959</v>
      </c>
      <c r="C16" s="5" t="n">
        <v>10070</v>
      </c>
      <c r="D16" s="5" t="n">
        <v>19319</v>
      </c>
      <c r="E16" s="5" t="n">
        <v>19719</v>
      </c>
    </row>
    <row r="17" spans="1:5">
      <c r="A17" s="4" t="s">
        <v>98</v>
      </c>
      <c r="B17" s="5" t="n">
        <v>7840</v>
      </c>
      <c r="C17" s="5" t="n">
        <v>7374</v>
      </c>
      <c r="D17" s="5" t="n">
        <v>14123</v>
      </c>
      <c r="E17" s="5" t="n">
        <v>14349</v>
      </c>
    </row>
    <row r="18" spans="1:5">
      <c r="A18" s="4" t="s">
        <v>99</v>
      </c>
      <c r="B18" s="5" t="n">
        <v>4505</v>
      </c>
      <c r="C18" s="5" t="n">
        <v>4378</v>
      </c>
      <c r="D18" s="5" t="n">
        <v>8975</v>
      </c>
      <c r="E18" s="5" t="n">
        <v>7920</v>
      </c>
    </row>
    <row r="19" spans="1:5">
      <c r="A19" s="4" t="s">
        <v>100</v>
      </c>
      <c r="C19" s="5" t="n">
        <v>743</v>
      </c>
      <c r="E19" s="5" t="n">
        <v>743</v>
      </c>
    </row>
    <row r="20" spans="1:5">
      <c r="A20" s="4" t="s">
        <v>101</v>
      </c>
      <c r="B20" s="5" t="n">
        <v>3186</v>
      </c>
      <c r="C20" s="5" t="n">
        <v>3045</v>
      </c>
      <c r="D20" s="5" t="n">
        <v>6353</v>
      </c>
      <c r="E20" s="5" t="n">
        <v>5921</v>
      </c>
    </row>
    <row r="21" spans="1:5">
      <c r="A21" s="4" t="s">
        <v>102</v>
      </c>
      <c r="B21" s="5" t="n">
        <v>47293</v>
      </c>
      <c r="C21" s="5" t="n">
        <v>53275</v>
      </c>
      <c r="D21" s="5" t="n">
        <v>90228</v>
      </c>
      <c r="E21" s="5" t="n">
        <v>101846</v>
      </c>
    </row>
    <row r="22" spans="1:5">
      <c r="A22" s="4" t="s">
        <v>103</v>
      </c>
      <c r="B22" s="5" t="n">
        <v>11520</v>
      </c>
      <c r="C22" s="5" t="n">
        <v>14305</v>
      </c>
      <c r="D22" s="5" t="n">
        <v>26324</v>
      </c>
      <c r="E22" s="5" t="n">
        <v>33447</v>
      </c>
    </row>
    <row r="23" spans="1:5">
      <c r="A23" s="4" t="s">
        <v>104</v>
      </c>
      <c r="B23" s="5" t="n">
        <v>5117</v>
      </c>
      <c r="C23" s="5" t="n">
        <v>4763</v>
      </c>
      <c r="D23" s="5" t="n">
        <v>9130</v>
      </c>
      <c r="E23" s="5" t="n">
        <v>11885</v>
      </c>
    </row>
    <row r="24" spans="1:5">
      <c r="A24" s="4" t="s">
        <v>105</v>
      </c>
      <c r="B24" s="7" t="n">
        <v>6403</v>
      </c>
      <c r="C24" s="7" t="n">
        <v>9542</v>
      </c>
      <c r="D24" s="7" t="n">
        <v>17194</v>
      </c>
      <c r="E24" s="7" t="n">
        <v>21562</v>
      </c>
    </row>
    <row r="25" spans="1:5">
      <c r="A25" s="4" t="s">
        <v>106</v>
      </c>
      <c r="B25" s="8" t="n">
        <v>0.96</v>
      </c>
      <c r="C25" s="8" t="n">
        <v>1.05</v>
      </c>
      <c r="D25" s="8" t="n">
        <v>2.21</v>
      </c>
      <c r="E25" s="8" t="n">
        <v>2.32</v>
      </c>
    </row>
    <row r="26" spans="1:5">
      <c r="A26" s="4" t="s">
        <v>107</v>
      </c>
      <c r="B26" s="9" t="n">
        <v>0.92</v>
      </c>
      <c r="C26" s="9" t="n">
        <v>0.93</v>
      </c>
      <c r="D26" s="9" t="n">
        <v>2.03</v>
      </c>
      <c r="E26" s="9" t="n">
        <v>2.07</v>
      </c>
    </row>
    <row r="27" spans="1:5">
      <c r="A27" s="4" t="s">
        <v>108</v>
      </c>
      <c r="B27" s="10" t="n">
        <v>0.375</v>
      </c>
      <c r="C27" s="10" t="n">
        <v>0.35</v>
      </c>
      <c r="D27" s="10" t="n">
        <v>0.725</v>
      </c>
      <c r="E27" s="10" t="n">
        <v>0.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6"/>
  </cols>
  <sheetData>
    <row r="1" spans="1:5">
      <c r="A1" s="1" t="s">
        <v>361</v>
      </c>
      <c r="B1" s="2" t="s">
        <v>83</v>
      </c>
      <c r="C1" s="2" t="s">
        <v>1</v>
      </c>
      <c r="E1" s="2" t="s">
        <v>362</v>
      </c>
    </row>
    <row r="2" spans="1:5">
      <c r="B2" s="2" t="s">
        <v>84</v>
      </c>
      <c r="C2" s="2" t="s">
        <v>2</v>
      </c>
      <c r="D2" s="2" t="s">
        <v>84</v>
      </c>
      <c r="E2" s="2" t="s">
        <v>25</v>
      </c>
    </row>
    <row r="3" spans="1:5">
      <c r="A3" s="3" t="s">
        <v>363</v>
      </c>
    </row>
    <row r="4" spans="1:5">
      <c r="A4" s="4" t="s">
        <v>138</v>
      </c>
      <c r="C4" s="7" t="n">
        <v>27591</v>
      </c>
      <c r="D4" s="7" t="n">
        <v>31473</v>
      </c>
    </row>
    <row r="5" spans="1:5">
      <c r="A5" s="4" t="s">
        <v>364</v>
      </c>
      <c r="B5" s="7" t="n">
        <v>1931</v>
      </c>
      <c r="D5" s="5" t="n">
        <v>3903</v>
      </c>
    </row>
    <row r="6" spans="1:5">
      <c r="A6" s="4" t="s">
        <v>365</v>
      </c>
    </row>
    <row r="7" spans="1:5">
      <c r="A7" s="3" t="s">
        <v>363</v>
      </c>
    </row>
    <row r="8" spans="1:5">
      <c r="A8" s="4" t="s">
        <v>366</v>
      </c>
      <c r="E8" s="7" t="n">
        <v>4168</v>
      </c>
    </row>
    <row r="9" spans="1:5">
      <c r="A9" s="4" t="s">
        <v>367</v>
      </c>
      <c r="E9" s="5" t="n">
        <v>58911</v>
      </c>
    </row>
    <row r="10" spans="1:5">
      <c r="A10" s="4" t="s">
        <v>368</v>
      </c>
      <c r="E10" s="5" t="n">
        <v>1045</v>
      </c>
    </row>
    <row r="11" spans="1:5">
      <c r="A11" s="4" t="s">
        <v>369</v>
      </c>
    </row>
    <row r="12" spans="1:5">
      <c r="A12" s="3" t="s">
        <v>363</v>
      </c>
    </row>
    <row r="13" spans="1:5">
      <c r="A13" s="4" t="s">
        <v>138</v>
      </c>
      <c r="D13" s="5" t="n">
        <v>31473</v>
      </c>
    </row>
    <row r="14" spans="1:5">
      <c r="A14" s="4" t="s">
        <v>370</v>
      </c>
    </row>
    <row r="15" spans="1:5">
      <c r="A15" s="3" t="s">
        <v>363</v>
      </c>
    </row>
    <row r="16" spans="1:5">
      <c r="A16" s="4" t="s">
        <v>138</v>
      </c>
      <c r="D16" s="7" t="n">
        <v>31364</v>
      </c>
    </row>
    <row r="17" spans="1:5">
      <c r="A17" s="4" t="s">
        <v>371</v>
      </c>
    </row>
    <row r="18" spans="1:5">
      <c r="A18" s="3" t="s">
        <v>363</v>
      </c>
    </row>
    <row r="19" spans="1:5">
      <c r="A19" s="4" t="s">
        <v>372</v>
      </c>
      <c r="E19" s="7" t="n">
        <v>984</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73</v>
      </c>
      <c r="B1" s="2" t="s">
        <v>2</v>
      </c>
      <c r="C1" s="2" t="s">
        <v>25</v>
      </c>
      <c r="D1" s="2" t="s">
        <v>84</v>
      </c>
      <c r="E1" s="2" t="s">
        <v>374</v>
      </c>
    </row>
    <row r="2" spans="1:5">
      <c r="A2" s="3" t="s">
        <v>375</v>
      </c>
    </row>
    <row r="3" spans="1:5">
      <c r="A3" s="4" t="s">
        <v>34</v>
      </c>
      <c r="B3" s="7" t="n">
        <v>216453</v>
      </c>
      <c r="C3" s="7" t="n">
        <v>255884</v>
      </c>
    </row>
    <row r="4" spans="1:5">
      <c r="A4" s="4" t="s">
        <v>35</v>
      </c>
      <c r="B4" s="5" t="n">
        <v>809</v>
      </c>
      <c r="C4" s="5" t="n">
        <v>809</v>
      </c>
    </row>
    <row r="5" spans="1:5">
      <c r="A5" s="4" t="s">
        <v>180</v>
      </c>
      <c r="B5" s="7" t="n">
        <v>217262</v>
      </c>
      <c r="C5" s="7" t="n">
        <v>256693</v>
      </c>
      <c r="D5" s="7" t="n">
        <v>297229</v>
      </c>
      <c r="E5" s="7" t="n">
        <v>281131</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6</v>
      </c>
      <c r="B1" s="2" t="s">
        <v>2</v>
      </c>
      <c r="C1" s="2" t="s">
        <v>25</v>
      </c>
    </row>
    <row r="2" spans="1:3">
      <c r="A2" s="3" t="s">
        <v>377</v>
      </c>
    </row>
    <row r="3" spans="1:3">
      <c r="A3" s="4" t="s">
        <v>378</v>
      </c>
      <c r="B3" s="7" t="n">
        <v>166552</v>
      </c>
      <c r="C3" s="7" t="n">
        <v>235633</v>
      </c>
    </row>
    <row r="4" spans="1:3">
      <c r="A4" s="4" t="s">
        <v>379</v>
      </c>
      <c r="B4" s="5" t="n">
        <v>773</v>
      </c>
      <c r="C4" s="5" t="n">
        <v>3124</v>
      </c>
    </row>
    <row r="5" spans="1:3">
      <c r="A5" s="4" t="s">
        <v>380</v>
      </c>
      <c r="B5" s="5" t="n">
        <v>-2192</v>
      </c>
      <c r="C5" s="5" t="n">
        <v>-1273</v>
      </c>
    </row>
    <row r="6" spans="1:3">
      <c r="A6" s="4" t="s">
        <v>381</v>
      </c>
      <c r="B6" s="5" t="n">
        <v>165133</v>
      </c>
      <c r="C6" s="5" t="n">
        <v>237484</v>
      </c>
    </row>
    <row r="7" spans="1:3">
      <c r="A7" s="4" t="s">
        <v>382</v>
      </c>
    </row>
    <row r="8" spans="1:3">
      <c r="A8" s="3" t="s">
        <v>377</v>
      </c>
    </row>
    <row r="9" spans="1:3">
      <c r="A9" s="4" t="s">
        <v>381</v>
      </c>
      <c r="B9" s="5" t="n">
        <v>69615</v>
      </c>
      <c r="C9" s="5" t="n">
        <v>42027</v>
      </c>
    </row>
    <row r="10" spans="1:3">
      <c r="A10" s="4" t="s">
        <v>383</v>
      </c>
    </row>
    <row r="11" spans="1:3">
      <c r="A11" s="3" t="s">
        <v>377</v>
      </c>
    </row>
    <row r="12" spans="1:3">
      <c r="A12" s="4" t="s">
        <v>381</v>
      </c>
      <c r="B12" s="5" t="n">
        <v>72272</v>
      </c>
      <c r="C12" s="5" t="n">
        <v>107103</v>
      </c>
    </row>
    <row r="13" spans="1:3">
      <c r="A13" s="4" t="s">
        <v>384</v>
      </c>
    </row>
    <row r="14" spans="1:3">
      <c r="A14" s="3" t="s">
        <v>377</v>
      </c>
    </row>
    <row r="15" spans="1:3">
      <c r="A15" s="4" t="s">
        <v>381</v>
      </c>
      <c r="B15" s="5" t="n">
        <v>13646</v>
      </c>
      <c r="C15" s="5" t="n">
        <v>80695</v>
      </c>
    </row>
    <row r="16" spans="1:3">
      <c r="A16" s="4" t="s">
        <v>385</v>
      </c>
    </row>
    <row r="17" spans="1:3">
      <c r="A17" s="3" t="s">
        <v>377</v>
      </c>
    </row>
    <row r="18" spans="1:3">
      <c r="A18" s="4" t="s">
        <v>381</v>
      </c>
      <c r="B18" s="5" t="n">
        <v>9600</v>
      </c>
      <c r="C18" s="5" t="n">
        <v>7659</v>
      </c>
    </row>
    <row r="19" spans="1:3">
      <c r="A19" s="4" t="s">
        <v>386</v>
      </c>
    </row>
    <row r="20" spans="1:3">
      <c r="A20" s="3" t="s">
        <v>377</v>
      </c>
    </row>
    <row r="21" spans="1:3">
      <c r="A21" s="4" t="s">
        <v>378</v>
      </c>
      <c r="B21" s="5" t="n">
        <v>70017</v>
      </c>
      <c r="C21" s="5" t="n">
        <v>42313</v>
      </c>
    </row>
    <row r="22" spans="1:3">
      <c r="A22" s="4" t="s">
        <v>379</v>
      </c>
      <c r="B22" s="5" t="n">
        <v>2</v>
      </c>
      <c r="C22" s="5" t="n">
        <v>1</v>
      </c>
    </row>
    <row r="23" spans="1:3">
      <c r="A23" s="4" t="s">
        <v>380</v>
      </c>
      <c r="B23" s="5" t="n">
        <v>-404</v>
      </c>
      <c r="C23" s="5" t="n">
        <v>-287</v>
      </c>
    </row>
    <row r="24" spans="1:3">
      <c r="A24" s="4" t="s">
        <v>381</v>
      </c>
      <c r="B24" s="5" t="n">
        <v>69615</v>
      </c>
      <c r="C24" s="5" t="n">
        <v>42027</v>
      </c>
    </row>
    <row r="25" spans="1:3">
      <c r="A25" s="4" t="s">
        <v>387</v>
      </c>
    </row>
    <row r="26" spans="1:3">
      <c r="A26" s="3" t="s">
        <v>377</v>
      </c>
    </row>
    <row r="27" spans="1:3">
      <c r="A27" s="4" t="s">
        <v>378</v>
      </c>
      <c r="B27" s="5" t="n">
        <v>73812</v>
      </c>
      <c r="C27" s="5" t="n">
        <v>106897</v>
      </c>
    </row>
    <row r="28" spans="1:3">
      <c r="A28" s="4" t="s">
        <v>379</v>
      </c>
      <c r="B28" s="5" t="n">
        <v>224</v>
      </c>
      <c r="C28" s="5" t="n">
        <v>1110</v>
      </c>
    </row>
    <row r="29" spans="1:3">
      <c r="A29" s="4" t="s">
        <v>380</v>
      </c>
      <c r="B29" s="5" t="n">
        <v>-1764</v>
      </c>
      <c r="C29" s="5" t="n">
        <v>-904</v>
      </c>
    </row>
    <row r="30" spans="1:3">
      <c r="A30" s="4" t="s">
        <v>381</v>
      </c>
      <c r="B30" s="5" t="n">
        <v>72272</v>
      </c>
      <c r="C30" s="5" t="n">
        <v>107103</v>
      </c>
    </row>
    <row r="31" spans="1:3">
      <c r="A31" s="4" t="s">
        <v>388</v>
      </c>
    </row>
    <row r="32" spans="1:3">
      <c r="A32" s="3" t="s">
        <v>377</v>
      </c>
    </row>
    <row r="33" spans="1:3">
      <c r="A33" s="4" t="s">
        <v>378</v>
      </c>
      <c r="B33" s="5" t="n">
        <v>13464</v>
      </c>
      <c r="C33" s="5" t="n">
        <v>78954</v>
      </c>
    </row>
    <row r="34" spans="1:3">
      <c r="A34" s="4" t="s">
        <v>379</v>
      </c>
      <c r="B34" s="5" t="n">
        <v>184</v>
      </c>
      <c r="C34" s="5" t="n">
        <v>1816</v>
      </c>
    </row>
    <row r="35" spans="1:3">
      <c r="A35" s="4" t="s">
        <v>380</v>
      </c>
      <c r="B35" s="5" t="n">
        <v>-2</v>
      </c>
      <c r="C35" s="5" t="n">
        <v>-75</v>
      </c>
    </row>
    <row r="36" spans="1:3">
      <c r="A36" s="4" t="s">
        <v>381</v>
      </c>
      <c r="B36" s="5" t="n">
        <v>13646</v>
      </c>
      <c r="C36" s="5" t="n">
        <v>80695</v>
      </c>
    </row>
    <row r="37" spans="1:3">
      <c r="A37" s="4" t="s">
        <v>389</v>
      </c>
    </row>
    <row r="38" spans="1:3">
      <c r="A38" s="3" t="s">
        <v>377</v>
      </c>
    </row>
    <row r="39" spans="1:3">
      <c r="A39" s="4" t="s">
        <v>378</v>
      </c>
      <c r="B39" s="5" t="n">
        <v>9259</v>
      </c>
      <c r="C39" s="5" t="n">
        <v>7469</v>
      </c>
    </row>
    <row r="40" spans="1:3">
      <c r="A40" s="4" t="s">
        <v>379</v>
      </c>
      <c r="B40" s="5" t="n">
        <v>363</v>
      </c>
      <c r="C40" s="5" t="n">
        <v>197</v>
      </c>
    </row>
    <row r="41" spans="1:3">
      <c r="A41" s="4" t="s">
        <v>380</v>
      </c>
      <c r="B41" s="5" t="n">
        <v>-22</v>
      </c>
      <c r="C41" s="5" t="n">
        <v>-7</v>
      </c>
    </row>
    <row r="42" spans="1:3">
      <c r="A42" s="4" t="s">
        <v>381</v>
      </c>
      <c r="B42" s="7" t="n">
        <v>9600</v>
      </c>
      <c r="C42" s="7" t="n">
        <v>7659</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0</v>
      </c>
      <c r="B1" s="2" t="s">
        <v>2</v>
      </c>
      <c r="C1" s="2" t="s">
        <v>25</v>
      </c>
    </row>
    <row r="2" spans="1:3">
      <c r="A2" s="3" t="s">
        <v>391</v>
      </c>
    </row>
    <row r="3" spans="1:3">
      <c r="A3" s="4" t="s">
        <v>392</v>
      </c>
      <c r="B3" s="7" t="n">
        <v>71013</v>
      </c>
      <c r="C3" s="7" t="n">
        <v>35386</v>
      </c>
    </row>
    <row r="4" spans="1:3">
      <c r="A4" s="4" t="s">
        <v>393</v>
      </c>
      <c r="B4" s="5" t="n">
        <v>75293</v>
      </c>
      <c r="C4" s="5" t="n">
        <v>116378</v>
      </c>
    </row>
    <row r="5" spans="1:3">
      <c r="A5" s="4" t="s">
        <v>394</v>
      </c>
      <c r="B5" s="5" t="n">
        <v>17125</v>
      </c>
      <c r="C5" s="5" t="n">
        <v>57415</v>
      </c>
    </row>
    <row r="6" spans="1:3">
      <c r="A6" s="4" t="s">
        <v>395</v>
      </c>
      <c r="B6" s="5" t="n">
        <v>3121</v>
      </c>
      <c r="C6" s="5" t="n">
        <v>26454</v>
      </c>
    </row>
    <row r="7" spans="1:3">
      <c r="A7" s="4" t="s">
        <v>378</v>
      </c>
      <c r="B7" s="5" t="n">
        <v>166552</v>
      </c>
      <c r="C7" s="5" t="n">
        <v>235633</v>
      </c>
    </row>
    <row r="8" spans="1:3">
      <c r="A8" s="4" t="s">
        <v>396</v>
      </c>
      <c r="B8" s="5" t="n">
        <v>70746</v>
      </c>
      <c r="C8" s="5" t="n">
        <v>35364</v>
      </c>
    </row>
    <row r="9" spans="1:3">
      <c r="A9" s="4" t="s">
        <v>397</v>
      </c>
      <c r="B9" s="5" t="n">
        <v>74028</v>
      </c>
      <c r="C9" s="5" t="n">
        <v>115766</v>
      </c>
    </row>
    <row r="10" spans="1:3">
      <c r="A10" s="4" t="s">
        <v>398</v>
      </c>
      <c r="B10" s="5" t="n">
        <v>17080</v>
      </c>
      <c r="C10" s="5" t="n">
        <v>58984</v>
      </c>
    </row>
    <row r="11" spans="1:3">
      <c r="A11" s="4" t="s">
        <v>399</v>
      </c>
      <c r="B11" s="5" t="n">
        <v>3279</v>
      </c>
      <c r="C11" s="5" t="n">
        <v>27370</v>
      </c>
    </row>
    <row r="12" spans="1:3">
      <c r="A12" s="4" t="s">
        <v>400</v>
      </c>
      <c r="B12" s="7" t="n">
        <v>165133</v>
      </c>
      <c r="C12" s="7" t="n">
        <v>23748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1</v>
      </c>
      <c r="B1" s="2" t="s">
        <v>83</v>
      </c>
      <c r="D1" s="2" t="s">
        <v>1</v>
      </c>
    </row>
    <row r="2" spans="1:5">
      <c r="B2" s="2" t="s">
        <v>2</v>
      </c>
      <c r="C2" s="2" t="s">
        <v>84</v>
      </c>
      <c r="D2" s="2" t="s">
        <v>2</v>
      </c>
      <c r="E2" s="2" t="s">
        <v>84</v>
      </c>
    </row>
    <row r="3" spans="1:5">
      <c r="A3" s="3" t="s">
        <v>377</v>
      </c>
    </row>
    <row r="4" spans="1:5">
      <c r="A4" s="4" t="s">
        <v>402</v>
      </c>
      <c r="D4" s="7" t="n">
        <v>77769</v>
      </c>
      <c r="E4" s="7" t="n">
        <v>6873</v>
      </c>
    </row>
    <row r="5" spans="1:5">
      <c r="A5" s="4" t="s">
        <v>403</v>
      </c>
    </row>
    <row r="6" spans="1:5">
      <c r="A6" s="3" t="s">
        <v>377</v>
      </c>
    </row>
    <row r="7" spans="1:5">
      <c r="A7" s="4" t="s">
        <v>402</v>
      </c>
      <c r="B7" s="7" t="n">
        <v>559</v>
      </c>
      <c r="C7" s="7" t="n">
        <v>2434</v>
      </c>
      <c r="D7" s="5" t="n">
        <v>77769</v>
      </c>
      <c r="E7" s="5" t="n">
        <v>6873</v>
      </c>
    </row>
    <row r="8" spans="1:5">
      <c r="A8" s="4" t="s">
        <v>404</v>
      </c>
      <c r="C8" s="5" t="n">
        <v>6</v>
      </c>
      <c r="D8" s="5" t="n">
        <v>1161</v>
      </c>
      <c r="E8" s="5" t="n">
        <v>29</v>
      </c>
    </row>
    <row r="9" spans="1:5">
      <c r="A9" s="4" t="s">
        <v>405</v>
      </c>
      <c r="B9" s="7" t="n">
        <v>-35</v>
      </c>
      <c r="C9" s="7" t="n">
        <v>-18</v>
      </c>
      <c r="D9" s="7" t="n">
        <v>-500</v>
      </c>
      <c r="E9" s="7" t="n">
        <v>-22</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31"/>
    <col customWidth="1" max="5" min="5" width="31"/>
    <col customWidth="1" max="6" min="6" width="31"/>
    <col customWidth="1" max="7" min="7" width="31"/>
  </cols>
  <sheetData>
    <row r="1" spans="1:7">
      <c r="A1" s="1" t="s">
        <v>406</v>
      </c>
      <c r="B1" s="2" t="s">
        <v>407</v>
      </c>
      <c r="C1" s="2" t="s">
        <v>83</v>
      </c>
      <c r="E1" s="2" t="s">
        <v>1</v>
      </c>
    </row>
    <row r="2" spans="1:7">
      <c r="B2" s="2" t="s">
        <v>408</v>
      </c>
      <c r="C2" s="2" t="s">
        <v>409</v>
      </c>
      <c r="D2" s="2" t="s">
        <v>410</v>
      </c>
      <c r="E2" s="2" t="s">
        <v>409</v>
      </c>
      <c r="F2" s="2" t="s">
        <v>410</v>
      </c>
      <c r="G2" s="2" t="s">
        <v>411</v>
      </c>
    </row>
    <row r="3" spans="1:7">
      <c r="A3" s="3" t="s">
        <v>412</v>
      </c>
    </row>
    <row r="4" spans="1:7">
      <c r="A4" s="4" t="s">
        <v>413</v>
      </c>
      <c r="C4" s="7" t="n">
        <v>40</v>
      </c>
      <c r="D4" s="7" t="n">
        <v>177</v>
      </c>
      <c r="E4" s="7" t="n">
        <v>80</v>
      </c>
      <c r="F4" s="7" t="n">
        <v>390</v>
      </c>
    </row>
    <row r="5" spans="1:7">
      <c r="A5" s="4" t="s">
        <v>414</v>
      </c>
      <c r="C5" s="5" t="n">
        <v>119</v>
      </c>
      <c r="E5" s="5" t="n">
        <v>119</v>
      </c>
      <c r="G5" s="5" t="n">
        <v>77</v>
      </c>
    </row>
    <row r="6" spans="1:7">
      <c r="A6" s="4" t="s">
        <v>415</v>
      </c>
      <c r="C6" s="5" t="n">
        <v>18</v>
      </c>
      <c r="E6" s="5" t="n">
        <v>18</v>
      </c>
      <c r="G6" s="5" t="n">
        <v>15</v>
      </c>
    </row>
    <row r="7" spans="1:7">
      <c r="A7" s="4" t="s">
        <v>416</v>
      </c>
      <c r="C7" s="7" t="n">
        <v>110042</v>
      </c>
      <c r="E7" s="7" t="n">
        <v>110042</v>
      </c>
      <c r="G7" s="7" t="n">
        <v>0</v>
      </c>
    </row>
    <row r="8" spans="1:7">
      <c r="A8" s="4" t="s">
        <v>403</v>
      </c>
    </row>
    <row r="9" spans="1:7">
      <c r="A9" s="3" t="s">
        <v>412</v>
      </c>
    </row>
    <row r="10" spans="1:7">
      <c r="A10" s="4" t="s">
        <v>417</v>
      </c>
      <c r="D10" s="5" t="n">
        <v>1</v>
      </c>
      <c r="F10" s="5" t="n">
        <v>1</v>
      </c>
    </row>
    <row r="11" spans="1:7">
      <c r="A11" s="4" t="s">
        <v>418</v>
      </c>
      <c r="C11" s="5" t="n">
        <v>1</v>
      </c>
      <c r="D11" s="5" t="n">
        <v>2</v>
      </c>
      <c r="E11" s="5" t="n">
        <v>1</v>
      </c>
      <c r="F11" s="5" t="n">
        <v>2</v>
      </c>
    </row>
    <row r="12" spans="1:7">
      <c r="A12" s="4" t="s">
        <v>413</v>
      </c>
      <c r="C12" s="7" t="n">
        <v>40</v>
      </c>
      <c r="D12" s="7" t="n">
        <v>38</v>
      </c>
      <c r="E12" s="7" t="n">
        <v>80</v>
      </c>
      <c r="F12" s="7" t="n">
        <v>100</v>
      </c>
    </row>
    <row r="13" spans="1:7">
      <c r="A13" s="4" t="s">
        <v>419</v>
      </c>
    </row>
    <row r="14" spans="1:7">
      <c r="A14" s="3" t="s">
        <v>412</v>
      </c>
    </row>
    <row r="15" spans="1:7">
      <c r="A15" s="4" t="s">
        <v>420</v>
      </c>
      <c r="B15" s="7" t="n">
        <v>5000</v>
      </c>
    </row>
  </sheetData>
  <mergeCells count="3">
    <mergeCell ref="A1:A2"/>
    <mergeCell ref="C1:D1"/>
    <mergeCell ref="E1:F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1</v>
      </c>
      <c r="B1" s="2" t="s">
        <v>1</v>
      </c>
    </row>
    <row r="2" spans="1:3">
      <c r="B2" s="2" t="s">
        <v>2</v>
      </c>
      <c r="C2" s="2" t="s">
        <v>84</v>
      </c>
    </row>
    <row r="3" spans="1:3">
      <c r="A3" s="3" t="s">
        <v>422</v>
      </c>
    </row>
    <row r="4" spans="1:3">
      <c r="A4" s="4" t="s">
        <v>423</v>
      </c>
      <c r="C4" s="7" t="n">
        <v>475</v>
      </c>
    </row>
    <row r="5" spans="1:3">
      <c r="A5" s="4" t="s">
        <v>424</v>
      </c>
      <c r="B5" s="7" t="n">
        <v>0</v>
      </c>
      <c r="C5" s="5" t="n">
        <v>0</v>
      </c>
    </row>
    <row r="6" spans="1:3">
      <c r="A6" s="4" t="s">
        <v>425</v>
      </c>
      <c r="C6" s="7" t="n">
        <v>475</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6</v>
      </c>
      <c r="B1" s="2" t="s">
        <v>2</v>
      </c>
      <c r="C1" s="2" t="s">
        <v>25</v>
      </c>
    </row>
    <row r="2" spans="1:3">
      <c r="A2" s="3" t="s">
        <v>377</v>
      </c>
    </row>
    <row r="3" spans="1:3">
      <c r="A3" s="4" t="s">
        <v>427</v>
      </c>
      <c r="B3" s="7" t="n">
        <v>-675</v>
      </c>
      <c r="C3" s="7" t="n">
        <v>-456</v>
      </c>
    </row>
    <row r="4" spans="1:3">
      <c r="A4" s="4" t="s">
        <v>428</v>
      </c>
      <c r="B4" s="5" t="n">
        <v>86798</v>
      </c>
      <c r="C4" s="5" t="n">
        <v>93470</v>
      </c>
    </row>
    <row r="5" spans="1:3">
      <c r="A5" s="4" t="s">
        <v>429</v>
      </c>
      <c r="B5" s="5" t="n">
        <v>-1517</v>
      </c>
      <c r="C5" s="5" t="n">
        <v>-817</v>
      </c>
    </row>
    <row r="6" spans="1:3">
      <c r="A6" s="4" t="s">
        <v>430</v>
      </c>
      <c r="B6" s="5" t="n">
        <v>36337</v>
      </c>
      <c r="C6" s="5" t="n">
        <v>34834</v>
      </c>
    </row>
    <row r="7" spans="1:3">
      <c r="A7" s="4" t="s">
        <v>431</v>
      </c>
      <c r="B7" s="5" t="n">
        <v>-2192</v>
      </c>
      <c r="C7" s="5" t="n">
        <v>-1273</v>
      </c>
    </row>
    <row r="8" spans="1:3">
      <c r="A8" s="4" t="s">
        <v>432</v>
      </c>
      <c r="B8" s="5" t="n">
        <v>123135</v>
      </c>
      <c r="C8" s="5" t="n">
        <v>128304</v>
      </c>
    </row>
    <row r="9" spans="1:3">
      <c r="A9" s="4" t="s">
        <v>386</v>
      </c>
    </row>
    <row r="10" spans="1:3">
      <c r="A10" s="3" t="s">
        <v>377</v>
      </c>
    </row>
    <row r="11" spans="1:3">
      <c r="A11" s="4" t="s">
        <v>427</v>
      </c>
      <c r="B11" s="5" t="n">
        <v>-327</v>
      </c>
      <c r="C11" s="5" t="n">
        <v>-246</v>
      </c>
    </row>
    <row r="12" spans="1:3">
      <c r="A12" s="4" t="s">
        <v>428</v>
      </c>
      <c r="B12" s="5" t="n">
        <v>59820</v>
      </c>
      <c r="C12" s="5" t="n">
        <v>40587</v>
      </c>
    </row>
    <row r="13" spans="1:3">
      <c r="A13" s="4" t="s">
        <v>429</v>
      </c>
      <c r="B13" s="5" t="n">
        <v>-77</v>
      </c>
      <c r="C13" s="5" t="n">
        <v>-41</v>
      </c>
    </row>
    <row r="14" spans="1:3">
      <c r="A14" s="4" t="s">
        <v>430</v>
      </c>
      <c r="B14" s="5" t="n">
        <v>3903</v>
      </c>
      <c r="C14" s="5" t="n">
        <v>1938</v>
      </c>
    </row>
    <row r="15" spans="1:3">
      <c r="A15" s="4" t="s">
        <v>431</v>
      </c>
      <c r="B15" s="5" t="n">
        <v>-404</v>
      </c>
      <c r="C15" s="5" t="n">
        <v>-287</v>
      </c>
    </row>
    <row r="16" spans="1:3">
      <c r="A16" s="4" t="s">
        <v>432</v>
      </c>
      <c r="B16" s="5" t="n">
        <v>63723</v>
      </c>
      <c r="C16" s="5" t="n">
        <v>42525</v>
      </c>
    </row>
    <row r="17" spans="1:3">
      <c r="A17" s="4" t="s">
        <v>387</v>
      </c>
    </row>
    <row r="18" spans="1:3">
      <c r="A18" s="3" t="s">
        <v>377</v>
      </c>
    </row>
    <row r="19" spans="1:3">
      <c r="A19" s="4" t="s">
        <v>427</v>
      </c>
      <c r="B19" s="5" t="n">
        <v>-324</v>
      </c>
      <c r="C19" s="5" t="n">
        <v>-174</v>
      </c>
    </row>
    <row r="20" spans="1:3">
      <c r="A20" s="4" t="s">
        <v>428</v>
      </c>
      <c r="B20" s="5" t="n">
        <v>24493</v>
      </c>
      <c r="C20" s="5" t="n">
        <v>40627</v>
      </c>
    </row>
    <row r="21" spans="1:3">
      <c r="A21" s="4" t="s">
        <v>429</v>
      </c>
      <c r="B21" s="5" t="n">
        <v>-1440</v>
      </c>
      <c r="C21" s="5" t="n">
        <v>-730</v>
      </c>
    </row>
    <row r="22" spans="1:3">
      <c r="A22" s="4" t="s">
        <v>430</v>
      </c>
      <c r="B22" s="5" t="n">
        <v>32434</v>
      </c>
      <c r="C22" s="5" t="n">
        <v>30563</v>
      </c>
    </row>
    <row r="23" spans="1:3">
      <c r="A23" s="4" t="s">
        <v>431</v>
      </c>
      <c r="B23" s="5" t="n">
        <v>-1764</v>
      </c>
      <c r="C23" s="5" t="n">
        <v>-904</v>
      </c>
    </row>
    <row r="24" spans="1:3">
      <c r="A24" s="4" t="s">
        <v>432</v>
      </c>
      <c r="B24" s="5" t="n">
        <v>56927</v>
      </c>
      <c r="C24" s="5" t="n">
        <v>71190</v>
      </c>
    </row>
    <row r="25" spans="1:3">
      <c r="A25" s="4" t="s">
        <v>388</v>
      </c>
    </row>
    <row r="26" spans="1:3">
      <c r="A26" s="3" t="s">
        <v>377</v>
      </c>
    </row>
    <row r="27" spans="1:3">
      <c r="A27" s="4" t="s">
        <v>427</v>
      </c>
      <c r="B27" s="5" t="n">
        <v>-2</v>
      </c>
      <c r="C27" s="5" t="n">
        <v>-30</v>
      </c>
    </row>
    <row r="28" spans="1:3">
      <c r="A28" s="4" t="s">
        <v>428</v>
      </c>
      <c r="B28" s="5" t="n">
        <v>724</v>
      </c>
      <c r="C28" s="5" t="n">
        <v>9775</v>
      </c>
    </row>
    <row r="29" spans="1:3">
      <c r="A29" s="4" t="s">
        <v>429</v>
      </c>
      <c r="C29" s="5" t="n">
        <v>-45</v>
      </c>
    </row>
    <row r="30" spans="1:3">
      <c r="A30" s="4" t="s">
        <v>430</v>
      </c>
      <c r="C30" s="5" t="n">
        <v>2297</v>
      </c>
    </row>
    <row r="31" spans="1:3">
      <c r="A31" s="4" t="s">
        <v>431</v>
      </c>
      <c r="B31" s="5" t="n">
        <v>-2</v>
      </c>
      <c r="C31" s="5" t="n">
        <v>-75</v>
      </c>
    </row>
    <row r="32" spans="1:3">
      <c r="A32" s="4" t="s">
        <v>432</v>
      </c>
      <c r="B32" s="5" t="n">
        <v>724</v>
      </c>
      <c r="C32" s="5" t="n">
        <v>12072</v>
      </c>
    </row>
    <row r="33" spans="1:3">
      <c r="A33" s="4" t="s">
        <v>389</v>
      </c>
    </row>
    <row r="34" spans="1:3">
      <c r="A34" s="3" t="s">
        <v>377</v>
      </c>
    </row>
    <row r="35" spans="1:3">
      <c r="A35" s="4" t="s">
        <v>427</v>
      </c>
      <c r="B35" s="5" t="n">
        <v>-22</v>
      </c>
      <c r="C35" s="5" t="n">
        <v>-6</v>
      </c>
    </row>
    <row r="36" spans="1:3">
      <c r="A36" s="4" t="s">
        <v>428</v>
      </c>
      <c r="B36" s="5" t="n">
        <v>1761</v>
      </c>
      <c r="C36" s="5" t="n">
        <v>2481</v>
      </c>
    </row>
    <row r="37" spans="1:3">
      <c r="A37" s="4" t="s">
        <v>429</v>
      </c>
      <c r="C37" s="5" t="n">
        <v>-1</v>
      </c>
    </row>
    <row r="38" spans="1:3">
      <c r="A38" s="4" t="s">
        <v>430</v>
      </c>
      <c r="C38" s="5" t="n">
        <v>36</v>
      </c>
    </row>
    <row r="39" spans="1:3">
      <c r="A39" s="4" t="s">
        <v>431</v>
      </c>
      <c r="B39" s="5" t="n">
        <v>-22</v>
      </c>
      <c r="C39" s="5" t="n">
        <v>-7</v>
      </c>
    </row>
    <row r="40" spans="1:3">
      <c r="A40" s="4" t="s">
        <v>432</v>
      </c>
      <c r="B40" s="7" t="n">
        <v>1761</v>
      </c>
      <c r="C40" s="7" t="n">
        <v>251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25</v>
      </c>
    </row>
    <row r="2" spans="1:3">
      <c r="A2" s="3" t="s">
        <v>434</v>
      </c>
    </row>
    <row r="3" spans="1:3">
      <c r="A3" s="4" t="s">
        <v>435</v>
      </c>
      <c r="B3" s="7" t="n">
        <v>38608</v>
      </c>
      <c r="C3" s="7" t="n">
        <v>54282</v>
      </c>
    </row>
    <row r="4" spans="1:3">
      <c r="A4" s="4" t="s">
        <v>436</v>
      </c>
      <c r="B4" s="5" t="n">
        <v>3008</v>
      </c>
      <c r="C4" s="5" t="n">
        <v>6383</v>
      </c>
    </row>
    <row r="5" spans="1:3">
      <c r="A5" s="4" t="s">
        <v>437</v>
      </c>
      <c r="B5" s="5" t="n">
        <v>-1491</v>
      </c>
      <c r="C5" s="5" t="n">
        <v>-709</v>
      </c>
    </row>
    <row r="6" spans="1:3">
      <c r="A6" s="4" t="s">
        <v>438</v>
      </c>
      <c r="B6" s="7" t="n">
        <v>40125</v>
      </c>
      <c r="C6" s="7" t="n">
        <v>59956</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9</v>
      </c>
      <c r="B1" s="2" t="s">
        <v>83</v>
      </c>
      <c r="C1" s="2" t="s">
        <v>1</v>
      </c>
    </row>
    <row r="2" spans="1:3">
      <c r="B2" s="2" t="s">
        <v>2</v>
      </c>
      <c r="C2" s="2" t="s">
        <v>2</v>
      </c>
    </row>
    <row r="3" spans="1:3">
      <c r="A3" s="3" t="s">
        <v>440</v>
      </c>
    </row>
    <row r="4" spans="1:3">
      <c r="A4" s="4" t="s">
        <v>441</v>
      </c>
      <c r="C4" s="7" t="n">
        <v>-4157</v>
      </c>
    </row>
    <row r="5" spans="1:3">
      <c r="A5" s="4" t="s">
        <v>442</v>
      </c>
      <c r="B5" s="7" t="n">
        <v>-1557</v>
      </c>
      <c r="C5" s="5" t="n">
        <v>-4157</v>
      </c>
    </row>
    <row r="6" spans="1:3">
      <c r="A6" s="4" t="s">
        <v>313</v>
      </c>
    </row>
    <row r="7" spans="1:3">
      <c r="A7" s="3" t="s">
        <v>440</v>
      </c>
    </row>
    <row r="8" spans="1:3">
      <c r="A8" s="4" t="s">
        <v>441</v>
      </c>
      <c r="B8" s="5" t="n">
        <v>1134</v>
      </c>
      <c r="C8" s="5" t="n">
        <v>70</v>
      </c>
    </row>
    <row r="9" spans="1:3">
      <c r="A9" s="4" t="s">
        <v>443</v>
      </c>
      <c r="B9" s="5" t="n">
        <v>2691</v>
      </c>
      <c r="C9" s="5" t="n">
        <v>4227</v>
      </c>
    </row>
    <row r="10" spans="1:3">
      <c r="A10" s="4" t="s">
        <v>442</v>
      </c>
      <c r="B10" s="7" t="n">
        <v>-1557</v>
      </c>
      <c r="C10" s="7" t="n">
        <v>-415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9</v>
      </c>
      <c r="B1" s="2" t="s">
        <v>83</v>
      </c>
      <c r="D1" s="2" t="s">
        <v>1</v>
      </c>
    </row>
    <row r="2" spans="1:5">
      <c r="B2" s="2" t="s">
        <v>2</v>
      </c>
      <c r="C2" s="2" t="s">
        <v>84</v>
      </c>
      <c r="D2" s="2" t="s">
        <v>2</v>
      </c>
      <c r="E2" s="2" t="s">
        <v>84</v>
      </c>
    </row>
    <row r="3" spans="1:5">
      <c r="A3" s="3" t="s">
        <v>110</v>
      </c>
    </row>
    <row r="4" spans="1:5">
      <c r="A4" s="4" t="s">
        <v>105</v>
      </c>
      <c r="B4" s="7" t="n">
        <v>6403</v>
      </c>
      <c r="C4" s="7" t="n">
        <v>9542</v>
      </c>
      <c r="D4" s="7" t="n">
        <v>17194</v>
      </c>
      <c r="E4" s="7" t="n">
        <v>21562</v>
      </c>
    </row>
    <row r="5" spans="1:5">
      <c r="A5" s="3" t="s">
        <v>111</v>
      </c>
    </row>
    <row r="6" spans="1:5">
      <c r="A6" s="4" t="s">
        <v>112</v>
      </c>
      <c r="B6" s="5" t="n">
        <v>-65</v>
      </c>
      <c r="C6" s="5" t="n">
        <v>654</v>
      </c>
      <c r="D6" s="5" t="n">
        <v>-2693</v>
      </c>
      <c r="E6" s="5" t="n">
        <v>2667</v>
      </c>
    </row>
    <row r="7" spans="1:5">
      <c r="A7" s="4" t="s">
        <v>113</v>
      </c>
      <c r="B7" s="5" t="n">
        <v>40</v>
      </c>
      <c r="C7" s="5" t="n">
        <v>177</v>
      </c>
      <c r="D7" s="5" t="n">
        <v>80</v>
      </c>
      <c r="E7" s="5" t="n">
        <v>390</v>
      </c>
    </row>
    <row r="8" spans="1:5">
      <c r="A8" s="4" t="s">
        <v>114</v>
      </c>
      <c r="B8" s="5" t="n">
        <v>3</v>
      </c>
      <c r="C8" s="5" t="n">
        <v>8</v>
      </c>
      <c r="D8" s="5" t="n">
        <v>4</v>
      </c>
      <c r="E8" s="5" t="n">
        <v>9</v>
      </c>
    </row>
    <row r="9" spans="1:5">
      <c r="A9" s="4" t="s">
        <v>115</v>
      </c>
      <c r="B9" s="5" t="n">
        <v>35</v>
      </c>
      <c r="C9" s="5" t="n">
        <v>-1787</v>
      </c>
      <c r="D9" s="5" t="n">
        <v>-661</v>
      </c>
      <c r="E9" s="5" t="n">
        <v>-2502</v>
      </c>
    </row>
    <row r="10" spans="1:5">
      <c r="A10" s="4" t="s">
        <v>116</v>
      </c>
      <c r="B10" s="5" t="n">
        <v>13</v>
      </c>
      <c r="C10" s="5" t="n">
        <v>-948</v>
      </c>
      <c r="D10" s="5" t="n">
        <v>-3270</v>
      </c>
      <c r="E10" s="5" t="n">
        <v>564</v>
      </c>
    </row>
    <row r="11" spans="1:5">
      <c r="A11" s="4" t="s">
        <v>117</v>
      </c>
      <c r="B11" s="5" t="n">
        <v>-3</v>
      </c>
      <c r="C11" s="5" t="n">
        <v>365</v>
      </c>
      <c r="D11" s="5" t="n">
        <v>829</v>
      </c>
      <c r="E11" s="5" t="n">
        <v>-218</v>
      </c>
    </row>
    <row r="12" spans="1:5">
      <c r="A12" s="4" t="s">
        <v>118</v>
      </c>
      <c r="B12" s="5" t="n">
        <v>10</v>
      </c>
      <c r="C12" s="5" t="n">
        <v>-583</v>
      </c>
      <c r="D12" s="5" t="n">
        <v>-2441</v>
      </c>
      <c r="E12" s="5" t="n">
        <v>346</v>
      </c>
    </row>
    <row r="13" spans="1:5">
      <c r="A13" s="4" t="s">
        <v>119</v>
      </c>
      <c r="B13" s="7" t="n">
        <v>6413</v>
      </c>
      <c r="C13" s="7" t="n">
        <v>8959</v>
      </c>
      <c r="D13" s="7" t="n">
        <v>14753</v>
      </c>
      <c r="E13" s="7" t="n">
        <v>2190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44</v>
      </c>
      <c r="B1" s="2" t="s">
        <v>83</v>
      </c>
      <c r="D1" s="2" t="s">
        <v>1</v>
      </c>
    </row>
    <row r="2" spans="1:5">
      <c r="B2" s="2" t="s">
        <v>2</v>
      </c>
      <c r="C2" s="2" t="s">
        <v>84</v>
      </c>
      <c r="D2" s="2" t="s">
        <v>2</v>
      </c>
      <c r="E2" s="2" t="s">
        <v>84</v>
      </c>
    </row>
    <row r="3" spans="1:5">
      <c r="A3" s="3" t="s">
        <v>445</v>
      </c>
    </row>
    <row r="4" spans="1:5">
      <c r="A4" s="4" t="s">
        <v>150</v>
      </c>
      <c r="D4" s="7" t="n">
        <v>40436</v>
      </c>
      <c r="E4" s="7" t="n">
        <v>20902</v>
      </c>
    </row>
    <row r="5" spans="1:5">
      <c r="A5" s="4" t="s">
        <v>313</v>
      </c>
    </row>
    <row r="6" spans="1:5">
      <c r="A6" s="3" t="s">
        <v>445</v>
      </c>
    </row>
    <row r="7" spans="1:5">
      <c r="A7" s="4" t="s">
        <v>150</v>
      </c>
      <c r="B7" s="7" t="n">
        <v>16003</v>
      </c>
      <c r="C7" s="7" t="n">
        <v>13631</v>
      </c>
      <c r="D7" s="5" t="n">
        <v>40436</v>
      </c>
      <c r="E7" s="5" t="n">
        <v>20902</v>
      </c>
    </row>
    <row r="8" spans="1:5">
      <c r="A8" s="4" t="s">
        <v>446</v>
      </c>
      <c r="B8" s="5" t="n">
        <v>2794</v>
      </c>
      <c r="C8" s="5" t="n">
        <v>2090</v>
      </c>
      <c r="D8" s="5" t="n">
        <v>4971</v>
      </c>
      <c r="E8" s="5" t="n">
        <v>2835</v>
      </c>
    </row>
    <row r="9" spans="1:5">
      <c r="A9" s="4" t="s">
        <v>447</v>
      </c>
      <c r="B9" s="7" t="n">
        <v>-103</v>
      </c>
      <c r="C9" s="7" t="n">
        <v>-291</v>
      </c>
      <c r="D9" s="7" t="n">
        <v>-744</v>
      </c>
      <c r="E9" s="7" t="n">
        <v>-34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8</v>
      </c>
      <c r="B1" s="2" t="s">
        <v>2</v>
      </c>
      <c r="C1" s="2" t="s">
        <v>25</v>
      </c>
    </row>
    <row r="2" spans="1:3">
      <c r="A2" s="3" t="s">
        <v>449</v>
      </c>
    </row>
    <row r="3" spans="1:3">
      <c r="A3" s="4" t="s">
        <v>450</v>
      </c>
      <c r="B3" s="7" t="n">
        <v>110042</v>
      </c>
      <c r="C3" s="7" t="n">
        <v>0</v>
      </c>
    </row>
    <row r="4" spans="1:3">
      <c r="A4" s="4" t="s">
        <v>451</v>
      </c>
    </row>
    <row r="5" spans="1:3">
      <c r="A5" s="3" t="s">
        <v>449</v>
      </c>
    </row>
    <row r="6" spans="1:3">
      <c r="A6" s="4" t="s">
        <v>450</v>
      </c>
      <c r="B6" s="5" t="n">
        <v>55458</v>
      </c>
    </row>
    <row r="7" spans="1:3">
      <c r="A7" s="4" t="s">
        <v>452</v>
      </c>
    </row>
    <row r="8" spans="1:3">
      <c r="A8" s="3" t="s">
        <v>449</v>
      </c>
    </row>
    <row r="9" spans="1:3">
      <c r="A9" s="4" t="s">
        <v>450</v>
      </c>
      <c r="B9" s="7" t="n">
        <v>5458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53</v>
      </c>
      <c r="B1" s="2" t="s">
        <v>1</v>
      </c>
      <c r="C1" s="2" t="s">
        <v>362</v>
      </c>
    </row>
    <row r="2" spans="1:3">
      <c r="B2" s="2" t="s">
        <v>2</v>
      </c>
      <c r="C2" s="2" t="s">
        <v>25</v>
      </c>
    </row>
    <row r="3" spans="1:3">
      <c r="A3" s="3" t="s">
        <v>454</v>
      </c>
    </row>
    <row r="4" spans="1:3">
      <c r="A4" s="4" t="s">
        <v>455</v>
      </c>
      <c r="B4" s="7" t="n">
        <v>25951</v>
      </c>
      <c r="C4" s="7" t="n">
        <v>23184</v>
      </c>
    </row>
    <row r="5" spans="1:3">
      <c r="A5" s="4" t="s">
        <v>456</v>
      </c>
      <c r="B5" s="5" t="n">
        <v>15848</v>
      </c>
      <c r="C5" s="5" t="n">
        <v>14328</v>
      </c>
    </row>
    <row r="6" spans="1:3">
      <c r="A6" s="4" t="s">
        <v>457</v>
      </c>
    </row>
    <row r="7" spans="1:3">
      <c r="A7" s="3" t="s">
        <v>454</v>
      </c>
    </row>
    <row r="8" spans="1:3">
      <c r="A8" s="4" t="s">
        <v>455</v>
      </c>
      <c r="B8" s="5" t="n">
        <v>7847</v>
      </c>
      <c r="C8" s="5" t="n">
        <v>7276</v>
      </c>
    </row>
    <row r="9" spans="1:3">
      <c r="A9" s="4" t="s">
        <v>456</v>
      </c>
      <c r="B9" s="7" t="n">
        <v>4775</v>
      </c>
      <c r="C9" s="7" t="n">
        <v>5505</v>
      </c>
    </row>
    <row r="10" spans="1:3">
      <c r="A10" s="4" t="s">
        <v>458</v>
      </c>
      <c r="B10" s="4" t="s">
        <v>459</v>
      </c>
      <c r="C10" s="4" t="s">
        <v>459</v>
      </c>
    </row>
    <row r="11" spans="1:3">
      <c r="A11" s="4" t="s">
        <v>460</v>
      </c>
    </row>
    <row r="12" spans="1:3">
      <c r="A12" s="3" t="s">
        <v>454</v>
      </c>
    </row>
    <row r="13" spans="1:3">
      <c r="A13" s="4" t="s">
        <v>455</v>
      </c>
      <c r="B13" s="7" t="n">
        <v>9256</v>
      </c>
      <c r="C13" s="7" t="n">
        <v>7951</v>
      </c>
    </row>
    <row r="14" spans="1:3">
      <c r="A14" s="4" t="s">
        <v>456</v>
      </c>
      <c r="C14" s="7" t="n">
        <v>1745</v>
      </c>
    </row>
    <row r="15" spans="1:3">
      <c r="A15" s="4" t="s">
        <v>458</v>
      </c>
      <c r="B15" s="4" t="s">
        <v>461</v>
      </c>
      <c r="C15" s="4" t="s">
        <v>461</v>
      </c>
    </row>
    <row r="16" spans="1:3">
      <c r="A16" s="4" t="s">
        <v>462</v>
      </c>
    </row>
    <row r="17" spans="1:3">
      <c r="A17" s="3" t="s">
        <v>454</v>
      </c>
    </row>
    <row r="18" spans="1:3">
      <c r="A18" s="4" t="s">
        <v>455</v>
      </c>
      <c r="B18" s="7" t="n">
        <v>7939</v>
      </c>
      <c r="C18" s="7" t="n">
        <v>7509</v>
      </c>
    </row>
    <row r="19" spans="1:3">
      <c r="A19" s="4" t="s">
        <v>456</v>
      </c>
      <c r="B19" s="7" t="n">
        <v>2073</v>
      </c>
      <c r="C19" s="7" t="n">
        <v>2512</v>
      </c>
    </row>
    <row r="20" spans="1:3">
      <c r="A20" s="4" t="s">
        <v>458</v>
      </c>
      <c r="B20" s="4" t="s">
        <v>463</v>
      </c>
      <c r="C20" s="4" t="s">
        <v>463</v>
      </c>
    </row>
    <row r="21" spans="1:3">
      <c r="A21" s="4" t="s">
        <v>464</v>
      </c>
    </row>
    <row r="22" spans="1:3">
      <c r="A22" s="3" t="s">
        <v>454</v>
      </c>
    </row>
    <row r="23" spans="1:3">
      <c r="A23" s="4" t="s">
        <v>455</v>
      </c>
      <c r="B23" s="7" t="n">
        <v>909</v>
      </c>
      <c r="C23" s="7" t="n">
        <v>448</v>
      </c>
    </row>
    <row r="24" spans="1:3">
      <c r="A24" s="4" t="s">
        <v>456</v>
      </c>
      <c r="B24" s="7" t="n">
        <v>4000</v>
      </c>
      <c r="C24" s="7" t="n">
        <v>4566</v>
      </c>
    </row>
    <row r="25" spans="1:3">
      <c r="A25" s="4" t="s">
        <v>458</v>
      </c>
      <c r="B25" s="4" t="s">
        <v>465</v>
      </c>
      <c r="C25" s="4" t="s">
        <v>465</v>
      </c>
    </row>
    <row r="26" spans="1:3">
      <c r="A26" s="4" t="s">
        <v>466</v>
      </c>
    </row>
    <row r="27" spans="1:3">
      <c r="A27" s="3" t="s">
        <v>454</v>
      </c>
    </row>
    <row r="28" spans="1:3">
      <c r="A28" s="4" t="s">
        <v>456</v>
      </c>
      <c r="B28" s="7" t="n">
        <v>5000</v>
      </c>
    </row>
    <row r="29" spans="1:3">
      <c r="A29" s="4" t="s">
        <v>458</v>
      </c>
      <c r="B29" s="4" t="s">
        <v>46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16"/>
  </cols>
  <sheetData>
    <row r="1" spans="1:2">
      <c r="A1" s="1" t="s">
        <v>468</v>
      </c>
      <c r="B1" s="2" t="s">
        <v>1</v>
      </c>
    </row>
    <row r="2" spans="1:2">
      <c r="B2" s="2" t="s">
        <v>2</v>
      </c>
    </row>
    <row r="3" spans="1:2">
      <c r="A3" s="4" t="s">
        <v>457</v>
      </c>
    </row>
    <row r="4" spans="1:2">
      <c r="A4" s="3" t="s">
        <v>454</v>
      </c>
    </row>
    <row r="5" spans="1:2">
      <c r="A5" s="4" t="s">
        <v>469</v>
      </c>
      <c r="B5" s="4" t="s">
        <v>470</v>
      </c>
    </row>
    <row r="6" spans="1:2">
      <c r="A6" s="4" t="s">
        <v>471</v>
      </c>
      <c r="B6" s="4" t="s">
        <v>472</v>
      </c>
    </row>
    <row r="7" spans="1:2">
      <c r="A7" s="4" t="s">
        <v>473</v>
      </c>
      <c r="B7" s="4" t="s">
        <v>474</v>
      </c>
    </row>
    <row r="8" spans="1:2">
      <c r="A8" s="4" t="s">
        <v>460</v>
      </c>
    </row>
    <row r="9" spans="1:2">
      <c r="A9" s="3" t="s">
        <v>454</v>
      </c>
    </row>
    <row r="10" spans="1:2">
      <c r="A10" s="4" t="s">
        <v>469</v>
      </c>
      <c r="B10" s="4" t="s">
        <v>475</v>
      </c>
    </row>
    <row r="11" spans="1:2">
      <c r="A11" s="4" t="s">
        <v>473</v>
      </c>
      <c r="B11" s="4" t="s">
        <v>474</v>
      </c>
    </row>
    <row r="12" spans="1:2">
      <c r="A12" s="4" t="s">
        <v>462</v>
      </c>
    </row>
    <row r="13" spans="1:2">
      <c r="A13" s="3" t="s">
        <v>454</v>
      </c>
    </row>
    <row r="14" spans="1:2">
      <c r="A14" s="4" t="s">
        <v>469</v>
      </c>
      <c r="B14" s="4" t="s">
        <v>470</v>
      </c>
    </row>
    <row r="15" spans="1:2">
      <c r="A15" s="4" t="s">
        <v>471</v>
      </c>
      <c r="B15" s="4" t="s">
        <v>476</v>
      </c>
    </row>
    <row r="16" spans="1:2">
      <c r="A16" s="4" t="s">
        <v>473</v>
      </c>
      <c r="B16" s="4" t="s">
        <v>475</v>
      </c>
    </row>
    <row r="17" spans="1:2">
      <c r="A17" s="4" t="s">
        <v>464</v>
      </c>
    </row>
    <row r="18" spans="1:2">
      <c r="A18" s="3" t="s">
        <v>454</v>
      </c>
    </row>
    <row r="19" spans="1:2">
      <c r="A19" s="4" t="s">
        <v>469</v>
      </c>
      <c r="B19" s="4" t="s">
        <v>477</v>
      </c>
    </row>
    <row r="20" spans="1:2">
      <c r="A20" s="4" t="s">
        <v>471</v>
      </c>
      <c r="B20" s="4" t="s">
        <v>478</v>
      </c>
    </row>
    <row r="21" spans="1:2">
      <c r="A21" s="4" t="s">
        <v>473</v>
      </c>
      <c r="B21" s="4" t="s">
        <v>474</v>
      </c>
    </row>
    <row r="22" spans="1:2">
      <c r="A22" s="4" t="s">
        <v>466</v>
      </c>
    </row>
    <row r="23" spans="1:2">
      <c r="A23" s="3" t="s">
        <v>454</v>
      </c>
    </row>
    <row r="24" spans="1:2">
      <c r="A24" s="4" t="s">
        <v>469</v>
      </c>
      <c r="B24" s="4" t="s">
        <v>47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0</v>
      </c>
      <c r="B1" s="2" t="s">
        <v>83</v>
      </c>
      <c r="D1" s="2" t="s">
        <v>1</v>
      </c>
    </row>
    <row r="2" spans="1:6">
      <c r="B2" s="2" t="s">
        <v>2</v>
      </c>
      <c r="C2" s="2" t="s">
        <v>84</v>
      </c>
      <c r="D2" s="2" t="s">
        <v>2</v>
      </c>
      <c r="E2" s="2" t="s">
        <v>84</v>
      </c>
      <c r="F2" s="2" t="s">
        <v>25</v>
      </c>
    </row>
    <row r="3" spans="1:6">
      <c r="A3" s="3" t="s">
        <v>481</v>
      </c>
    </row>
    <row r="4" spans="1:6">
      <c r="A4" s="4" t="s">
        <v>482</v>
      </c>
      <c r="B4" s="7" t="n">
        <v>58813</v>
      </c>
      <c r="C4" s="7" t="n">
        <v>67580</v>
      </c>
      <c r="D4" s="7" t="n">
        <v>116552</v>
      </c>
      <c r="E4" s="7" t="n">
        <v>135293</v>
      </c>
    </row>
    <row r="5" spans="1:6">
      <c r="A5" s="4" t="s">
        <v>483</v>
      </c>
      <c r="B5" s="5" t="n">
        <v>424</v>
      </c>
      <c r="C5" s="5" t="n">
        <v>-33</v>
      </c>
      <c r="D5" s="5" t="n">
        <v>367</v>
      </c>
      <c r="E5" s="5" t="n">
        <v>266</v>
      </c>
    </row>
    <row r="6" spans="1:6">
      <c r="A6" s="4" t="s">
        <v>311</v>
      </c>
    </row>
    <row r="7" spans="1:6">
      <c r="A7" s="3" t="s">
        <v>481</v>
      </c>
    </row>
    <row r="8" spans="1:6">
      <c r="A8" s="4" t="s">
        <v>482</v>
      </c>
      <c r="B8" s="5" t="n">
        <v>51074</v>
      </c>
      <c r="C8" s="5" t="n">
        <v>157433</v>
      </c>
      <c r="D8" s="5" t="n">
        <v>209030</v>
      </c>
      <c r="E8" s="5" t="n">
        <v>229750</v>
      </c>
    </row>
    <row r="9" spans="1:6">
      <c r="A9" s="4" t="s">
        <v>102</v>
      </c>
      <c r="B9" s="5" t="n">
        <v>-27951</v>
      </c>
      <c r="C9" s="5" t="n">
        <v>-26177</v>
      </c>
      <c r="D9" s="5" t="n">
        <v>-85695</v>
      </c>
      <c r="E9" s="5" t="n">
        <v>-53819</v>
      </c>
    </row>
    <row r="10" spans="1:6">
      <c r="A10" s="4" t="s">
        <v>483</v>
      </c>
      <c r="B10" s="5" t="n">
        <v>23123</v>
      </c>
      <c r="C10" s="7" t="n">
        <v>131256</v>
      </c>
      <c r="D10" s="5" t="n">
        <v>123335</v>
      </c>
      <c r="E10" s="7" t="n">
        <v>175931</v>
      </c>
    </row>
    <row r="11" spans="1:6">
      <c r="A11" s="3" t="s">
        <v>484</v>
      </c>
    </row>
    <row r="12" spans="1:6">
      <c r="A12" s="4" t="s">
        <v>47</v>
      </c>
      <c r="B12" s="5" t="n">
        <v>5591391</v>
      </c>
      <c r="D12" s="5" t="n">
        <v>5591391</v>
      </c>
      <c r="F12" s="7" t="n">
        <v>4381321</v>
      </c>
    </row>
    <row r="13" spans="1:6">
      <c r="A13" s="4" t="s">
        <v>58</v>
      </c>
      <c r="B13" s="7" t="n">
        <v>272046</v>
      </c>
      <c r="D13" s="7" t="n">
        <v>272046</v>
      </c>
      <c r="F13" s="7" t="n">
        <v>38231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5</v>
      </c>
      <c r="B1" s="2" t="s">
        <v>83</v>
      </c>
      <c r="D1" s="2" t="s">
        <v>1</v>
      </c>
    </row>
    <row r="2" spans="1:6">
      <c r="B2" s="2" t="s">
        <v>2</v>
      </c>
      <c r="C2" s="2" t="s">
        <v>84</v>
      </c>
      <c r="D2" s="2" t="s">
        <v>2</v>
      </c>
      <c r="E2" s="2" t="s">
        <v>84</v>
      </c>
      <c r="F2" s="2" t="s">
        <v>25</v>
      </c>
    </row>
    <row r="3" spans="1:6">
      <c r="A3" s="3" t="s">
        <v>412</v>
      </c>
    </row>
    <row r="4" spans="1:6">
      <c r="A4" s="4" t="s">
        <v>486</v>
      </c>
      <c r="D4" s="7" t="n">
        <v>852</v>
      </c>
      <c r="E4" s="7" t="n">
        <v>1332</v>
      </c>
    </row>
    <row r="5" spans="1:6">
      <c r="A5" s="4" t="s">
        <v>487</v>
      </c>
      <c r="D5" s="5" t="n">
        <v>609</v>
      </c>
      <c r="E5" s="5" t="n">
        <v>426</v>
      </c>
    </row>
    <row r="6" spans="1:6">
      <c r="A6" s="4" t="s">
        <v>488</v>
      </c>
      <c r="B6" s="7" t="n">
        <v>1634</v>
      </c>
      <c r="D6" s="5" t="n">
        <v>1634</v>
      </c>
      <c r="F6" s="7" t="n">
        <v>1304</v>
      </c>
    </row>
    <row r="7" spans="1:6">
      <c r="A7" s="4" t="s">
        <v>311</v>
      </c>
    </row>
    <row r="8" spans="1:6">
      <c r="A8" s="3" t="s">
        <v>412</v>
      </c>
    </row>
    <row r="9" spans="1:6">
      <c r="A9" s="4" t="s">
        <v>486</v>
      </c>
      <c r="B9" s="5" t="n">
        <v>247</v>
      </c>
      <c r="C9" s="7" t="n">
        <v>560</v>
      </c>
      <c r="D9" s="5" t="n">
        <v>852</v>
      </c>
      <c r="E9" s="5" t="n">
        <v>1332</v>
      </c>
    </row>
    <row r="10" spans="1:6">
      <c r="A10" s="4" t="s">
        <v>489</v>
      </c>
      <c r="B10" s="5" t="n">
        <v>595</v>
      </c>
      <c r="D10" s="5" t="n">
        <v>723</v>
      </c>
      <c r="E10" s="5" t="n">
        <v>12184</v>
      </c>
    </row>
    <row r="11" spans="1:6">
      <c r="A11" s="4" t="s">
        <v>487</v>
      </c>
      <c r="B11" s="5" t="n">
        <v>481</v>
      </c>
      <c r="C11" s="7" t="n">
        <v>154</v>
      </c>
      <c r="D11" s="5" t="n">
        <v>609</v>
      </c>
      <c r="E11" s="5" t="n">
        <v>426</v>
      </c>
    </row>
    <row r="12" spans="1:6">
      <c r="A12" s="4" t="s">
        <v>490</v>
      </c>
      <c r="E12" s="7" t="n">
        <v>11758</v>
      </c>
    </row>
    <row r="13" spans="1:6">
      <c r="A13" s="4" t="s">
        <v>491</v>
      </c>
      <c r="B13" s="5" t="n">
        <v>23810</v>
      </c>
      <c r="D13" s="5" t="n">
        <v>23810</v>
      </c>
      <c r="F13" s="5" t="n">
        <v>21172</v>
      </c>
    </row>
    <row r="14" spans="1:6">
      <c r="A14" s="4" t="s">
        <v>488</v>
      </c>
      <c r="B14" s="7" t="n">
        <v>25951</v>
      </c>
      <c r="D14" s="7" t="n">
        <v>25951</v>
      </c>
      <c r="F14" s="7" t="n">
        <v>23184</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92</v>
      </c>
      <c r="B1" s="2" t="s">
        <v>1</v>
      </c>
    </row>
    <row r="2" spans="1:4">
      <c r="B2" s="2" t="s">
        <v>2</v>
      </c>
      <c r="C2" s="2" t="s">
        <v>84</v>
      </c>
      <c r="D2" s="2" t="s">
        <v>25</v>
      </c>
    </row>
    <row r="3" spans="1:4">
      <c r="A3" s="3" t="s">
        <v>412</v>
      </c>
    </row>
    <row r="4" spans="1:4">
      <c r="A4" s="4" t="s">
        <v>488</v>
      </c>
      <c r="B4" s="7" t="n">
        <v>1634000</v>
      </c>
      <c r="D4" s="7" t="n">
        <v>1304000</v>
      </c>
    </row>
    <row r="5" spans="1:4">
      <c r="A5" s="4" t="s">
        <v>493</v>
      </c>
      <c r="C5" s="7" t="n">
        <v>147000</v>
      </c>
    </row>
    <row r="6" spans="1:4">
      <c r="A6" s="4" t="s">
        <v>494</v>
      </c>
      <c r="C6" s="5" t="n">
        <v>417000</v>
      </c>
    </row>
    <row r="7" spans="1:4">
      <c r="A7" s="4" t="s">
        <v>495</v>
      </c>
      <c r="B7" s="5" t="n">
        <v>0</v>
      </c>
      <c r="D7" s="7" t="n">
        <v>0</v>
      </c>
    </row>
    <row r="8" spans="1:4">
      <c r="A8" s="4" t="s">
        <v>496</v>
      </c>
    </row>
    <row r="9" spans="1:4">
      <c r="A9" s="3" t="s">
        <v>412</v>
      </c>
    </row>
    <row r="10" spans="1:4">
      <c r="A10" s="4" t="s">
        <v>497</v>
      </c>
      <c r="B10" s="5" t="n">
        <v>0</v>
      </c>
      <c r="C10" s="5" t="n">
        <v>564000</v>
      </c>
    </row>
    <row r="11" spans="1:4">
      <c r="A11" s="4" t="s">
        <v>493</v>
      </c>
      <c r="C11" s="5" t="n">
        <v>147000</v>
      </c>
    </row>
    <row r="12" spans="1:4">
      <c r="A12" s="4" t="s">
        <v>494</v>
      </c>
      <c r="C12" s="7" t="n">
        <v>417000</v>
      </c>
    </row>
    <row r="13" spans="1:4">
      <c r="A13" s="4" t="s">
        <v>498</v>
      </c>
      <c r="B13" s="5" t="n">
        <v>849000</v>
      </c>
    </row>
    <row r="14" spans="1:4">
      <c r="A14" s="4" t="s">
        <v>499</v>
      </c>
      <c r="B14" s="7" t="n">
        <v>438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500</v>
      </c>
      <c r="B1" s="2" t="s">
        <v>83</v>
      </c>
      <c r="D1" s="2" t="s">
        <v>1</v>
      </c>
    </row>
    <row r="2" spans="1:6">
      <c r="B2" s="2" t="s">
        <v>2</v>
      </c>
      <c r="C2" s="2" t="s">
        <v>84</v>
      </c>
      <c r="D2" s="2" t="s">
        <v>2</v>
      </c>
      <c r="E2" s="2" t="s">
        <v>84</v>
      </c>
      <c r="F2" s="2" t="s">
        <v>25</v>
      </c>
    </row>
    <row r="3" spans="1:6">
      <c r="A3" s="3" t="s">
        <v>481</v>
      </c>
    </row>
    <row r="4" spans="1:6">
      <c r="A4" s="4" t="s">
        <v>483</v>
      </c>
      <c r="B4" s="7" t="n">
        <v>424</v>
      </c>
      <c r="C4" s="7" t="n">
        <v>-33</v>
      </c>
      <c r="D4" s="7" t="n">
        <v>367</v>
      </c>
      <c r="E4" s="7" t="n">
        <v>266</v>
      </c>
    </row>
    <row r="5" spans="1:6">
      <c r="A5" s="4" t="s">
        <v>501</v>
      </c>
      <c r="B5" s="5" t="n">
        <v>381</v>
      </c>
      <c r="C5" s="5" t="n">
        <v>-30</v>
      </c>
      <c r="D5" s="5" t="n">
        <v>330</v>
      </c>
      <c r="E5" s="5" t="n">
        <v>142</v>
      </c>
    </row>
    <row r="6" spans="1:6">
      <c r="A6" s="3" t="s">
        <v>484</v>
      </c>
    </row>
    <row r="7" spans="1:6">
      <c r="A7" s="4" t="s">
        <v>502</v>
      </c>
      <c r="B7" s="5" t="n">
        <v>64081</v>
      </c>
      <c r="D7" s="5" t="n">
        <v>64081</v>
      </c>
      <c r="F7" s="7" t="n">
        <v>58358</v>
      </c>
    </row>
    <row r="8" spans="1:6">
      <c r="A8" s="4" t="s">
        <v>94</v>
      </c>
      <c r="B8" s="5" t="n">
        <v>23493</v>
      </c>
      <c r="D8" s="5" t="n">
        <v>23493</v>
      </c>
      <c r="F8" s="5" t="n">
        <v>9741</v>
      </c>
    </row>
    <row r="9" spans="1:6">
      <c r="A9" s="4" t="s">
        <v>47</v>
      </c>
      <c r="B9" s="5" t="n">
        <v>841712</v>
      </c>
      <c r="D9" s="5" t="n">
        <v>841712</v>
      </c>
      <c r="F9" s="5" t="n">
        <v>842264</v>
      </c>
    </row>
    <row r="10" spans="1:6">
      <c r="A10" s="4" t="s">
        <v>503</v>
      </c>
      <c r="B10" s="5" t="n">
        <v>16173</v>
      </c>
      <c r="D10" s="5" t="n">
        <v>16173</v>
      </c>
      <c r="F10" s="5" t="n">
        <v>20207</v>
      </c>
    </row>
    <row r="11" spans="1:6">
      <c r="A11" s="4" t="s">
        <v>68</v>
      </c>
      <c r="B11" s="5" t="n">
        <v>841712</v>
      </c>
      <c r="D11" s="5" t="n">
        <v>841712</v>
      </c>
      <c r="F11" s="5" t="n">
        <v>842264</v>
      </c>
    </row>
    <row r="12" spans="1:6">
      <c r="A12" s="4" t="s">
        <v>31</v>
      </c>
      <c r="B12" s="5" t="n">
        <v>1634</v>
      </c>
      <c r="D12" s="5" t="n">
        <v>1634</v>
      </c>
      <c r="F12" s="5" t="n">
        <v>1304</v>
      </c>
    </row>
    <row r="13" spans="1:6">
      <c r="A13" s="4" t="s">
        <v>504</v>
      </c>
    </row>
    <row r="14" spans="1:6">
      <c r="A14" s="3" t="s">
        <v>481</v>
      </c>
    </row>
    <row r="15" spans="1:6">
      <c r="A15" s="4" t="s">
        <v>102</v>
      </c>
      <c r="B15" s="5" t="n">
        <v>-14</v>
      </c>
      <c r="C15" s="5" t="n">
        <v>-33</v>
      </c>
      <c r="D15" s="5" t="n">
        <v>-71</v>
      </c>
      <c r="E15" s="5" t="n">
        <v>-65</v>
      </c>
    </row>
    <row r="16" spans="1:6">
      <c r="A16" s="3" t="s">
        <v>484</v>
      </c>
    </row>
    <row r="17" spans="1:6">
      <c r="A17" s="4" t="s">
        <v>505</v>
      </c>
      <c r="F17" s="5" t="n">
        <v>27</v>
      </c>
    </row>
    <row r="18" spans="1:6">
      <c r="A18" s="4" t="s">
        <v>502</v>
      </c>
      <c r="B18" s="5" t="n">
        <v>801</v>
      </c>
      <c r="D18" s="5" t="n">
        <v>801</v>
      </c>
      <c r="F18" s="5" t="n">
        <v>1199</v>
      </c>
    </row>
    <row r="19" spans="1:6">
      <c r="A19" s="4" t="s">
        <v>506</v>
      </c>
      <c r="B19" s="5" t="n">
        <v>1017</v>
      </c>
      <c r="D19" s="5" t="n">
        <v>1017</v>
      </c>
      <c r="F19" s="5" t="n">
        <v>236</v>
      </c>
    </row>
    <row r="20" spans="1:6">
      <c r="A20" s="4" t="s">
        <v>94</v>
      </c>
      <c r="B20" s="5" t="n">
        <v>5</v>
      </c>
      <c r="D20" s="5" t="n">
        <v>5</v>
      </c>
      <c r="F20" s="5" t="n">
        <v>5</v>
      </c>
    </row>
    <row r="21" spans="1:6">
      <c r="A21" s="4" t="s">
        <v>47</v>
      </c>
      <c r="B21" s="5" t="n">
        <v>1823</v>
      </c>
      <c r="D21" s="5" t="n">
        <v>1823</v>
      </c>
      <c r="F21" s="5" t="n">
        <v>1467</v>
      </c>
    </row>
    <row r="22" spans="1:6">
      <c r="A22" s="4" t="s">
        <v>503</v>
      </c>
      <c r="B22" s="5" t="n">
        <v>7</v>
      </c>
      <c r="D22" s="5" t="n">
        <v>7</v>
      </c>
      <c r="F22" s="5" t="n">
        <v>18</v>
      </c>
    </row>
    <row r="23" spans="1:6">
      <c r="A23" s="4" t="s">
        <v>507</v>
      </c>
      <c r="B23" s="5" t="n">
        <v>1816</v>
      </c>
      <c r="D23" s="5" t="n">
        <v>1816</v>
      </c>
      <c r="F23" s="5" t="n">
        <v>1449</v>
      </c>
    </row>
    <row r="24" spans="1:6">
      <c r="A24" s="4" t="s">
        <v>68</v>
      </c>
      <c r="B24" s="5" t="n">
        <v>1823</v>
      </c>
      <c r="D24" s="5" t="n">
        <v>1823</v>
      </c>
      <c r="F24" s="7" t="n">
        <v>1467</v>
      </c>
    </row>
    <row r="25" spans="1:6">
      <c r="A25" s="4" t="s">
        <v>508</v>
      </c>
    </row>
    <row r="26" spans="1:6">
      <c r="A26" s="3" t="s">
        <v>481</v>
      </c>
    </row>
    <row r="27" spans="1:6">
      <c r="A27" s="4" t="s">
        <v>509</v>
      </c>
      <c r="B27" s="5" t="n">
        <v>438</v>
      </c>
      <c r="D27" s="5" t="n">
        <v>438</v>
      </c>
      <c r="E27" s="5" t="n">
        <v>331</v>
      </c>
    </row>
    <row r="28" spans="1:6">
      <c r="A28" s="4" t="s">
        <v>510</v>
      </c>
    </row>
    <row r="29" spans="1:6">
      <c r="A29" s="3" t="s">
        <v>481</v>
      </c>
    </row>
    <row r="30" spans="1:6">
      <c r="A30" s="4" t="s">
        <v>501</v>
      </c>
      <c r="B30" s="7" t="n">
        <v>381</v>
      </c>
      <c r="C30" s="7" t="n">
        <v>-30</v>
      </c>
      <c r="D30" s="7" t="n">
        <v>330</v>
      </c>
      <c r="E30" s="7" t="n">
        <v>142</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511</v>
      </c>
      <c r="B1" s="2" t="s">
        <v>83</v>
      </c>
    </row>
    <row r="2" spans="1:2">
      <c r="B2" s="2" t="s">
        <v>512</v>
      </c>
    </row>
    <row r="3" spans="1:2">
      <c r="A3" s="3" t="s">
        <v>434</v>
      </c>
    </row>
    <row r="4" spans="1:2">
      <c r="A4" s="4" t="s">
        <v>513</v>
      </c>
      <c r="B4" s="4" t="s">
        <v>51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5</v>
      </c>
      <c r="B1" s="2" t="s">
        <v>2</v>
      </c>
      <c r="C1" s="2" t="s">
        <v>25</v>
      </c>
    </row>
    <row r="2" spans="1:3">
      <c r="A2" s="3" t="s">
        <v>516</v>
      </c>
    </row>
    <row r="3" spans="1:3">
      <c r="A3" s="4" t="s">
        <v>517</v>
      </c>
      <c r="B3" s="7" t="n">
        <v>30510</v>
      </c>
      <c r="C3" s="7" t="n">
        <v>26315</v>
      </c>
    </row>
    <row r="4" spans="1:3">
      <c r="A4" s="4" t="s">
        <v>518</v>
      </c>
      <c r="B4" s="5" t="n">
        <v>9920</v>
      </c>
      <c r="C4" s="5" t="n">
        <v>9904</v>
      </c>
    </row>
    <row r="5" spans="1:3">
      <c r="A5" s="4" t="s">
        <v>519</v>
      </c>
      <c r="B5" s="5" t="n">
        <v>21348</v>
      </c>
      <c r="C5" s="5" t="n">
        <v>21284</v>
      </c>
    </row>
    <row r="6" spans="1:3">
      <c r="A6" s="4" t="s">
        <v>520</v>
      </c>
      <c r="B6" s="5" t="n">
        <v>1292</v>
      </c>
      <c r="C6" s="5" t="n">
        <v>1204</v>
      </c>
    </row>
    <row r="7" spans="1:3">
      <c r="A7" s="4" t="s">
        <v>94</v>
      </c>
      <c r="B7" s="5" t="n">
        <v>5206</v>
      </c>
      <c r="C7" s="5" t="n">
        <v>3050</v>
      </c>
    </row>
    <row r="8" spans="1:3">
      <c r="A8" s="4" t="s">
        <v>521</v>
      </c>
      <c r="B8" s="5" t="n">
        <v>68276</v>
      </c>
      <c r="C8" s="5" t="n">
        <v>61757</v>
      </c>
    </row>
    <row r="9" spans="1:3">
      <c r="A9" s="4" t="s">
        <v>522</v>
      </c>
      <c r="B9" s="5" t="n">
        <v>-4195</v>
      </c>
      <c r="C9" s="5" t="n">
        <v>-3399</v>
      </c>
    </row>
    <row r="10" spans="1:3">
      <c r="A10" s="4" t="s">
        <v>523</v>
      </c>
      <c r="B10" s="7" t="n">
        <v>64081</v>
      </c>
      <c r="C10" s="7" t="n">
        <v>5835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0</v>
      </c>
      <c r="B1" s="2" t="s">
        <v>1</v>
      </c>
    </row>
    <row r="2" spans="1:3">
      <c r="B2" s="2" t="s">
        <v>2</v>
      </c>
      <c r="C2" s="2" t="s">
        <v>84</v>
      </c>
    </row>
    <row r="3" spans="1:3">
      <c r="A3" s="3" t="s">
        <v>121</v>
      </c>
    </row>
    <row r="4" spans="1:3">
      <c r="A4" s="4" t="s">
        <v>105</v>
      </c>
      <c r="B4" s="7" t="n">
        <v>17194</v>
      </c>
      <c r="C4" s="7" t="n">
        <v>21562</v>
      </c>
    </row>
    <row r="5" spans="1:3">
      <c r="A5" s="3" t="s">
        <v>122</v>
      </c>
    </row>
    <row r="6" spans="1:3">
      <c r="A6" s="4" t="s">
        <v>123</v>
      </c>
      <c r="B6" s="5" t="n">
        <v>1905</v>
      </c>
      <c r="C6" s="5" t="n">
        <v>2139</v>
      </c>
    </row>
    <row r="7" spans="1:3">
      <c r="A7" s="4" t="s">
        <v>124</v>
      </c>
      <c r="B7" s="5" t="n">
        <v>528</v>
      </c>
      <c r="C7" s="5" t="n">
        <v>535</v>
      </c>
    </row>
    <row r="8" spans="1:3">
      <c r="A8" s="4" t="s">
        <v>125</v>
      </c>
      <c r="B8" s="5" t="n">
        <v>5439</v>
      </c>
      <c r="C8" s="5" t="n">
        <v>4380</v>
      </c>
    </row>
    <row r="9" spans="1:3">
      <c r="A9" s="4" t="s">
        <v>126</v>
      </c>
      <c r="B9" s="5" t="n">
        <v>1932</v>
      </c>
      <c r="C9" s="5" t="n">
        <v>-1430</v>
      </c>
    </row>
    <row r="10" spans="1:3">
      <c r="A10" s="4" t="s">
        <v>90</v>
      </c>
      <c r="B10" s="5" t="n">
        <v>-4894</v>
      </c>
      <c r="C10" s="5" t="n">
        <v>-2502</v>
      </c>
    </row>
    <row r="11" spans="1:3">
      <c r="A11" s="4" t="s">
        <v>91</v>
      </c>
      <c r="B11" s="5" t="n">
        <v>4157</v>
      </c>
    </row>
    <row r="12" spans="1:3">
      <c r="A12" s="4" t="s">
        <v>127</v>
      </c>
      <c r="B12" s="5" t="n">
        <v>80</v>
      </c>
      <c r="C12" s="5" t="n">
        <v>390</v>
      </c>
    </row>
    <row r="13" spans="1:3">
      <c r="A13" s="4" t="s">
        <v>128</v>
      </c>
      <c r="B13" s="5" t="n">
        <v>-330</v>
      </c>
      <c r="C13" s="5" t="n">
        <v>-142</v>
      </c>
    </row>
    <row r="14" spans="1:3">
      <c r="A14" s="4" t="s">
        <v>129</v>
      </c>
      <c r="C14" s="5" t="n">
        <v>147</v>
      </c>
    </row>
    <row r="15" spans="1:3">
      <c r="A15" s="4" t="s">
        <v>130</v>
      </c>
      <c r="B15" s="5" t="n">
        <v>-852</v>
      </c>
      <c r="C15" s="5" t="n">
        <v>-1332</v>
      </c>
    </row>
    <row r="16" spans="1:3">
      <c r="A16" s="4" t="s">
        <v>131</v>
      </c>
      <c r="B16" s="5" t="n">
        <v>609</v>
      </c>
      <c r="C16" s="5" t="n">
        <v>426</v>
      </c>
    </row>
    <row r="17" spans="1:3">
      <c r="A17" s="4" t="s">
        <v>100</v>
      </c>
      <c r="C17" s="5" t="n">
        <v>743</v>
      </c>
    </row>
    <row r="18" spans="1:3">
      <c r="A18" s="4" t="s">
        <v>132</v>
      </c>
      <c r="B18" s="5" t="n">
        <v>115</v>
      </c>
      <c r="C18" s="5" t="n">
        <v>-51</v>
      </c>
    </row>
    <row r="19" spans="1:3">
      <c r="A19" s="4" t="s">
        <v>94</v>
      </c>
      <c r="C19" s="5" t="n">
        <v>116</v>
      </c>
    </row>
    <row r="20" spans="1:3">
      <c r="A20" s="3" t="s">
        <v>133</v>
      </c>
    </row>
    <row r="21" spans="1:3">
      <c r="A21" s="4" t="s">
        <v>36</v>
      </c>
      <c r="B21" s="5" t="n">
        <v>511</v>
      </c>
      <c r="C21" s="5" t="n">
        <v>-427</v>
      </c>
    </row>
    <row r="22" spans="1:3">
      <c r="A22" s="4" t="s">
        <v>134</v>
      </c>
      <c r="B22" s="5" t="n">
        <v>13084</v>
      </c>
      <c r="C22" s="5" t="n">
        <v>1838</v>
      </c>
    </row>
    <row r="23" spans="1:3">
      <c r="A23" s="4" t="s">
        <v>38</v>
      </c>
      <c r="B23" s="5" t="n">
        <v>-8090</v>
      </c>
      <c r="C23" s="5" t="n">
        <v>-9345</v>
      </c>
    </row>
    <row r="24" spans="1:3">
      <c r="A24" s="4" t="s">
        <v>39</v>
      </c>
      <c r="B24" s="5" t="n">
        <v>-7294</v>
      </c>
      <c r="C24" s="5" t="n">
        <v>-11478</v>
      </c>
    </row>
    <row r="25" spans="1:3">
      <c r="A25" s="4" t="s">
        <v>135</v>
      </c>
      <c r="B25" s="5" t="n">
        <v>7203</v>
      </c>
    </row>
    <row r="26" spans="1:3">
      <c r="A26" s="4" t="s">
        <v>43</v>
      </c>
      <c r="B26" s="5" t="n">
        <v>-3374</v>
      </c>
      <c r="C26" s="5" t="n">
        <v>-3612</v>
      </c>
    </row>
    <row r="27" spans="1:3">
      <c r="A27" s="4" t="s">
        <v>136</v>
      </c>
      <c r="B27" s="5" t="n">
        <v>1520</v>
      </c>
      <c r="C27" s="5" t="n">
        <v>-6862</v>
      </c>
    </row>
    <row r="28" spans="1:3">
      <c r="A28" s="4" t="s">
        <v>49</v>
      </c>
      <c r="B28" s="5" t="n">
        <v>-26191</v>
      </c>
      <c r="C28" s="5" t="n">
        <v>2597</v>
      </c>
    </row>
    <row r="29" spans="1:3">
      <c r="A29" s="4" t="s">
        <v>50</v>
      </c>
      <c r="B29" s="5" t="n">
        <v>29932</v>
      </c>
      <c r="C29" s="5" t="n">
        <v>24167</v>
      </c>
    </row>
    <row r="30" spans="1:3">
      <c r="A30" s="4" t="s">
        <v>51</v>
      </c>
      <c r="B30" s="5" t="n">
        <v>8202</v>
      </c>
      <c r="C30" s="5" t="n">
        <v>10316</v>
      </c>
    </row>
    <row r="31" spans="1:3">
      <c r="A31" s="4" t="s">
        <v>52</v>
      </c>
      <c r="B31" s="5" t="n">
        <v>118</v>
      </c>
      <c r="C31" s="5" t="n">
        <v>-3113</v>
      </c>
    </row>
    <row r="32" spans="1:3">
      <c r="A32" s="4" t="s">
        <v>54</v>
      </c>
      <c r="B32" s="5" t="n">
        <v>-13885</v>
      </c>
    </row>
    <row r="33" spans="1:3">
      <c r="A33" s="4" t="s">
        <v>137</v>
      </c>
      <c r="B33" s="5" t="n">
        <v>-28</v>
      </c>
      <c r="C33" s="5" t="n">
        <v>2411</v>
      </c>
    </row>
    <row r="34" spans="1:3">
      <c r="A34" s="4" t="s">
        <v>138</v>
      </c>
      <c r="B34" s="5" t="n">
        <v>27591</v>
      </c>
      <c r="C34" s="5" t="n">
        <v>31473</v>
      </c>
    </row>
    <row r="35" spans="1:3">
      <c r="A35" s="3" t="s">
        <v>139</v>
      </c>
    </row>
    <row r="36" spans="1:3">
      <c r="A36" s="4" t="s">
        <v>140</v>
      </c>
      <c r="B36" s="5" t="n">
        <v>-2638</v>
      </c>
      <c r="C36" s="5" t="n">
        <v>-1489</v>
      </c>
    </row>
    <row r="37" spans="1:3">
      <c r="A37" s="4" t="s">
        <v>131</v>
      </c>
      <c r="B37" s="5" t="n">
        <v>114</v>
      </c>
      <c r="C37" s="5" t="n">
        <v>11758</v>
      </c>
    </row>
    <row r="38" spans="1:3">
      <c r="A38" s="4" t="s">
        <v>141</v>
      </c>
      <c r="C38" s="5" t="n">
        <v>417</v>
      </c>
    </row>
    <row r="39" spans="1:3">
      <c r="A39" s="4" t="s">
        <v>142</v>
      </c>
      <c r="B39" s="5" t="n">
        <v>-1045</v>
      </c>
      <c r="C39" s="5" t="n">
        <v>-1295</v>
      </c>
    </row>
    <row r="40" spans="1:3">
      <c r="A40" s="4" t="s">
        <v>143</v>
      </c>
      <c r="B40" s="5" t="n">
        <v>-6520</v>
      </c>
      <c r="C40" s="5" t="n">
        <v>-1931</v>
      </c>
    </row>
    <row r="41" spans="1:3">
      <c r="A41" s="4" t="s">
        <v>144</v>
      </c>
      <c r="B41" s="5" t="n">
        <v>-409</v>
      </c>
    </row>
    <row r="42" spans="1:3">
      <c r="A42" s="4" t="s">
        <v>145</v>
      </c>
      <c r="B42" s="5" t="n">
        <v>-50976</v>
      </c>
      <c r="C42" s="5" t="n">
        <v>-91354</v>
      </c>
    </row>
    <row r="43" spans="1:3">
      <c r="A43" s="4" t="s">
        <v>146</v>
      </c>
      <c r="B43" s="5" t="n">
        <v>-20832</v>
      </c>
      <c r="C43" s="5" t="n">
        <v>-22738</v>
      </c>
    </row>
    <row r="44" spans="1:3">
      <c r="A44" s="4" t="s">
        <v>147</v>
      </c>
      <c r="B44" s="5" t="n">
        <v>-125001</v>
      </c>
    </row>
    <row r="45" spans="1:3">
      <c r="A45" s="4" t="s">
        <v>148</v>
      </c>
      <c r="B45" s="5" t="n">
        <v>77769</v>
      </c>
      <c r="C45" s="5" t="n">
        <v>6873</v>
      </c>
    </row>
    <row r="46" spans="1:3">
      <c r="A46" s="4" t="s">
        <v>149</v>
      </c>
      <c r="B46" s="5" t="n">
        <v>27207</v>
      </c>
      <c r="C46" s="5" t="n">
        <v>3937</v>
      </c>
    </row>
    <row r="47" spans="1:3">
      <c r="A47" s="4" t="s">
        <v>150</v>
      </c>
      <c r="B47" s="5" t="n">
        <v>40436</v>
      </c>
      <c r="C47" s="5" t="n">
        <v>20902</v>
      </c>
    </row>
    <row r="48" spans="1:3">
      <c r="A48" s="4" t="s">
        <v>151</v>
      </c>
      <c r="B48" s="5" t="n">
        <v>15093</v>
      </c>
    </row>
    <row r="49" spans="1:3">
      <c r="A49" s="4" t="s">
        <v>152</v>
      </c>
      <c r="B49" s="5" t="n">
        <v>24</v>
      </c>
    </row>
    <row r="50" spans="1:3">
      <c r="A50" s="4" t="s">
        <v>153</v>
      </c>
      <c r="B50" s="5" t="n">
        <v>-46778</v>
      </c>
      <c r="C50" s="5" t="n">
        <v>-74920</v>
      </c>
    </row>
    <row r="51" spans="1:3">
      <c r="A51" s="3" t="s">
        <v>154</v>
      </c>
    </row>
    <row r="52" spans="1:3">
      <c r="A52" s="4" t="s">
        <v>155</v>
      </c>
      <c r="B52" s="5" t="n">
        <v>-5011</v>
      </c>
      <c r="C52" s="5" t="n">
        <v>-7026</v>
      </c>
    </row>
    <row r="53" spans="1:3">
      <c r="A53" s="4" t="s">
        <v>156</v>
      </c>
      <c r="B53" s="5" t="n">
        <v>590</v>
      </c>
      <c r="C53" s="5" t="n">
        <v>503</v>
      </c>
    </row>
    <row r="54" spans="1:3">
      <c r="A54" s="4" t="s">
        <v>157</v>
      </c>
      <c r="C54" s="5" t="n">
        <v>75</v>
      </c>
    </row>
    <row r="55" spans="1:3">
      <c r="A55" s="4" t="s">
        <v>158</v>
      </c>
      <c r="C55" s="5" t="n">
        <v>143859</v>
      </c>
    </row>
    <row r="56" spans="1:3">
      <c r="A56" s="4" t="s">
        <v>159</v>
      </c>
      <c r="C56" s="5" t="n">
        <v>-40250</v>
      </c>
    </row>
    <row r="57" spans="1:3">
      <c r="A57" s="4" t="s">
        <v>160</v>
      </c>
      <c r="B57" s="5" t="n">
        <v>-520</v>
      </c>
      <c r="C57" s="5" t="n">
        <v>-465</v>
      </c>
    </row>
    <row r="58" spans="1:3">
      <c r="A58" s="4" t="s">
        <v>161</v>
      </c>
      <c r="B58" s="5" t="n">
        <v>-941</v>
      </c>
      <c r="C58" s="5" t="n">
        <v>-30636</v>
      </c>
    </row>
    <row r="59" spans="1:3">
      <c r="A59" s="4" t="s">
        <v>162</v>
      </c>
      <c r="B59" s="5" t="n">
        <v>-13711</v>
      </c>
      <c r="C59" s="5" t="n">
        <v>-1590</v>
      </c>
    </row>
    <row r="60" spans="1:3">
      <c r="A60" s="4" t="s">
        <v>163</v>
      </c>
      <c r="B60" s="5" t="n">
        <v>-539</v>
      </c>
    </row>
    <row r="61" spans="1:3">
      <c r="A61" s="4" t="s">
        <v>164</v>
      </c>
      <c r="C61" s="5" t="n">
        <v>-4975</v>
      </c>
    </row>
    <row r="62" spans="1:3">
      <c r="A62" s="4" t="s">
        <v>165</v>
      </c>
      <c r="B62" s="5" t="n">
        <v>-20132</v>
      </c>
      <c r="C62" s="5" t="n">
        <v>59495</v>
      </c>
    </row>
    <row r="63" spans="1:3">
      <c r="A63" s="4" t="s">
        <v>166</v>
      </c>
      <c r="B63" s="5" t="n">
        <v>-112</v>
      </c>
      <c r="C63" s="5" t="n">
        <v>50</v>
      </c>
    </row>
    <row r="64" spans="1:3">
      <c r="A64" s="4" t="s">
        <v>167</v>
      </c>
      <c r="B64" s="5" t="n">
        <v>-39431</v>
      </c>
      <c r="C64" s="5" t="n">
        <v>16098</v>
      </c>
    </row>
    <row r="65" spans="1:3">
      <c r="A65" s="4" t="s">
        <v>168</v>
      </c>
      <c r="B65" s="5" t="n">
        <v>256693</v>
      </c>
      <c r="C65" s="5" t="n">
        <v>281131</v>
      </c>
    </row>
    <row r="66" spans="1:3">
      <c r="A66" s="4" t="s">
        <v>169</v>
      </c>
      <c r="B66" s="5" t="n">
        <v>217262</v>
      </c>
      <c r="C66" s="5" t="n">
        <v>297229</v>
      </c>
    </row>
    <row r="67" spans="1:3">
      <c r="A67" s="3" t="s">
        <v>170</v>
      </c>
    </row>
    <row r="68" spans="1:3">
      <c r="A68" s="4" t="s">
        <v>171</v>
      </c>
      <c r="B68" s="5" t="n">
        <v>43</v>
      </c>
      <c r="C68" s="5" t="n">
        <v>11476</v>
      </c>
    </row>
    <row r="69" spans="1:3">
      <c r="A69" s="4" t="s">
        <v>172</v>
      </c>
      <c r="B69" s="5" t="n">
        <v>5309</v>
      </c>
      <c r="C69" s="5" t="n">
        <v>3620</v>
      </c>
    </row>
    <row r="70" spans="1:3">
      <c r="A70" s="3" t="s">
        <v>173</v>
      </c>
    </row>
    <row r="71" spans="1:3">
      <c r="A71" s="4" t="s">
        <v>174</v>
      </c>
      <c r="B71" s="5" t="n">
        <v>-2441</v>
      </c>
      <c r="C71" s="5" t="n">
        <v>346</v>
      </c>
    </row>
    <row r="72" spans="1:3">
      <c r="A72" s="4" t="s">
        <v>175</v>
      </c>
      <c r="C72" s="5" t="n">
        <v>9441</v>
      </c>
    </row>
    <row r="73" spans="1:3">
      <c r="A73" s="4" t="s">
        <v>176</v>
      </c>
      <c r="B73" s="5" t="n">
        <v>530</v>
      </c>
    </row>
    <row r="74" spans="1:3">
      <c r="A74" s="4" t="s">
        <v>177</v>
      </c>
      <c r="C74" s="7" t="n">
        <v>694</v>
      </c>
    </row>
    <row r="75" spans="1:3">
      <c r="A75" s="4" t="s">
        <v>178</v>
      </c>
      <c r="B75" s="7" t="n">
        <v>150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4</v>
      </c>
      <c r="B1" s="2" t="s">
        <v>525</v>
      </c>
      <c r="C1" s="2" t="s">
        <v>2</v>
      </c>
      <c r="D1" s="2" t="s">
        <v>84</v>
      </c>
      <c r="E1" s="2" t="s">
        <v>2</v>
      </c>
      <c r="F1" s="2" t="s">
        <v>84</v>
      </c>
    </row>
    <row r="2" spans="1:6">
      <c r="A2" s="3" t="s">
        <v>412</v>
      </c>
    </row>
    <row r="3" spans="1:6">
      <c r="A3" s="4" t="s">
        <v>526</v>
      </c>
      <c r="B3" s="7" t="n">
        <v>35</v>
      </c>
    </row>
    <row r="4" spans="1:6">
      <c r="A4" s="4" t="s">
        <v>527</v>
      </c>
      <c r="B4" s="7" t="n">
        <v>6766</v>
      </c>
    </row>
    <row r="5" spans="1:6">
      <c r="A5" s="4" t="s">
        <v>528</v>
      </c>
      <c r="C5" s="7" t="n">
        <v>335</v>
      </c>
      <c r="D5" s="7" t="n">
        <v>289</v>
      </c>
      <c r="E5" s="7" t="n">
        <v>673</v>
      </c>
      <c r="F5" s="7" t="n">
        <v>572</v>
      </c>
    </row>
    <row r="6" spans="1:6">
      <c r="A6" s="4" t="s">
        <v>529</v>
      </c>
    </row>
    <row r="7" spans="1:6">
      <c r="A7" s="3" t="s">
        <v>412</v>
      </c>
    </row>
    <row r="8" spans="1:6">
      <c r="A8" s="4" t="s">
        <v>528</v>
      </c>
      <c r="C8" s="7" t="n">
        <v>402</v>
      </c>
      <c r="D8" s="7" t="n">
        <v>351</v>
      </c>
      <c r="E8" s="7" t="n">
        <v>796</v>
      </c>
      <c r="F8" s="7" t="n">
        <v>688</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0</v>
      </c>
      <c r="B1" s="2" t="s">
        <v>531</v>
      </c>
      <c r="C1" s="2" t="s">
        <v>2</v>
      </c>
    </row>
    <row r="2" spans="1:3">
      <c r="A2" s="3" t="s">
        <v>412</v>
      </c>
    </row>
    <row r="3" spans="1:3">
      <c r="A3" s="4" t="s">
        <v>210</v>
      </c>
      <c r="C3" s="7" t="n">
        <v>539000</v>
      </c>
    </row>
    <row r="4" spans="1:3">
      <c r="A4" s="4" t="s">
        <v>532</v>
      </c>
    </row>
    <row r="5" spans="1:3">
      <c r="A5" s="3" t="s">
        <v>412</v>
      </c>
    </row>
    <row r="6" spans="1:3">
      <c r="A6" s="4" t="s">
        <v>210</v>
      </c>
      <c r="B6" s="7" t="n">
        <v>539000</v>
      </c>
    </row>
    <row r="7" spans="1:3">
      <c r="A7" s="4" t="s">
        <v>533</v>
      </c>
      <c r="B7" s="7"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4</v>
      </c>
      <c r="B1" s="2" t="s">
        <v>2</v>
      </c>
      <c r="C1" s="2" t="s">
        <v>25</v>
      </c>
    </row>
    <row r="2" spans="1:3">
      <c r="A2" s="3" t="s">
        <v>535</v>
      </c>
    </row>
    <row r="3" spans="1:3">
      <c r="A3" s="4" t="s">
        <v>523</v>
      </c>
      <c r="B3" s="7" t="n">
        <v>64081</v>
      </c>
      <c r="C3" s="7" t="n">
        <v>58358</v>
      </c>
    </row>
    <row r="4" spans="1:3">
      <c r="A4" s="4" t="s">
        <v>136</v>
      </c>
      <c r="B4" s="5" t="n">
        <v>23493</v>
      </c>
      <c r="C4" s="5" t="n">
        <v>9741</v>
      </c>
    </row>
    <row r="5" spans="1:3">
      <c r="A5" s="4" t="s">
        <v>536</v>
      </c>
      <c r="B5" s="5" t="n">
        <v>10044</v>
      </c>
      <c r="C5" s="5" t="n">
        <v>6035</v>
      </c>
    </row>
    <row r="6" spans="1:3">
      <c r="A6" s="4" t="s">
        <v>503</v>
      </c>
      <c r="B6" s="7" t="n">
        <v>16173</v>
      </c>
      <c r="C6" s="5" t="n">
        <v>20207</v>
      </c>
    </row>
    <row r="7" spans="1:3">
      <c r="A7" s="4" t="s">
        <v>309</v>
      </c>
    </row>
    <row r="8" spans="1:3">
      <c r="A8" s="3" t="s">
        <v>535</v>
      </c>
    </row>
    <row r="9" spans="1:3">
      <c r="A9" s="4" t="s">
        <v>523</v>
      </c>
      <c r="C9" s="5" t="n">
        <v>4680</v>
      </c>
    </row>
    <row r="10" spans="1:3">
      <c r="A10" s="4" t="s">
        <v>136</v>
      </c>
      <c r="C10" s="5" t="n">
        <v>152</v>
      </c>
    </row>
    <row r="11" spans="1:3">
      <c r="A11" s="4" t="s">
        <v>536</v>
      </c>
      <c r="C11" s="5" t="n">
        <v>21</v>
      </c>
    </row>
    <row r="12" spans="1:3">
      <c r="A12" s="4" t="s">
        <v>503</v>
      </c>
      <c r="C12" s="7" t="n">
        <v>16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37</v>
      </c>
      <c r="B1" s="2" t="s">
        <v>83</v>
      </c>
      <c r="D1" s="2" t="s">
        <v>1</v>
      </c>
    </row>
    <row r="2" spans="1:5">
      <c r="B2" s="2" t="s">
        <v>2</v>
      </c>
      <c r="C2" s="2" t="s">
        <v>84</v>
      </c>
      <c r="D2" s="2" t="s">
        <v>2</v>
      </c>
      <c r="E2" s="2" t="s">
        <v>84</v>
      </c>
    </row>
    <row r="3" spans="1:5">
      <c r="A3" s="3" t="s">
        <v>377</v>
      </c>
    </row>
    <row r="4" spans="1:5">
      <c r="A4" s="4" t="s">
        <v>538</v>
      </c>
      <c r="D4" s="7" t="n">
        <v>852</v>
      </c>
      <c r="E4" s="7" t="n">
        <v>1332</v>
      </c>
    </row>
    <row r="5" spans="1:5">
      <c r="A5" s="4" t="s">
        <v>539</v>
      </c>
      <c r="B5" s="7" t="n">
        <v>14</v>
      </c>
      <c r="C5" s="7" t="n">
        <v>-168</v>
      </c>
      <c r="D5" s="5" t="n">
        <v>217</v>
      </c>
      <c r="E5" s="5" t="n">
        <v>-564</v>
      </c>
    </row>
    <row r="6" spans="1:5">
      <c r="A6" s="4" t="s">
        <v>540</v>
      </c>
      <c r="B6" s="5" t="n">
        <v>381</v>
      </c>
      <c r="C6" s="5" t="n">
        <v>-30</v>
      </c>
      <c r="D6" s="5" t="n">
        <v>330</v>
      </c>
      <c r="E6" s="5" t="n">
        <v>142</v>
      </c>
    </row>
    <row r="7" spans="1:5">
      <c r="A7" s="4" t="s">
        <v>89</v>
      </c>
      <c r="B7" s="5" t="n">
        <v>3399</v>
      </c>
      <c r="C7" s="5" t="n">
        <v>2810</v>
      </c>
      <c r="D7" s="5" t="n">
        <v>6617</v>
      </c>
      <c r="E7" s="5" t="n">
        <v>5644</v>
      </c>
    </row>
    <row r="8" spans="1:5">
      <c r="A8" s="4" t="s">
        <v>313</v>
      </c>
    </row>
    <row r="9" spans="1:5">
      <c r="A9" s="3" t="s">
        <v>377</v>
      </c>
    </row>
    <row r="10" spans="1:5">
      <c r="A10" s="4" t="s">
        <v>538</v>
      </c>
      <c r="B10" s="5" t="n">
        <v>527</v>
      </c>
      <c r="C10" s="5" t="n">
        <v>797</v>
      </c>
      <c r="D10" s="5" t="n">
        <v>1148</v>
      </c>
      <c r="E10" s="5" t="n">
        <v>1671</v>
      </c>
    </row>
    <row r="11" spans="1:5">
      <c r="A11" s="4" t="s">
        <v>541</v>
      </c>
    </row>
    <row r="12" spans="1:5">
      <c r="A12" s="3" t="s">
        <v>377</v>
      </c>
    </row>
    <row r="13" spans="1:5">
      <c r="A13" s="4" t="s">
        <v>538</v>
      </c>
      <c r="B13" s="5" t="n">
        <v>247</v>
      </c>
      <c r="C13" s="5" t="n">
        <v>560</v>
      </c>
      <c r="D13" s="5" t="n">
        <v>852</v>
      </c>
      <c r="E13" s="5" t="n">
        <v>1332</v>
      </c>
    </row>
    <row r="14" spans="1:5">
      <c r="A14" s="4" t="s">
        <v>542</v>
      </c>
    </row>
    <row r="15" spans="1:5">
      <c r="A15" s="3" t="s">
        <v>377</v>
      </c>
    </row>
    <row r="16" spans="1:5">
      <c r="A16" s="4" t="s">
        <v>538</v>
      </c>
      <c r="B16" s="5" t="n">
        <v>818</v>
      </c>
      <c r="C16" s="5" t="n">
        <v>439</v>
      </c>
      <c r="D16" s="5" t="n">
        <v>1642</v>
      </c>
      <c r="E16" s="5" t="n">
        <v>767</v>
      </c>
    </row>
    <row r="17" spans="1:5">
      <c r="A17" s="4" t="s">
        <v>543</v>
      </c>
    </row>
    <row r="18" spans="1:5">
      <c r="A18" s="3" t="s">
        <v>377</v>
      </c>
    </row>
    <row r="19" spans="1:5">
      <c r="A19" s="4" t="s">
        <v>538</v>
      </c>
      <c r="B19" s="5" t="n">
        <v>426</v>
      </c>
      <c r="D19" s="5" t="n">
        <v>473</v>
      </c>
    </row>
    <row r="20" spans="1:5">
      <c r="A20" s="4" t="s">
        <v>544</v>
      </c>
    </row>
    <row r="21" spans="1:5">
      <c r="A21" s="3" t="s">
        <v>377</v>
      </c>
    </row>
    <row r="22" spans="1:5">
      <c r="A22" s="4" t="s">
        <v>538</v>
      </c>
      <c r="E22" s="5" t="n">
        <v>6</v>
      </c>
    </row>
    <row r="23" spans="1:5">
      <c r="A23" s="4" t="s">
        <v>545</v>
      </c>
    </row>
    <row r="24" spans="1:5">
      <c r="A24" s="3" t="s">
        <v>377</v>
      </c>
    </row>
    <row r="25" spans="1:5">
      <c r="A25" s="4" t="s">
        <v>546</v>
      </c>
      <c r="B25" s="5" t="n">
        <v>-140</v>
      </c>
      <c r="C25" s="5" t="n">
        <v>-191</v>
      </c>
      <c r="D25" s="5" t="n">
        <v>-310</v>
      </c>
      <c r="E25" s="5" t="n">
        <v>-350</v>
      </c>
    </row>
    <row r="26" spans="1:5">
      <c r="A26" s="4" t="s">
        <v>547</v>
      </c>
    </row>
    <row r="27" spans="1:5">
      <c r="A27" s="3" t="s">
        <v>377</v>
      </c>
    </row>
    <row r="28" spans="1:5">
      <c r="A28" s="4" t="s">
        <v>538</v>
      </c>
      <c r="B28" s="7" t="n">
        <v>1126</v>
      </c>
      <c r="C28" s="7" t="n">
        <v>1403</v>
      </c>
      <c r="D28" s="7" t="n">
        <v>2265</v>
      </c>
      <c r="E28" s="7" t="n">
        <v>264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8</v>
      </c>
      <c r="B1" s="2" t="s">
        <v>83</v>
      </c>
      <c r="D1" s="2" t="s">
        <v>1</v>
      </c>
    </row>
    <row r="2" spans="1:5">
      <c r="B2" s="2" t="s">
        <v>2</v>
      </c>
      <c r="C2" s="2" t="s">
        <v>84</v>
      </c>
      <c r="D2" s="2" t="s">
        <v>2</v>
      </c>
      <c r="E2" s="2" t="s">
        <v>84</v>
      </c>
    </row>
    <row r="3" spans="1:5">
      <c r="A3" s="3" t="s">
        <v>549</v>
      </c>
    </row>
    <row r="4" spans="1:5">
      <c r="A4" s="4" t="s">
        <v>550</v>
      </c>
      <c r="B4" s="7" t="n">
        <v>-65</v>
      </c>
      <c r="C4" s="7" t="n">
        <v>654</v>
      </c>
      <c r="D4" s="7" t="n">
        <v>-2693</v>
      </c>
      <c r="E4" s="7" t="n">
        <v>2667</v>
      </c>
    </row>
    <row r="5" spans="1:5">
      <c r="A5" s="4" t="s">
        <v>551</v>
      </c>
      <c r="B5" s="5" t="n">
        <v>40</v>
      </c>
      <c r="C5" s="5" t="n">
        <v>177</v>
      </c>
      <c r="D5" s="5" t="n">
        <v>80</v>
      </c>
      <c r="E5" s="5" t="n">
        <v>390</v>
      </c>
    </row>
    <row r="6" spans="1:5">
      <c r="A6" s="4" t="s">
        <v>552</v>
      </c>
      <c r="B6" s="5" t="n">
        <v>3</v>
      </c>
      <c r="C6" s="5" t="n">
        <v>8</v>
      </c>
      <c r="D6" s="5" t="n">
        <v>4</v>
      </c>
      <c r="E6" s="5" t="n">
        <v>9</v>
      </c>
    </row>
    <row r="7" spans="1:5">
      <c r="A7" s="4" t="s">
        <v>553</v>
      </c>
      <c r="B7" s="5" t="n">
        <v>35</v>
      </c>
      <c r="C7" s="5" t="n">
        <v>-1787</v>
      </c>
      <c r="D7" s="5" t="n">
        <v>-661</v>
      </c>
      <c r="E7" s="5" t="n">
        <v>-2502</v>
      </c>
    </row>
    <row r="8" spans="1:5">
      <c r="A8" s="4" t="s">
        <v>554</v>
      </c>
      <c r="B8" s="5" t="n">
        <v>13</v>
      </c>
      <c r="C8" s="5" t="n">
        <v>-948</v>
      </c>
      <c r="D8" s="5" t="n">
        <v>-3270</v>
      </c>
      <c r="E8" s="5" t="n">
        <v>564</v>
      </c>
    </row>
    <row r="9" spans="1:5">
      <c r="A9" s="3" t="s">
        <v>555</v>
      </c>
    </row>
    <row r="10" spans="1:5">
      <c r="A10" s="4" t="s">
        <v>556</v>
      </c>
      <c r="B10" s="5" t="n">
        <v>-16</v>
      </c>
      <c r="C10" s="5" t="n">
        <v>252</v>
      </c>
      <c r="D10" s="5" t="n">
        <v>-682</v>
      </c>
      <c r="E10" s="5" t="n">
        <v>1029</v>
      </c>
    </row>
    <row r="11" spans="1:5">
      <c r="A11" s="4" t="s">
        <v>557</v>
      </c>
      <c r="B11" s="5" t="n">
        <v>10</v>
      </c>
      <c r="C11" s="5" t="n">
        <v>69</v>
      </c>
      <c r="D11" s="5" t="n">
        <v>20</v>
      </c>
      <c r="E11" s="5" t="n">
        <v>150</v>
      </c>
    </row>
    <row r="12" spans="1:5">
      <c r="A12" s="4" t="s">
        <v>558</v>
      </c>
      <c r="B12" s="5" t="n">
        <v>1</v>
      </c>
      <c r="C12" s="5" t="n">
        <v>3</v>
      </c>
      <c r="D12" s="5" t="n">
        <v>1</v>
      </c>
      <c r="E12" s="5" t="n">
        <v>4</v>
      </c>
    </row>
    <row r="13" spans="1:5">
      <c r="A13" s="4" t="s">
        <v>559</v>
      </c>
      <c r="B13" s="5" t="n">
        <v>8</v>
      </c>
      <c r="C13" s="5" t="n">
        <v>-689</v>
      </c>
      <c r="D13" s="5" t="n">
        <v>-168</v>
      </c>
      <c r="E13" s="5" t="n">
        <v>-965</v>
      </c>
    </row>
    <row r="14" spans="1:5">
      <c r="A14" s="4" t="s">
        <v>560</v>
      </c>
      <c r="B14" s="5" t="n">
        <v>3</v>
      </c>
      <c r="C14" s="5" t="n">
        <v>-365</v>
      </c>
      <c r="D14" s="5" t="n">
        <v>-829</v>
      </c>
      <c r="E14" s="5" t="n">
        <v>218</v>
      </c>
    </row>
    <row r="15" spans="1:5">
      <c r="A15" s="3" t="s">
        <v>561</v>
      </c>
    </row>
    <row r="16" spans="1:5">
      <c r="A16" s="4" t="s">
        <v>562</v>
      </c>
      <c r="B16" s="5" t="n">
        <v>-49</v>
      </c>
      <c r="C16" s="5" t="n">
        <v>402</v>
      </c>
      <c r="D16" s="5" t="n">
        <v>-2011</v>
      </c>
      <c r="E16" s="5" t="n">
        <v>1638</v>
      </c>
    </row>
    <row r="17" spans="1:5">
      <c r="A17" s="4" t="s">
        <v>563</v>
      </c>
      <c r="B17" s="5" t="n">
        <v>30</v>
      </c>
      <c r="C17" s="5" t="n">
        <v>108</v>
      </c>
      <c r="D17" s="5" t="n">
        <v>60</v>
      </c>
      <c r="E17" s="5" t="n">
        <v>240</v>
      </c>
    </row>
    <row r="18" spans="1:5">
      <c r="A18" s="4" t="s">
        <v>564</v>
      </c>
      <c r="B18" s="5" t="n">
        <v>2</v>
      </c>
      <c r="C18" s="5" t="n">
        <v>5</v>
      </c>
      <c r="D18" s="5" t="n">
        <v>3</v>
      </c>
      <c r="E18" s="5" t="n">
        <v>5</v>
      </c>
    </row>
    <row r="19" spans="1:5">
      <c r="A19" s="4" t="s">
        <v>565</v>
      </c>
      <c r="B19" s="5" t="n">
        <v>27</v>
      </c>
      <c r="C19" s="5" t="n">
        <v>-1098</v>
      </c>
      <c r="D19" s="5" t="n">
        <v>-493</v>
      </c>
      <c r="E19" s="5" t="n">
        <v>-1537</v>
      </c>
    </row>
    <row r="20" spans="1:5">
      <c r="A20" s="4" t="s">
        <v>118</v>
      </c>
      <c r="B20" s="7" t="n">
        <v>10</v>
      </c>
      <c r="C20" s="7" t="n">
        <v>-583</v>
      </c>
      <c r="D20" s="7" t="n">
        <v>-2441</v>
      </c>
      <c r="E20" s="7" t="n">
        <v>346</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5"/>
  </cols>
  <sheetData>
    <row r="1" spans="1:2">
      <c r="A1" s="1" t="s">
        <v>566</v>
      </c>
      <c r="B1" s="2" t="s">
        <v>1</v>
      </c>
    </row>
    <row r="2" spans="1:2">
      <c r="B2" s="2" t="s">
        <v>2</v>
      </c>
    </row>
    <row r="3" spans="1:2">
      <c r="A3" s="4" t="s">
        <v>451</v>
      </c>
    </row>
    <row r="4" spans="1:2">
      <c r="A4" s="3" t="s">
        <v>567</v>
      </c>
    </row>
    <row r="5" spans="1:2">
      <c r="A5" s="4" t="s">
        <v>568</v>
      </c>
      <c r="B5" s="4" t="s">
        <v>56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43"/>
  </cols>
  <sheetData>
    <row r="1" spans="1:2">
      <c r="A1" s="1" t="s">
        <v>570</v>
      </c>
      <c r="B1" s="2" t="s">
        <v>1</v>
      </c>
    </row>
    <row r="2" spans="1:2">
      <c r="B2" s="2" t="s">
        <v>2</v>
      </c>
    </row>
    <row r="3" spans="1:2">
      <c r="A3" s="4" t="s">
        <v>571</v>
      </c>
    </row>
    <row r="4" spans="1:2">
      <c r="A4" s="3" t="s">
        <v>572</v>
      </c>
    </row>
    <row r="5" spans="1:2">
      <c r="A5" s="4" t="s">
        <v>573</v>
      </c>
      <c r="B5" s="5" t="n">
        <v>2019</v>
      </c>
    </row>
    <row r="6" spans="1:2">
      <c r="A6" s="4" t="s">
        <v>574</v>
      </c>
      <c r="B6" s="4" t="s">
        <v>575</v>
      </c>
    </row>
    <row r="7" spans="1:2">
      <c r="A7" s="4" t="s">
        <v>576</v>
      </c>
    </row>
    <row r="8" spans="1:2">
      <c r="A8" s="3" t="s">
        <v>572</v>
      </c>
    </row>
    <row r="9" spans="1:2">
      <c r="A9" s="4" t="s">
        <v>573</v>
      </c>
      <c r="B9" s="5" t="n">
        <v>2037</v>
      </c>
    </row>
    <row r="10" spans="1:2">
      <c r="A10" s="4" t="s">
        <v>574</v>
      </c>
      <c r="B10" s="4" t="s">
        <v>575</v>
      </c>
    </row>
    <row r="11" spans="1:2">
      <c r="A11" s="4" t="s">
        <v>577</v>
      </c>
    </row>
    <row r="12" spans="1:2">
      <c r="A12" s="3" t="s">
        <v>572</v>
      </c>
    </row>
    <row r="13" spans="1:2">
      <c r="A13" s="4" t="s">
        <v>573</v>
      </c>
      <c r="B13" s="5" t="n">
        <v>2020</v>
      </c>
    </row>
    <row r="14" spans="1:2">
      <c r="A14" s="4" t="s">
        <v>574</v>
      </c>
      <c r="B14" s="4" t="s">
        <v>578</v>
      </c>
    </row>
    <row r="15" spans="1:2">
      <c r="A15" s="4" t="s">
        <v>579</v>
      </c>
    </row>
    <row r="16" spans="1:2">
      <c r="A16" s="3" t="s">
        <v>572</v>
      </c>
    </row>
    <row r="17" spans="1:2">
      <c r="A17" s="4" t="s">
        <v>573</v>
      </c>
      <c r="B17" s="5" t="n">
        <v>2031</v>
      </c>
    </row>
    <row r="18" spans="1:2">
      <c r="A18" s="4" t="s">
        <v>574</v>
      </c>
      <c r="B18" s="4" t="s">
        <v>578</v>
      </c>
    </row>
    <row r="19" spans="1:2">
      <c r="A19" s="4" t="s">
        <v>580</v>
      </c>
    </row>
    <row r="20" spans="1:2">
      <c r="A20" s="3" t="s">
        <v>572</v>
      </c>
    </row>
    <row r="21" spans="1:2">
      <c r="A21" s="4" t="s">
        <v>573</v>
      </c>
      <c r="B21" s="5" t="n">
        <v>2036</v>
      </c>
    </row>
    <row r="22" spans="1:2">
      <c r="A22" s="4" t="s">
        <v>574</v>
      </c>
      <c r="B22" s="4" t="s">
        <v>578</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14"/>
  </cols>
  <sheetData>
    <row r="1" spans="1:2">
      <c r="A1" s="1" t="s">
        <v>581</v>
      </c>
      <c r="B1" s="2" t="s">
        <v>2</v>
      </c>
    </row>
    <row r="2" spans="1:2">
      <c r="A2" s="4" t="s">
        <v>571</v>
      </c>
    </row>
    <row r="3" spans="1:2">
      <c r="A3" s="3" t="s">
        <v>572</v>
      </c>
    </row>
    <row r="4" spans="1:2">
      <c r="A4" s="4" t="s">
        <v>582</v>
      </c>
      <c r="B4" s="4" t="s">
        <v>583</v>
      </c>
    </row>
    <row r="5" spans="1:2">
      <c r="A5" s="4" t="s">
        <v>576</v>
      </c>
    </row>
    <row r="6" spans="1:2">
      <c r="A6" s="3" t="s">
        <v>572</v>
      </c>
    </row>
    <row r="7" spans="1:2">
      <c r="A7" s="4" t="s">
        <v>582</v>
      </c>
      <c r="B7" s="4" t="s">
        <v>216</v>
      </c>
    </row>
    <row r="8" spans="1:2">
      <c r="A8" s="4" t="s">
        <v>577</v>
      </c>
    </row>
    <row r="9" spans="1:2">
      <c r="A9" s="3" t="s">
        <v>572</v>
      </c>
    </row>
    <row r="10" spans="1:2">
      <c r="A10" s="4" t="s">
        <v>582</v>
      </c>
      <c r="B10" s="4" t="s">
        <v>584</v>
      </c>
    </row>
    <row r="11" spans="1:2">
      <c r="A11" s="4" t="s">
        <v>579</v>
      </c>
    </row>
    <row r="12" spans="1:2">
      <c r="A12" s="3" t="s">
        <v>572</v>
      </c>
    </row>
    <row r="13" spans="1:2">
      <c r="A13" s="4" t="s">
        <v>582</v>
      </c>
      <c r="B13" s="4" t="s">
        <v>585</v>
      </c>
    </row>
    <row r="14" spans="1:2">
      <c r="A14" s="4" t="s">
        <v>580</v>
      </c>
    </row>
    <row r="15" spans="1:2">
      <c r="A15" s="3" t="s">
        <v>572</v>
      </c>
    </row>
    <row r="16" spans="1:2">
      <c r="A16" s="4" t="s">
        <v>582</v>
      </c>
      <c r="B16" s="4" t="s">
        <v>586</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7</v>
      </c>
      <c r="B1" s="2" t="s">
        <v>2</v>
      </c>
      <c r="C1" s="2" t="s">
        <v>25</v>
      </c>
    </row>
    <row r="2" spans="1:3">
      <c r="A2" s="3" t="s">
        <v>588</v>
      </c>
    </row>
    <row r="3" spans="1:3">
      <c r="A3" s="4" t="s">
        <v>34</v>
      </c>
      <c r="B3" s="7" t="n">
        <v>216453</v>
      </c>
      <c r="C3" s="7" t="n">
        <v>255884</v>
      </c>
    </row>
    <row r="4" spans="1:3">
      <c r="A4" s="4" t="s">
        <v>589</v>
      </c>
      <c r="B4" s="5" t="n">
        <v>110042</v>
      </c>
      <c r="C4" s="5" t="n">
        <v>0</v>
      </c>
    </row>
    <row r="5" spans="1:3">
      <c r="A5" s="4" t="s">
        <v>590</v>
      </c>
      <c r="B5" s="5" t="n">
        <v>165133</v>
      </c>
      <c r="C5" s="5" t="n">
        <v>237484</v>
      </c>
    </row>
    <row r="6" spans="1:3">
      <c r="A6" s="4" t="s">
        <v>591</v>
      </c>
      <c r="B6" s="5" t="n">
        <v>40125</v>
      </c>
      <c r="C6" s="5" t="n">
        <v>59956</v>
      </c>
    </row>
    <row r="7" spans="1:3">
      <c r="A7" s="4" t="s">
        <v>592</v>
      </c>
      <c r="B7" s="5" t="n">
        <v>531753</v>
      </c>
      <c r="C7" s="5" t="n">
        <v>553324</v>
      </c>
    </row>
    <row r="8" spans="1:3">
      <c r="A8" s="4" t="s">
        <v>382</v>
      </c>
    </row>
    <row r="9" spans="1:3">
      <c r="A9" s="3" t="s">
        <v>588</v>
      </c>
    </row>
    <row r="10" spans="1:3">
      <c r="A10" s="4" t="s">
        <v>590</v>
      </c>
      <c r="B10" s="5" t="n">
        <v>69615</v>
      </c>
      <c r="C10" s="5" t="n">
        <v>42027</v>
      </c>
    </row>
    <row r="11" spans="1:3">
      <c r="A11" s="4" t="s">
        <v>383</v>
      </c>
    </row>
    <row r="12" spans="1:3">
      <c r="A12" s="3" t="s">
        <v>588</v>
      </c>
    </row>
    <row r="13" spans="1:3">
      <c r="A13" s="4" t="s">
        <v>590</v>
      </c>
      <c r="B13" s="5" t="n">
        <v>72272</v>
      </c>
      <c r="C13" s="5" t="n">
        <v>107103</v>
      </c>
    </row>
    <row r="14" spans="1:3">
      <c r="A14" s="4" t="s">
        <v>384</v>
      </c>
    </row>
    <row r="15" spans="1:3">
      <c r="A15" s="3" t="s">
        <v>588</v>
      </c>
    </row>
    <row r="16" spans="1:3">
      <c r="A16" s="4" t="s">
        <v>590</v>
      </c>
      <c r="B16" s="5" t="n">
        <v>13646</v>
      </c>
      <c r="C16" s="5" t="n">
        <v>80695</v>
      </c>
    </row>
    <row r="17" spans="1:3">
      <c r="A17" s="4" t="s">
        <v>385</v>
      </c>
    </row>
    <row r="18" spans="1:3">
      <c r="A18" s="3" t="s">
        <v>588</v>
      </c>
    </row>
    <row r="19" spans="1:3">
      <c r="A19" s="4" t="s">
        <v>590</v>
      </c>
      <c r="B19" s="5" t="n">
        <v>9600</v>
      </c>
      <c r="C19" s="5" t="n">
        <v>7659</v>
      </c>
    </row>
    <row r="20" spans="1:3">
      <c r="A20" s="4" t="s">
        <v>593</v>
      </c>
    </row>
    <row r="21" spans="1:3">
      <c r="A21" s="3" t="s">
        <v>588</v>
      </c>
    </row>
    <row r="22" spans="1:3">
      <c r="A22" s="4" t="s">
        <v>34</v>
      </c>
      <c r="B22" s="5" t="n">
        <v>216453</v>
      </c>
      <c r="C22" s="5" t="n">
        <v>255884</v>
      </c>
    </row>
    <row r="23" spans="1:3">
      <c r="A23" s="4" t="s">
        <v>590</v>
      </c>
      <c r="B23" s="5" t="n">
        <v>149987</v>
      </c>
      <c r="C23" s="5" t="n">
        <v>154295</v>
      </c>
    </row>
    <row r="24" spans="1:3">
      <c r="A24" s="4" t="s">
        <v>591</v>
      </c>
      <c r="B24" s="5" t="n">
        <v>40125</v>
      </c>
      <c r="C24" s="5" t="n">
        <v>59956</v>
      </c>
    </row>
    <row r="25" spans="1:3">
      <c r="A25" s="4" t="s">
        <v>592</v>
      </c>
      <c r="B25" s="5" t="n">
        <v>406565</v>
      </c>
      <c r="C25" s="5" t="n">
        <v>470135</v>
      </c>
    </row>
    <row r="26" spans="1:3">
      <c r="A26" s="4" t="s">
        <v>594</v>
      </c>
    </row>
    <row r="27" spans="1:3">
      <c r="A27" s="3" t="s">
        <v>588</v>
      </c>
    </row>
    <row r="28" spans="1:3">
      <c r="A28" s="4" t="s">
        <v>590</v>
      </c>
      <c r="B28" s="5" t="n">
        <v>68115</v>
      </c>
      <c r="C28" s="5" t="n">
        <v>40527</v>
      </c>
    </row>
    <row r="29" spans="1:3">
      <c r="A29" s="4" t="s">
        <v>595</v>
      </c>
    </row>
    <row r="30" spans="1:3">
      <c r="A30" s="3" t="s">
        <v>588</v>
      </c>
    </row>
    <row r="31" spans="1:3">
      <c r="A31" s="4" t="s">
        <v>590</v>
      </c>
      <c r="B31" s="5" t="n">
        <v>72272</v>
      </c>
      <c r="C31" s="5" t="n">
        <v>106109</v>
      </c>
    </row>
    <row r="32" spans="1:3">
      <c r="A32" s="4" t="s">
        <v>596</v>
      </c>
    </row>
    <row r="33" spans="1:3">
      <c r="A33" s="3" t="s">
        <v>588</v>
      </c>
    </row>
    <row r="34" spans="1:3">
      <c r="A34" s="4" t="s">
        <v>590</v>
      </c>
      <c r="B34" s="5" t="n">
        <v>9600</v>
      </c>
      <c r="C34" s="5" t="n">
        <v>7659</v>
      </c>
    </row>
    <row r="35" spans="1:3">
      <c r="A35" s="4" t="s">
        <v>597</v>
      </c>
    </row>
    <row r="36" spans="1:3">
      <c r="A36" s="3" t="s">
        <v>588</v>
      </c>
    </row>
    <row r="37" spans="1:3">
      <c r="A37" s="4" t="s">
        <v>590</v>
      </c>
      <c r="B37" s="5" t="n">
        <v>15146</v>
      </c>
      <c r="C37" s="5" t="n">
        <v>83189</v>
      </c>
    </row>
    <row r="38" spans="1:3">
      <c r="A38" s="4" t="s">
        <v>592</v>
      </c>
      <c r="B38" s="5" t="n">
        <v>15146</v>
      </c>
      <c r="C38" s="5" t="n">
        <v>83189</v>
      </c>
    </row>
    <row r="39" spans="1:3">
      <c r="A39" s="4" t="s">
        <v>598</v>
      </c>
    </row>
    <row r="40" spans="1:3">
      <c r="A40" s="3" t="s">
        <v>588</v>
      </c>
    </row>
    <row r="41" spans="1:3">
      <c r="A41" s="4" t="s">
        <v>590</v>
      </c>
      <c r="B41" s="5" t="n">
        <v>1500</v>
      </c>
      <c r="C41" s="5" t="n">
        <v>1500</v>
      </c>
    </row>
    <row r="42" spans="1:3">
      <c r="A42" s="4" t="s">
        <v>599</v>
      </c>
    </row>
    <row r="43" spans="1:3">
      <c r="A43" s="3" t="s">
        <v>588</v>
      </c>
    </row>
    <row r="44" spans="1:3">
      <c r="A44" s="4" t="s">
        <v>590</v>
      </c>
      <c r="C44" s="5" t="n">
        <v>994</v>
      </c>
    </row>
    <row r="45" spans="1:3">
      <c r="A45" s="4" t="s">
        <v>600</v>
      </c>
    </row>
    <row r="46" spans="1:3">
      <c r="A46" s="3" t="s">
        <v>588</v>
      </c>
    </row>
    <row r="47" spans="1:3">
      <c r="A47" s="4" t="s">
        <v>590</v>
      </c>
      <c r="B47" s="5" t="n">
        <v>13646</v>
      </c>
      <c r="C47" s="7" t="n">
        <v>80695</v>
      </c>
    </row>
    <row r="48" spans="1:3">
      <c r="A48" s="4" t="s">
        <v>601</v>
      </c>
    </row>
    <row r="49" spans="1:3">
      <c r="A49" s="3" t="s">
        <v>588</v>
      </c>
    </row>
    <row r="50" spans="1:3">
      <c r="A50" s="4" t="s">
        <v>589</v>
      </c>
      <c r="B50" s="5" t="n">
        <v>110042</v>
      </c>
    </row>
    <row r="51" spans="1:3">
      <c r="A51" s="4" t="s">
        <v>592</v>
      </c>
      <c r="B51" s="7" t="n">
        <v>110042</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2</v>
      </c>
      <c r="B1" s="2" t="s">
        <v>2</v>
      </c>
      <c r="C1" s="2" t="s">
        <v>25</v>
      </c>
    </row>
    <row r="2" spans="1:3">
      <c r="A2" s="3" t="s">
        <v>588</v>
      </c>
    </row>
    <row r="3" spans="1:3">
      <c r="A3" s="4" t="s">
        <v>603</v>
      </c>
      <c r="B3" s="7" t="n">
        <v>25951</v>
      </c>
      <c r="C3" s="7" t="n">
        <v>23184</v>
      </c>
    </row>
    <row r="4" spans="1:3">
      <c r="A4" s="3" t="s">
        <v>604</v>
      </c>
    </row>
    <row r="5" spans="1:3">
      <c r="A5" s="4" t="s">
        <v>605</v>
      </c>
      <c r="B5" s="5" t="n">
        <v>240983</v>
      </c>
      <c r="C5" s="5" t="n">
        <v>237835</v>
      </c>
    </row>
    <row r="6" spans="1:3">
      <c r="A6" s="4" t="s">
        <v>606</v>
      </c>
    </row>
    <row r="7" spans="1:3">
      <c r="A7" s="3" t="s">
        <v>588</v>
      </c>
    </row>
    <row r="8" spans="1:3">
      <c r="A8" s="4" t="s">
        <v>603</v>
      </c>
      <c r="B8" s="5" t="n">
        <v>25591</v>
      </c>
      <c r="C8" s="5" t="n">
        <v>23184</v>
      </c>
    </row>
    <row r="9" spans="1:3">
      <c r="A9" s="3" t="s">
        <v>604</v>
      </c>
    </row>
    <row r="10" spans="1:3">
      <c r="A10" s="4" t="s">
        <v>605</v>
      </c>
      <c r="B10" s="5" t="n">
        <v>252343</v>
      </c>
      <c r="C10" s="5" t="n">
        <v>240212</v>
      </c>
    </row>
    <row r="11" spans="1:3">
      <c r="A11" s="4" t="s">
        <v>607</v>
      </c>
    </row>
    <row r="12" spans="1:3">
      <c r="A12" s="3" t="s">
        <v>604</v>
      </c>
    </row>
    <row r="13" spans="1:3">
      <c r="A13" s="4" t="s">
        <v>605</v>
      </c>
      <c r="B13" s="5" t="n">
        <v>87853</v>
      </c>
      <c r="C13" s="5" t="n">
        <v>90827</v>
      </c>
    </row>
    <row r="14" spans="1:3">
      <c r="A14" s="4" t="s">
        <v>608</v>
      </c>
    </row>
    <row r="15" spans="1:3">
      <c r="A15" s="3" t="s">
        <v>604</v>
      </c>
    </row>
    <row r="16" spans="1:3">
      <c r="A16" s="4" t="s">
        <v>605</v>
      </c>
      <c r="B16" s="5" t="n">
        <v>140556</v>
      </c>
      <c r="C16" s="5" t="n">
        <v>124444</v>
      </c>
    </row>
    <row r="17" spans="1:3">
      <c r="A17" s="4" t="s">
        <v>609</v>
      </c>
    </row>
    <row r="18" spans="1:3">
      <c r="A18" s="3" t="s">
        <v>604</v>
      </c>
    </row>
    <row r="19" spans="1:3">
      <c r="A19" s="4" t="s">
        <v>605</v>
      </c>
      <c r="B19" s="5" t="n">
        <v>9063</v>
      </c>
      <c r="C19" s="5" t="n">
        <v>9227</v>
      </c>
    </row>
    <row r="20" spans="1:3">
      <c r="A20" s="4" t="s">
        <v>610</v>
      </c>
    </row>
    <row r="21" spans="1:3">
      <c r="A21" s="3" t="s">
        <v>604</v>
      </c>
    </row>
    <row r="22" spans="1:3">
      <c r="A22" s="4" t="s">
        <v>605</v>
      </c>
      <c r="B22" s="5" t="n">
        <v>7460</v>
      </c>
      <c r="C22" s="5" t="n">
        <v>7894</v>
      </c>
    </row>
    <row r="23" spans="1:3">
      <c r="A23" s="4" t="s">
        <v>611</v>
      </c>
    </row>
    <row r="24" spans="1:3">
      <c r="A24" s="3" t="s">
        <v>604</v>
      </c>
    </row>
    <row r="25" spans="1:3">
      <c r="A25" s="4" t="s">
        <v>605</v>
      </c>
      <c r="B25" s="5" t="n">
        <v>7411</v>
      </c>
      <c r="C25" s="5" t="n">
        <v>7820</v>
      </c>
    </row>
    <row r="26" spans="1:3">
      <c r="A26" s="4" t="s">
        <v>612</v>
      </c>
    </row>
    <row r="27" spans="1:3">
      <c r="A27" s="3" t="s">
        <v>604</v>
      </c>
    </row>
    <row r="28" spans="1:3">
      <c r="A28" s="4" t="s">
        <v>605</v>
      </c>
      <c r="B28" s="5" t="n">
        <v>228409</v>
      </c>
      <c r="C28" s="5" t="n">
        <v>215271</v>
      </c>
    </row>
    <row r="29" spans="1:3">
      <c r="A29" s="4" t="s">
        <v>613</v>
      </c>
    </row>
    <row r="30" spans="1:3">
      <c r="A30" s="3" t="s">
        <v>604</v>
      </c>
    </row>
    <row r="31" spans="1:3">
      <c r="A31" s="4" t="s">
        <v>605</v>
      </c>
      <c r="B31" s="5" t="n">
        <v>87853</v>
      </c>
      <c r="C31" s="5" t="n">
        <v>90827</v>
      </c>
    </row>
    <row r="32" spans="1:3">
      <c r="A32" s="4" t="s">
        <v>614</v>
      </c>
    </row>
    <row r="33" spans="1:3">
      <c r="A33" s="3" t="s">
        <v>604</v>
      </c>
    </row>
    <row r="34" spans="1:3">
      <c r="A34" s="4" t="s">
        <v>605</v>
      </c>
      <c r="B34" s="5" t="n">
        <v>140556</v>
      </c>
      <c r="C34" s="5" t="n">
        <v>124444</v>
      </c>
    </row>
    <row r="35" spans="1:3">
      <c r="A35" s="4" t="s">
        <v>615</v>
      </c>
    </row>
    <row r="36" spans="1:3">
      <c r="A36" s="3" t="s">
        <v>588</v>
      </c>
    </row>
    <row r="37" spans="1:3">
      <c r="A37" s="4" t="s">
        <v>603</v>
      </c>
      <c r="B37" s="5" t="n">
        <v>25591</v>
      </c>
      <c r="C37" s="5" t="n">
        <v>23184</v>
      </c>
    </row>
    <row r="38" spans="1:3">
      <c r="A38" s="3" t="s">
        <v>604</v>
      </c>
    </row>
    <row r="39" spans="1:3">
      <c r="A39" s="4" t="s">
        <v>605</v>
      </c>
      <c r="B39" s="5" t="n">
        <v>23934</v>
      </c>
      <c r="C39" s="5" t="n">
        <v>24941</v>
      </c>
    </row>
    <row r="40" spans="1:3">
      <c r="A40" s="4" t="s">
        <v>616</v>
      </c>
    </row>
    <row r="41" spans="1:3">
      <c r="A41" s="3" t="s">
        <v>604</v>
      </c>
    </row>
    <row r="42" spans="1:3">
      <c r="A42" s="4" t="s">
        <v>605</v>
      </c>
      <c r="B42" s="5" t="n">
        <v>9063</v>
      </c>
      <c r="C42" s="5" t="n">
        <v>9227</v>
      </c>
    </row>
    <row r="43" spans="1:3">
      <c r="A43" s="4" t="s">
        <v>617</v>
      </c>
    </row>
    <row r="44" spans="1:3">
      <c r="A44" s="3" t="s">
        <v>604</v>
      </c>
    </row>
    <row r="45" spans="1:3">
      <c r="A45" s="4" t="s">
        <v>605</v>
      </c>
      <c r="B45" s="5" t="n">
        <v>7460</v>
      </c>
      <c r="C45" s="5" t="n">
        <v>7894</v>
      </c>
    </row>
    <row r="46" spans="1:3">
      <c r="A46" s="4" t="s">
        <v>618</v>
      </c>
    </row>
    <row r="47" spans="1:3">
      <c r="A47" s="3" t="s">
        <v>604</v>
      </c>
    </row>
    <row r="48" spans="1:3">
      <c r="A48" s="4" t="s">
        <v>605</v>
      </c>
      <c r="B48" s="5" t="n">
        <v>7411</v>
      </c>
      <c r="C48" s="5" t="n">
        <v>7820</v>
      </c>
    </row>
    <row r="49" spans="1:3">
      <c r="A49" s="4" t="s">
        <v>619</v>
      </c>
    </row>
    <row r="50" spans="1:3">
      <c r="A50" s="3" t="s">
        <v>588</v>
      </c>
    </row>
    <row r="51" spans="1:3">
      <c r="A51" s="4" t="s">
        <v>603</v>
      </c>
      <c r="B51" s="5" t="n">
        <v>25591</v>
      </c>
      <c r="C51" s="5" t="n">
        <v>23184</v>
      </c>
    </row>
    <row r="52" spans="1:3">
      <c r="A52" s="3" t="s">
        <v>604</v>
      </c>
    </row>
    <row r="53" spans="1:3">
      <c r="A53" s="4" t="s">
        <v>605</v>
      </c>
      <c r="B53" s="5" t="n">
        <v>240983</v>
      </c>
      <c r="C53" s="5" t="n">
        <v>237835</v>
      </c>
    </row>
    <row r="54" spans="1:3">
      <c r="A54" s="4" t="s">
        <v>620</v>
      </c>
    </row>
    <row r="55" spans="1:3">
      <c r="A55" s="3" t="s">
        <v>604</v>
      </c>
    </row>
    <row r="56" spans="1:3">
      <c r="A56" s="4" t="s">
        <v>605</v>
      </c>
      <c r="B56" s="5" t="n">
        <v>87270</v>
      </c>
      <c r="C56" s="5" t="n">
        <v>85436</v>
      </c>
    </row>
    <row r="57" spans="1:3">
      <c r="A57" s="4" t="s">
        <v>621</v>
      </c>
    </row>
    <row r="58" spans="1:3">
      <c r="A58" s="3" t="s">
        <v>604</v>
      </c>
    </row>
    <row r="59" spans="1:3">
      <c r="A59" s="4" t="s">
        <v>605</v>
      </c>
      <c r="B59" s="5" t="n">
        <v>128252</v>
      </c>
      <c r="C59" s="5" t="n">
        <v>126454</v>
      </c>
    </row>
    <row r="60" spans="1:3">
      <c r="A60" s="4" t="s">
        <v>622</v>
      </c>
    </row>
    <row r="61" spans="1:3">
      <c r="A61" s="3" t="s">
        <v>604</v>
      </c>
    </row>
    <row r="62" spans="1:3">
      <c r="A62" s="4" t="s">
        <v>605</v>
      </c>
      <c r="B62" s="5" t="n">
        <v>9174</v>
      </c>
      <c r="C62" s="5" t="n">
        <v>9270</v>
      </c>
    </row>
    <row r="63" spans="1:3">
      <c r="A63" s="4" t="s">
        <v>623</v>
      </c>
    </row>
    <row r="64" spans="1:3">
      <c r="A64" s="3" t="s">
        <v>604</v>
      </c>
    </row>
    <row r="65" spans="1:3">
      <c r="A65" s="4" t="s">
        <v>605</v>
      </c>
      <c r="B65" s="5" t="n">
        <v>7972</v>
      </c>
      <c r="C65" s="5" t="n">
        <v>8206</v>
      </c>
    </row>
    <row r="66" spans="1:3">
      <c r="A66" s="4" t="s">
        <v>624</v>
      </c>
    </row>
    <row r="67" spans="1:3">
      <c r="A67" s="3" t="s">
        <v>604</v>
      </c>
    </row>
    <row r="68" spans="1:3">
      <c r="A68" s="4" t="s">
        <v>605</v>
      </c>
      <c r="B68" s="7" t="n">
        <v>8315</v>
      </c>
      <c r="C68" s="7" t="n">
        <v>846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11"/>
    <col customWidth="1" max="3" min="3" width="31"/>
    <col customWidth="1" max="4" min="4" width="22"/>
    <col customWidth="1" max="5" min="5" width="52"/>
    <col customWidth="1" max="6" min="6" width="36"/>
    <col customWidth="1" max="7" min="7" width="66"/>
    <col customWidth="1" max="8" min="8" width="25"/>
    <col customWidth="1" max="9" min="9" width="67"/>
  </cols>
  <sheetData>
    <row r="1" spans="1:9">
      <c r="A1" s="1" t="s">
        <v>179</v>
      </c>
      <c r="B1" s="2" t="s">
        <v>180</v>
      </c>
      <c r="C1" s="2" t="s">
        <v>181</v>
      </c>
      <c r="D1" s="2" t="s">
        <v>182</v>
      </c>
      <c r="E1" s="2" t="s">
        <v>183</v>
      </c>
      <c r="F1" s="2" t="s">
        <v>184</v>
      </c>
      <c r="G1" s="2" t="s">
        <v>185</v>
      </c>
      <c r="H1" s="2" t="s">
        <v>186</v>
      </c>
      <c r="I1" s="2" t="s">
        <v>187</v>
      </c>
    </row>
    <row r="2" spans="1:9">
      <c r="A2" s="4" t="s">
        <v>188</v>
      </c>
      <c r="B2" s="7" t="n">
        <v>243746</v>
      </c>
      <c r="F2" s="7" t="n">
        <v>8139</v>
      </c>
      <c r="H2" s="7" t="n">
        <v>232964</v>
      </c>
      <c r="I2" s="7" t="n">
        <v>2643</v>
      </c>
    </row>
    <row r="3" spans="1:9">
      <c r="A3" s="4" t="s">
        <v>189</v>
      </c>
      <c r="D3" s="5" t="n">
        <v>9662761</v>
      </c>
    </row>
    <row r="4" spans="1:9">
      <c r="A4" s="4" t="s">
        <v>105</v>
      </c>
      <c r="B4" s="5" t="n">
        <v>21562</v>
      </c>
      <c r="H4" s="5" t="n">
        <v>21562</v>
      </c>
    </row>
    <row r="5" spans="1:9">
      <c r="A5" s="4" t="s">
        <v>118</v>
      </c>
      <c r="B5" s="5" t="n">
        <v>346</v>
      </c>
      <c r="I5" s="5" t="n">
        <v>346</v>
      </c>
    </row>
    <row r="6" spans="1:9">
      <c r="A6" s="4" t="s">
        <v>190</v>
      </c>
      <c r="B6" s="5" t="n">
        <v>75</v>
      </c>
      <c r="F6" s="5" t="n">
        <v>75</v>
      </c>
    </row>
    <row r="7" spans="1:9">
      <c r="A7" s="4" t="s">
        <v>191</v>
      </c>
      <c r="D7" s="5" t="n">
        <v>30000</v>
      </c>
    </row>
    <row r="8" spans="1:9">
      <c r="A8" s="4" t="s">
        <v>192</v>
      </c>
      <c r="B8" s="5" t="n">
        <v>0</v>
      </c>
      <c r="D8" s="7" t="n">
        <v>0</v>
      </c>
      <c r="F8" s="5" t="n">
        <v>0</v>
      </c>
      <c r="H8" s="5" t="n">
        <v>0</v>
      </c>
      <c r="I8" s="5" t="n">
        <v>0</v>
      </c>
    </row>
    <row r="9" spans="1:9">
      <c r="A9" s="4" t="s">
        <v>193</v>
      </c>
      <c r="D9" s="5" t="n">
        <v>154936</v>
      </c>
    </row>
    <row r="10" spans="1:9">
      <c r="A10" s="4" t="s">
        <v>194</v>
      </c>
      <c r="B10" s="5" t="n">
        <v>0</v>
      </c>
      <c r="D10" s="7" t="n">
        <v>0</v>
      </c>
      <c r="F10" s="5" t="n">
        <v>0</v>
      </c>
      <c r="H10" s="5" t="n">
        <v>0</v>
      </c>
      <c r="I10" s="5" t="n">
        <v>0</v>
      </c>
    </row>
    <row r="11" spans="1:9">
      <c r="A11" s="4" t="s">
        <v>195</v>
      </c>
      <c r="D11" s="5" t="n">
        <v>-10874</v>
      </c>
    </row>
    <row r="12" spans="1:9">
      <c r="A12" s="4" t="s">
        <v>196</v>
      </c>
      <c r="B12" s="5" t="n">
        <v>-21236</v>
      </c>
      <c r="C12" s="7" t="n">
        <v>-1590</v>
      </c>
      <c r="F12" s="5" t="n">
        <v>-21236</v>
      </c>
      <c r="G12" s="7" t="n">
        <v>-1590</v>
      </c>
    </row>
    <row r="13" spans="1:9">
      <c r="A13" s="4" t="s">
        <v>197</v>
      </c>
      <c r="D13" s="5" t="n">
        <v>-434505</v>
      </c>
      <c r="E13" s="5" t="n">
        <v>-38416</v>
      </c>
    </row>
    <row r="14" spans="1:9">
      <c r="A14" s="4" t="s">
        <v>198</v>
      </c>
      <c r="B14" s="5" t="n">
        <v>-9400</v>
      </c>
      <c r="F14" s="5" t="n">
        <v>-9400</v>
      </c>
    </row>
    <row r="15" spans="1:9">
      <c r="A15" s="4" t="s">
        <v>199</v>
      </c>
      <c r="D15" s="5" t="n">
        <v>-191100</v>
      </c>
    </row>
    <row r="16" spans="1:9">
      <c r="A16" s="4" t="s">
        <v>200</v>
      </c>
      <c r="B16" s="5" t="n">
        <v>15151</v>
      </c>
      <c r="F16" s="5" t="n">
        <v>15151</v>
      </c>
    </row>
    <row r="17" spans="1:9">
      <c r="A17" s="4" t="s">
        <v>201</v>
      </c>
      <c r="B17" s="5" t="n">
        <v>-5845</v>
      </c>
      <c r="F17" s="5" t="n">
        <v>-5845</v>
      </c>
    </row>
    <row r="18" spans="1:9">
      <c r="A18" s="4" t="s">
        <v>202</v>
      </c>
      <c r="B18" s="5" t="n">
        <v>-6523</v>
      </c>
      <c r="H18" s="5" t="n">
        <v>-6523</v>
      </c>
    </row>
    <row r="19" spans="1:9">
      <c r="A19" s="4" t="s">
        <v>123</v>
      </c>
      <c r="B19" s="5" t="n">
        <v>2139</v>
      </c>
      <c r="F19" s="5" t="n">
        <v>2139</v>
      </c>
    </row>
    <row r="20" spans="1:9">
      <c r="A20" s="4" t="s">
        <v>203</v>
      </c>
      <c r="F20" s="5" t="n">
        <v>12567</v>
      </c>
      <c r="H20" s="5" t="n">
        <v>-12567</v>
      </c>
    </row>
    <row r="21" spans="1:9">
      <c r="A21" s="4" t="s">
        <v>204</v>
      </c>
      <c r="B21" s="5" t="n">
        <v>238425</v>
      </c>
      <c r="H21" s="5" t="n">
        <v>235436</v>
      </c>
      <c r="I21" s="5" t="n">
        <v>2989</v>
      </c>
    </row>
    <row r="22" spans="1:9">
      <c r="A22" s="4" t="s">
        <v>205</v>
      </c>
      <c r="D22" s="5" t="n">
        <v>9172802</v>
      </c>
    </row>
    <row r="23" spans="1:9">
      <c r="A23" s="4" t="s">
        <v>188</v>
      </c>
      <c r="B23" s="5" t="n">
        <v>243746</v>
      </c>
      <c r="F23" s="5" t="n">
        <v>8139</v>
      </c>
      <c r="H23" s="5" t="n">
        <v>232964</v>
      </c>
      <c r="I23" s="5" t="n">
        <v>2643</v>
      </c>
    </row>
    <row r="24" spans="1:9">
      <c r="A24" s="4" t="s">
        <v>189</v>
      </c>
      <c r="D24" s="5" t="n">
        <v>9662761</v>
      </c>
    </row>
    <row r="25" spans="1:9">
      <c r="A25" s="4" t="s">
        <v>206</v>
      </c>
      <c r="B25" s="5" t="n">
        <v>193975</v>
      </c>
      <c r="H25" s="5" t="n">
        <v>189409</v>
      </c>
      <c r="I25" s="5" t="n">
        <v>4566</v>
      </c>
    </row>
    <row r="26" spans="1:9">
      <c r="A26" s="4" t="s">
        <v>207</v>
      </c>
      <c r="D26" s="5" t="n">
        <v>8762416</v>
      </c>
    </row>
    <row r="27" spans="1:9">
      <c r="A27" s="4" t="s">
        <v>105</v>
      </c>
      <c r="B27" s="5" t="n">
        <v>17194</v>
      </c>
      <c r="H27" s="5" t="n">
        <v>17194</v>
      </c>
    </row>
    <row r="28" spans="1:9">
      <c r="A28" s="4" t="s">
        <v>118</v>
      </c>
      <c r="B28" s="5" t="n">
        <v>-2441</v>
      </c>
      <c r="I28" s="5" t="n">
        <v>-2441</v>
      </c>
    </row>
    <row r="29" spans="1:9">
      <c r="A29" s="4" t="s">
        <v>208</v>
      </c>
      <c r="H29" s="5" t="n">
        <v>4168</v>
      </c>
      <c r="I29" s="5" t="n">
        <v>-4168</v>
      </c>
    </row>
    <row r="30" spans="1:9">
      <c r="A30" s="4" t="s">
        <v>209</v>
      </c>
      <c r="H30" s="5" t="n">
        <v>-984</v>
      </c>
      <c r="I30" s="5" t="n">
        <v>984</v>
      </c>
    </row>
    <row r="31" spans="1:9">
      <c r="A31" s="4" t="s">
        <v>192</v>
      </c>
      <c r="B31" s="5" t="n">
        <v>0</v>
      </c>
      <c r="D31" s="7" t="n">
        <v>0</v>
      </c>
      <c r="F31" s="5" t="n">
        <v>0</v>
      </c>
      <c r="H31" s="5" t="n">
        <v>0</v>
      </c>
      <c r="I31" s="5" t="n">
        <v>0</v>
      </c>
    </row>
    <row r="32" spans="1:9">
      <c r="A32" s="4" t="s">
        <v>193</v>
      </c>
      <c r="D32" s="5" t="n">
        <v>183360</v>
      </c>
    </row>
    <row r="33" spans="1:9">
      <c r="A33" s="4" t="s">
        <v>194</v>
      </c>
      <c r="B33" s="5" t="n">
        <v>0</v>
      </c>
      <c r="D33" s="7" t="n">
        <v>0</v>
      </c>
      <c r="F33" s="5" t="n">
        <v>0</v>
      </c>
      <c r="H33" s="5" t="n">
        <v>0</v>
      </c>
      <c r="I33" s="5" t="n">
        <v>0</v>
      </c>
    </row>
    <row r="34" spans="1:9">
      <c r="A34" s="4" t="s">
        <v>195</v>
      </c>
      <c r="D34" s="5" t="n">
        <v>-45020</v>
      </c>
    </row>
    <row r="35" spans="1:9">
      <c r="A35" s="4" t="s">
        <v>196</v>
      </c>
      <c r="B35" s="5" t="n">
        <v>-941</v>
      </c>
      <c r="C35" s="7" t="n">
        <v>-13711</v>
      </c>
      <c r="F35" s="5" t="n">
        <v>-941</v>
      </c>
      <c r="G35" s="7" t="n">
        <v>-13711</v>
      </c>
    </row>
    <row r="36" spans="1:9">
      <c r="A36" s="4" t="s">
        <v>197</v>
      </c>
      <c r="D36" s="5" t="n">
        <v>-23346</v>
      </c>
      <c r="E36" s="5" t="n">
        <v>-359522</v>
      </c>
    </row>
    <row r="37" spans="1:9">
      <c r="A37" s="4" t="s">
        <v>210</v>
      </c>
      <c r="B37" s="5" t="n">
        <v>-539</v>
      </c>
      <c r="F37" s="5" t="n">
        <v>-539</v>
      </c>
    </row>
    <row r="38" spans="1:9">
      <c r="A38" s="4" t="s">
        <v>202</v>
      </c>
      <c r="B38" s="5" t="n">
        <v>-4421</v>
      </c>
      <c r="H38" s="5" t="n">
        <v>-4421</v>
      </c>
    </row>
    <row r="39" spans="1:9">
      <c r="A39" s="4" t="s">
        <v>123</v>
      </c>
      <c r="B39" s="5" t="n">
        <v>1905</v>
      </c>
      <c r="F39" s="5" t="n">
        <v>1905</v>
      </c>
    </row>
    <row r="40" spans="1:9">
      <c r="A40" s="4" t="s">
        <v>203</v>
      </c>
      <c r="F40" s="7" t="n">
        <v>13286</v>
      </c>
      <c r="H40" s="5" t="n">
        <v>-13286</v>
      </c>
    </row>
    <row r="41" spans="1:9">
      <c r="A41" s="4" t="s">
        <v>211</v>
      </c>
      <c r="B41" s="7" t="n">
        <v>191021</v>
      </c>
      <c r="H41" s="7" t="n">
        <v>192080</v>
      </c>
      <c r="I41" s="7" t="n">
        <v>-1059</v>
      </c>
    </row>
    <row r="42" spans="1:9">
      <c r="A42" s="4" t="s">
        <v>212</v>
      </c>
      <c r="D42" s="5" t="n">
        <v>851788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5</v>
      </c>
      <c r="B1" s="2" t="s">
        <v>2</v>
      </c>
      <c r="C1" s="2" t="s">
        <v>25</v>
      </c>
    </row>
    <row r="2" spans="1:3">
      <c r="A2" s="4" t="s">
        <v>571</v>
      </c>
    </row>
    <row r="3" spans="1:3">
      <c r="A3" s="3" t="s">
        <v>626</v>
      </c>
    </row>
    <row r="4" spans="1:3">
      <c r="A4" s="4" t="s">
        <v>582</v>
      </c>
      <c r="B4" s="4" t="s">
        <v>583</v>
      </c>
    </row>
    <row r="5" spans="1:3">
      <c r="A5" s="4" t="s">
        <v>576</v>
      </c>
    </row>
    <row r="6" spans="1:3">
      <c r="A6" s="3" t="s">
        <v>626</v>
      </c>
    </row>
    <row r="7" spans="1:3">
      <c r="A7" s="4" t="s">
        <v>582</v>
      </c>
      <c r="B7" s="4" t="s">
        <v>216</v>
      </c>
    </row>
    <row r="8" spans="1:3">
      <c r="A8" s="4" t="s">
        <v>579</v>
      </c>
    </row>
    <row r="9" spans="1:3">
      <c r="A9" s="3" t="s">
        <v>626</v>
      </c>
    </row>
    <row r="10" spans="1:3">
      <c r="A10" s="4" t="s">
        <v>582</v>
      </c>
      <c r="B10" s="4" t="s">
        <v>585</v>
      </c>
    </row>
    <row r="11" spans="1:3">
      <c r="A11" s="4" t="s">
        <v>580</v>
      </c>
    </row>
    <row r="12" spans="1:3">
      <c r="A12" s="3" t="s">
        <v>626</v>
      </c>
    </row>
    <row r="13" spans="1:3">
      <c r="A13" s="4" t="s">
        <v>582</v>
      </c>
      <c r="B13" s="4" t="s">
        <v>586</v>
      </c>
    </row>
    <row r="14" spans="1:3">
      <c r="A14" s="4" t="s">
        <v>607</v>
      </c>
    </row>
    <row r="15" spans="1:3">
      <c r="A15" s="3" t="s">
        <v>626</v>
      </c>
    </row>
    <row r="16" spans="1:3">
      <c r="A16" s="4" t="s">
        <v>582</v>
      </c>
      <c r="B16" s="4" t="s">
        <v>583</v>
      </c>
    </row>
    <row r="17" spans="1:3">
      <c r="A17" s="4" t="s">
        <v>627</v>
      </c>
      <c r="C17" s="4" t="s">
        <v>583</v>
      </c>
    </row>
    <row r="18" spans="1:3">
      <c r="A18" s="4" t="s">
        <v>608</v>
      </c>
    </row>
    <row r="19" spans="1:3">
      <c r="A19" s="3" t="s">
        <v>626</v>
      </c>
    </row>
    <row r="20" spans="1:3">
      <c r="A20" s="4" t="s">
        <v>582</v>
      </c>
      <c r="B20" s="4" t="s">
        <v>216</v>
      </c>
    </row>
    <row r="21" spans="1:3">
      <c r="A21" s="4" t="s">
        <v>627</v>
      </c>
      <c r="C21" s="4" t="s">
        <v>216</v>
      </c>
    </row>
    <row r="22" spans="1:3">
      <c r="A22" s="4" t="s">
        <v>609</v>
      </c>
    </row>
    <row r="23" spans="1:3">
      <c r="A23" s="3" t="s">
        <v>626</v>
      </c>
    </row>
    <row r="24" spans="1:3">
      <c r="A24" s="4" t="s">
        <v>582</v>
      </c>
      <c r="B24" s="4" t="s">
        <v>584</v>
      </c>
    </row>
    <row r="25" spans="1:3">
      <c r="A25" s="4" t="s">
        <v>627</v>
      </c>
      <c r="C25" s="4" t="s">
        <v>584</v>
      </c>
    </row>
    <row r="26" spans="1:3">
      <c r="A26" s="4" t="s">
        <v>610</v>
      </c>
    </row>
    <row r="27" spans="1:3">
      <c r="A27" s="3" t="s">
        <v>626</v>
      </c>
    </row>
    <row r="28" spans="1:3">
      <c r="A28" s="4" t="s">
        <v>582</v>
      </c>
      <c r="B28" s="4" t="s">
        <v>585</v>
      </c>
    </row>
    <row r="29" spans="1:3">
      <c r="A29" s="4" t="s">
        <v>627</v>
      </c>
      <c r="C29" s="4" t="s">
        <v>585</v>
      </c>
    </row>
    <row r="30" spans="1:3">
      <c r="A30" s="4" t="s">
        <v>611</v>
      </c>
    </row>
    <row r="31" spans="1:3">
      <c r="A31" s="3" t="s">
        <v>626</v>
      </c>
    </row>
    <row r="32" spans="1:3">
      <c r="A32" s="4" t="s">
        <v>582</v>
      </c>
      <c r="B32" s="4" t="s">
        <v>586</v>
      </c>
    </row>
    <row r="33" spans="1:3">
      <c r="A33" s="4" t="s">
        <v>627</v>
      </c>
      <c r="C33" s="4" t="s">
        <v>586</v>
      </c>
    </row>
    <row r="34" spans="1:3">
      <c r="A34" s="4" t="s">
        <v>620</v>
      </c>
    </row>
    <row r="35" spans="1:3">
      <c r="A35" s="3" t="s">
        <v>626</v>
      </c>
    </row>
    <row r="36" spans="1:3">
      <c r="A36" s="4" t="s">
        <v>582</v>
      </c>
      <c r="B36" s="4" t="s">
        <v>583</v>
      </c>
      <c r="C36" s="4" t="s">
        <v>583</v>
      </c>
    </row>
    <row r="37" spans="1:3">
      <c r="A37" s="4" t="s">
        <v>621</v>
      </c>
    </row>
    <row r="38" spans="1:3">
      <c r="A38" s="3" t="s">
        <v>626</v>
      </c>
    </row>
    <row r="39" spans="1:3">
      <c r="A39" s="4" t="s">
        <v>582</v>
      </c>
      <c r="B39" s="4" t="s">
        <v>216</v>
      </c>
      <c r="C39" s="4" t="s">
        <v>216</v>
      </c>
    </row>
    <row r="40" spans="1:3">
      <c r="A40" s="4" t="s">
        <v>622</v>
      </c>
    </row>
    <row r="41" spans="1:3">
      <c r="A41" s="3" t="s">
        <v>626</v>
      </c>
    </row>
    <row r="42" spans="1:3">
      <c r="A42" s="4" t="s">
        <v>582</v>
      </c>
      <c r="B42" s="4" t="s">
        <v>584</v>
      </c>
      <c r="C42" s="4" t="s">
        <v>584</v>
      </c>
    </row>
    <row r="43" spans="1:3">
      <c r="A43" s="4" t="s">
        <v>623</v>
      </c>
    </row>
    <row r="44" spans="1:3">
      <c r="A44" s="3" t="s">
        <v>626</v>
      </c>
    </row>
    <row r="45" spans="1:3">
      <c r="A45" s="4" t="s">
        <v>582</v>
      </c>
      <c r="B45" s="4" t="s">
        <v>585</v>
      </c>
      <c r="C45" s="4" t="s">
        <v>585</v>
      </c>
    </row>
    <row r="46" spans="1:3">
      <c r="A46" s="4" t="s">
        <v>624</v>
      </c>
    </row>
    <row r="47" spans="1:3">
      <c r="A47" s="3" t="s">
        <v>626</v>
      </c>
    </row>
    <row r="48" spans="1:3">
      <c r="A48" s="4" t="s">
        <v>582</v>
      </c>
      <c r="B48" s="4" t="s">
        <v>586</v>
      </c>
      <c r="C48" s="4" t="s">
        <v>586</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28</v>
      </c>
      <c r="B1" s="2" t="s">
        <v>2</v>
      </c>
      <c r="C1" s="2" t="s">
        <v>25</v>
      </c>
    </row>
    <row r="2" spans="1:3">
      <c r="A2" s="3" t="s">
        <v>236</v>
      </c>
    </row>
    <row r="3" spans="1:3">
      <c r="A3" s="4" t="s">
        <v>629</v>
      </c>
      <c r="B3" s="7" t="n">
        <v>15530</v>
      </c>
      <c r="C3" s="7" t="n">
        <v>255</v>
      </c>
    </row>
    <row r="4" spans="1:3">
      <c r="A4" s="4" t="s">
        <v>630</v>
      </c>
      <c r="B4" s="5" t="n">
        <v>2579</v>
      </c>
      <c r="C4" s="5" t="n">
        <v>2393</v>
      </c>
    </row>
    <row r="5" spans="1:3">
      <c r="A5" s="4" t="s">
        <v>631</v>
      </c>
      <c r="B5" s="5" t="n">
        <v>1902</v>
      </c>
      <c r="C5" s="5" t="n">
        <v>1741</v>
      </c>
    </row>
    <row r="6" spans="1:3">
      <c r="A6" s="4" t="s">
        <v>632</v>
      </c>
      <c r="B6" s="5" t="n">
        <v>670</v>
      </c>
      <c r="C6" s="5" t="n">
        <v>723</v>
      </c>
    </row>
    <row r="7" spans="1:3">
      <c r="A7" s="4" t="s">
        <v>94</v>
      </c>
      <c r="B7" s="5" t="n">
        <v>2812</v>
      </c>
      <c r="C7" s="5" t="n">
        <v>4629</v>
      </c>
    </row>
    <row r="8" spans="1:3">
      <c r="A8" s="4" t="s">
        <v>633</v>
      </c>
      <c r="B8" s="7" t="n">
        <v>23493</v>
      </c>
      <c r="C8" s="7" t="n">
        <v>974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34</v>
      </c>
      <c r="B1" s="2" t="s">
        <v>2</v>
      </c>
      <c r="C1" s="2" t="s">
        <v>25</v>
      </c>
    </row>
    <row r="2" spans="1:3">
      <c r="A2" s="3" t="s">
        <v>572</v>
      </c>
    </row>
    <row r="3" spans="1:3">
      <c r="A3" s="4" t="s">
        <v>635</v>
      </c>
      <c r="B3" s="7" t="n">
        <v>259541</v>
      </c>
      <c r="C3" s="7" t="n">
        <v>260061</v>
      </c>
    </row>
    <row r="4" spans="1:3">
      <c r="A4" s="4" t="s">
        <v>636</v>
      </c>
      <c r="B4" s="5" t="n">
        <v>-18558</v>
      </c>
      <c r="C4" s="5" t="n">
        <v>-22226</v>
      </c>
    </row>
    <row r="5" spans="1:3">
      <c r="A5" s="4" t="s">
        <v>605</v>
      </c>
      <c r="B5" s="5" t="n">
        <v>240983</v>
      </c>
      <c r="C5" s="5" t="n">
        <v>237835</v>
      </c>
    </row>
    <row r="6" spans="1:3">
      <c r="A6" s="4" t="s">
        <v>571</v>
      </c>
    </row>
    <row r="7" spans="1:3">
      <c r="A7" s="3" t="s">
        <v>572</v>
      </c>
    </row>
    <row r="8" spans="1:3">
      <c r="A8" s="4" t="s">
        <v>635</v>
      </c>
      <c r="B8" s="5" t="n">
        <v>89990</v>
      </c>
      <c r="C8" s="5" t="n">
        <v>89990</v>
      </c>
    </row>
    <row r="9" spans="1:3">
      <c r="A9" s="4" t="s">
        <v>576</v>
      </c>
    </row>
    <row r="10" spans="1:3">
      <c r="A10" s="3" t="s">
        <v>572</v>
      </c>
    </row>
    <row r="11" spans="1:3">
      <c r="A11" s="4" t="s">
        <v>635</v>
      </c>
      <c r="B11" s="5" t="n">
        <v>143750</v>
      </c>
      <c r="C11" s="5" t="n">
        <v>143750</v>
      </c>
    </row>
    <row r="12" spans="1:3">
      <c r="A12" s="4" t="s">
        <v>577</v>
      </c>
    </row>
    <row r="13" spans="1:3">
      <c r="A13" s="3" t="s">
        <v>572</v>
      </c>
    </row>
    <row r="14" spans="1:3">
      <c r="A14" s="4" t="s">
        <v>635</v>
      </c>
      <c r="B14" s="5" t="n">
        <v>9243</v>
      </c>
      <c r="C14" s="5" t="n">
        <v>9360</v>
      </c>
    </row>
    <row r="15" spans="1:3">
      <c r="A15" s="4" t="s">
        <v>579</v>
      </c>
    </row>
    <row r="16" spans="1:3">
      <c r="A16" s="3" t="s">
        <v>572</v>
      </c>
    </row>
    <row r="17" spans="1:3">
      <c r="A17" s="4" t="s">
        <v>635</v>
      </c>
      <c r="B17" s="5" t="n">
        <v>8105</v>
      </c>
      <c r="C17" s="5" t="n">
        <v>8348</v>
      </c>
    </row>
    <row r="18" spans="1:3">
      <c r="A18" s="4" t="s">
        <v>580</v>
      </c>
    </row>
    <row r="19" spans="1:3">
      <c r="A19" s="3" t="s">
        <v>572</v>
      </c>
    </row>
    <row r="20" spans="1:3">
      <c r="A20" s="4" t="s">
        <v>635</v>
      </c>
      <c r="B20" s="7" t="n">
        <v>8453</v>
      </c>
      <c r="C20" s="7" t="n">
        <v>861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68"/>
    <col customWidth="1" max="2" min="2" width="16"/>
  </cols>
  <sheetData>
    <row r="1" spans="1:2">
      <c r="A1" s="1" t="s">
        <v>637</v>
      </c>
      <c r="B1" s="2" t="s">
        <v>1</v>
      </c>
    </row>
    <row r="2" spans="1:2">
      <c r="B2" s="2" t="s">
        <v>2</v>
      </c>
    </row>
    <row r="3" spans="1:2">
      <c r="A3" s="4" t="s">
        <v>571</v>
      </c>
    </row>
    <row r="4" spans="1:2">
      <c r="A4" s="3" t="s">
        <v>572</v>
      </c>
    </row>
    <row r="5" spans="1:2">
      <c r="A5" s="4" t="s">
        <v>582</v>
      </c>
      <c r="B5" s="4" t="s">
        <v>583</v>
      </c>
    </row>
    <row r="6" spans="1:2">
      <c r="A6" s="4" t="s">
        <v>573</v>
      </c>
      <c r="B6" s="4" t="s">
        <v>638</v>
      </c>
    </row>
    <row r="7" spans="1:2">
      <c r="A7" s="4" t="s">
        <v>576</v>
      </c>
    </row>
    <row r="8" spans="1:2">
      <c r="A8" s="3" t="s">
        <v>572</v>
      </c>
    </row>
    <row r="9" spans="1:2">
      <c r="A9" s="4" t="s">
        <v>582</v>
      </c>
      <c r="B9" s="4" t="s">
        <v>216</v>
      </c>
    </row>
    <row r="10" spans="1:2">
      <c r="A10" s="4" t="s">
        <v>573</v>
      </c>
      <c r="B10" s="4" t="s">
        <v>639</v>
      </c>
    </row>
    <row r="11" spans="1:2">
      <c r="A11" s="4" t="s">
        <v>577</v>
      </c>
    </row>
    <row r="12" spans="1:2">
      <c r="A12" s="3" t="s">
        <v>572</v>
      </c>
    </row>
    <row r="13" spans="1:2">
      <c r="A13" s="4" t="s">
        <v>582</v>
      </c>
      <c r="B13" s="4" t="s">
        <v>584</v>
      </c>
    </row>
    <row r="14" spans="1:2">
      <c r="A14" s="4" t="s">
        <v>573</v>
      </c>
      <c r="B14" s="4" t="s">
        <v>640</v>
      </c>
    </row>
    <row r="15" spans="1:2">
      <c r="A15" s="4" t="s">
        <v>579</v>
      </c>
    </row>
    <row r="16" spans="1:2">
      <c r="A16" s="3" t="s">
        <v>572</v>
      </c>
    </row>
    <row r="17" spans="1:2">
      <c r="A17" s="4" t="s">
        <v>582</v>
      </c>
      <c r="B17" s="4" t="s">
        <v>585</v>
      </c>
    </row>
    <row r="18" spans="1:2">
      <c r="A18" s="4" t="s">
        <v>573</v>
      </c>
      <c r="B18" s="4" t="s">
        <v>641</v>
      </c>
    </row>
    <row r="19" spans="1:2">
      <c r="A19" s="4" t="s">
        <v>580</v>
      </c>
    </row>
    <row r="20" spans="1:2">
      <c r="A20" s="3" t="s">
        <v>572</v>
      </c>
    </row>
    <row r="21" spans="1:2">
      <c r="A21" s="4" t="s">
        <v>582</v>
      </c>
      <c r="B21" s="4" t="s">
        <v>586</v>
      </c>
    </row>
    <row r="22" spans="1:2">
      <c r="A22" s="4" t="s">
        <v>573</v>
      </c>
      <c r="B22" s="4" t="s">
        <v>64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3</v>
      </c>
      <c r="B1" s="2" t="s">
        <v>2</v>
      </c>
      <c r="C1" s="2" t="s">
        <v>25</v>
      </c>
    </row>
    <row r="2" spans="1:3">
      <c r="A2" s="3" t="s">
        <v>644</v>
      </c>
    </row>
    <row r="3" spans="1:3">
      <c r="A3" s="4" t="s">
        <v>645</v>
      </c>
      <c r="B3" s="7" t="n">
        <v>91060</v>
      </c>
    </row>
    <row r="4" spans="1:3">
      <c r="A4" s="5" t="n">
        <v>2019</v>
      </c>
      <c r="B4" s="5" t="n">
        <v>9867</v>
      </c>
    </row>
    <row r="5" spans="1:3">
      <c r="A5" s="5" t="n">
        <v>2020</v>
      </c>
      <c r="B5" s="5" t="n">
        <v>898</v>
      </c>
    </row>
    <row r="6" spans="1:3">
      <c r="A6" s="5" t="n">
        <v>2021</v>
      </c>
      <c r="B6" s="5" t="n">
        <v>144683</v>
      </c>
    </row>
    <row r="7" spans="1:3">
      <c r="A7" s="5" t="n">
        <v>2022</v>
      </c>
      <c r="B7" s="5" t="n">
        <v>971</v>
      </c>
    </row>
    <row r="8" spans="1:3">
      <c r="A8" s="4" t="s">
        <v>646</v>
      </c>
      <c r="B8" s="5" t="n">
        <v>12062</v>
      </c>
    </row>
    <row r="9" spans="1:3">
      <c r="A9" s="4" t="s">
        <v>180</v>
      </c>
      <c r="B9" s="7" t="n">
        <v>259541</v>
      </c>
      <c r="C9" s="7" t="n">
        <v>260061</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7</v>
      </c>
      <c r="B1" s="2" t="s">
        <v>83</v>
      </c>
      <c r="D1" s="2" t="s">
        <v>1</v>
      </c>
    </row>
    <row r="2" spans="1:5">
      <c r="B2" s="2" t="s">
        <v>2</v>
      </c>
      <c r="C2" s="2" t="s">
        <v>84</v>
      </c>
      <c r="D2" s="2" t="s">
        <v>2</v>
      </c>
      <c r="E2" s="2" t="s">
        <v>84</v>
      </c>
    </row>
    <row r="3" spans="1:5">
      <c r="A3" s="3" t="s">
        <v>648</v>
      </c>
    </row>
    <row r="4" spans="1:5">
      <c r="A4" s="4" t="s">
        <v>649</v>
      </c>
      <c r="B4" s="7" t="n">
        <v>2653</v>
      </c>
      <c r="C4" s="7" t="n">
        <v>2680</v>
      </c>
      <c r="D4" s="7" t="n">
        <v>5307</v>
      </c>
      <c r="E4" s="7" t="n">
        <v>5104</v>
      </c>
    </row>
    <row r="5" spans="1:5">
      <c r="A5" s="4" t="s">
        <v>650</v>
      </c>
      <c r="B5" s="5" t="n">
        <v>1852</v>
      </c>
      <c r="C5" s="5" t="n">
        <v>1718</v>
      </c>
      <c r="D5" s="5" t="n">
        <v>3668</v>
      </c>
      <c r="E5" s="5" t="n">
        <v>2877</v>
      </c>
    </row>
    <row r="6" spans="1:5">
      <c r="A6" s="4" t="s">
        <v>651</v>
      </c>
      <c r="C6" s="5" t="n">
        <v>-20</v>
      </c>
      <c r="E6" s="5" t="n">
        <v>-61</v>
      </c>
    </row>
    <row r="7" spans="1:5">
      <c r="A7" s="4" t="s">
        <v>180</v>
      </c>
      <c r="B7" s="7" t="n">
        <v>4505</v>
      </c>
      <c r="C7" s="7" t="n">
        <v>4378</v>
      </c>
      <c r="D7" s="7" t="n">
        <v>8975</v>
      </c>
      <c r="E7" s="7" t="n">
        <v>792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652</v>
      </c>
      <c r="B1" s="2" t="s">
        <v>407</v>
      </c>
      <c r="C1" s="2" t="s">
        <v>1</v>
      </c>
    </row>
    <row r="2" spans="1:3">
      <c r="B2" s="2" t="s">
        <v>653</v>
      </c>
      <c r="C2" s="2" t="s">
        <v>654</v>
      </c>
    </row>
    <row r="3" spans="1:3">
      <c r="A3" s="4" t="s">
        <v>571</v>
      </c>
    </row>
    <row r="4" spans="1:3">
      <c r="A4" s="3" t="s">
        <v>572</v>
      </c>
    </row>
    <row r="5" spans="1:3">
      <c r="A5" s="4" t="s">
        <v>655</v>
      </c>
      <c r="C5" s="4" t="s">
        <v>583</v>
      </c>
    </row>
    <row r="6" spans="1:3">
      <c r="A6" s="4" t="s">
        <v>656</v>
      </c>
      <c r="C6" s="11" t="n">
        <v>16.2913</v>
      </c>
    </row>
    <row r="7" spans="1:3">
      <c r="A7" s="4" t="s">
        <v>657</v>
      </c>
      <c r="C7" s="8" t="n">
        <v>61.38</v>
      </c>
    </row>
    <row r="8" spans="1:3">
      <c r="A8" s="4" t="s">
        <v>658</v>
      </c>
      <c r="C8" s="4" t="s">
        <v>659</v>
      </c>
    </row>
    <row r="9" spans="1:3">
      <c r="A9" s="4" t="s">
        <v>660</v>
      </c>
      <c r="C9" s="4" t="s">
        <v>661</v>
      </c>
    </row>
    <row r="10" spans="1:3">
      <c r="A10" s="4" t="s">
        <v>662</v>
      </c>
    </row>
    <row r="11" spans="1:3">
      <c r="A11" s="3" t="s">
        <v>572</v>
      </c>
    </row>
    <row r="12" spans="1:3">
      <c r="A12" s="4" t="s">
        <v>663</v>
      </c>
      <c r="B12" s="10" t="n">
        <v>0.275</v>
      </c>
    </row>
    <row r="13" spans="1:3">
      <c r="A13" s="4" t="s">
        <v>576</v>
      </c>
    </row>
    <row r="14" spans="1:3">
      <c r="A14" s="3" t="s">
        <v>572</v>
      </c>
    </row>
    <row r="15" spans="1:3">
      <c r="A15" s="4" t="s">
        <v>655</v>
      </c>
      <c r="C15" s="4" t="s">
        <v>216</v>
      </c>
    </row>
    <row r="16" spans="1:3">
      <c r="A16" s="4" t="s">
        <v>656</v>
      </c>
      <c r="C16" s="11" t="n">
        <v>16.2733</v>
      </c>
    </row>
    <row r="17" spans="1:3">
      <c r="A17" s="4" t="s">
        <v>657</v>
      </c>
      <c r="C17" s="8" t="n">
        <v>61.45</v>
      </c>
    </row>
    <row r="18" spans="1:3">
      <c r="A18" s="4" t="s">
        <v>658</v>
      </c>
      <c r="C18" s="4" t="s">
        <v>664</v>
      </c>
    </row>
    <row r="19" spans="1:3">
      <c r="A19" s="4" t="s">
        <v>660</v>
      </c>
      <c r="C19" s="4" t="s">
        <v>665</v>
      </c>
    </row>
    <row r="20" spans="1:3">
      <c r="A20" s="4" t="s">
        <v>666</v>
      </c>
    </row>
    <row r="21" spans="1:3">
      <c r="A21" s="3" t="s">
        <v>572</v>
      </c>
    </row>
    <row r="22" spans="1:3">
      <c r="A22" s="4" t="s">
        <v>663</v>
      </c>
      <c r="B22" s="8" t="n">
        <v>0.35</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7</v>
      </c>
      <c r="B1" s="2" t="s">
        <v>83</v>
      </c>
      <c r="D1" s="2" t="s">
        <v>1</v>
      </c>
    </row>
    <row r="2" spans="1:5">
      <c r="B2" s="2" t="s">
        <v>2</v>
      </c>
      <c r="C2" s="2" t="s">
        <v>84</v>
      </c>
      <c r="D2" s="2" t="s">
        <v>2</v>
      </c>
      <c r="E2" s="2" t="s">
        <v>84</v>
      </c>
    </row>
    <row r="3" spans="1:5">
      <c r="A3" s="3" t="s">
        <v>668</v>
      </c>
    </row>
    <row r="4" spans="1:5">
      <c r="A4" s="4" t="s">
        <v>669</v>
      </c>
      <c r="B4" s="7" t="n">
        <v>132391</v>
      </c>
      <c r="C4" s="7" t="n">
        <v>134609</v>
      </c>
      <c r="D4" s="7" t="n">
        <v>202616</v>
      </c>
      <c r="E4" s="7" t="n">
        <v>206995</v>
      </c>
    </row>
    <row r="5" spans="1:5">
      <c r="A5" s="4" t="s">
        <v>670</v>
      </c>
      <c r="B5" s="5" t="n">
        <v>-19</v>
      </c>
      <c r="C5" s="5" t="n">
        <v>-160</v>
      </c>
      <c r="D5" s="5" t="n">
        <v>-97</v>
      </c>
      <c r="E5" s="5" t="n">
        <v>-1121</v>
      </c>
    </row>
    <row r="6" spans="1:5">
      <c r="A6" s="4" t="s">
        <v>671</v>
      </c>
      <c r="B6" s="5" t="n">
        <v>132372</v>
      </c>
      <c r="C6" s="5" t="n">
        <v>134449</v>
      </c>
      <c r="D6" s="5" t="n">
        <v>202519</v>
      </c>
      <c r="E6" s="5" t="n">
        <v>205874</v>
      </c>
    </row>
    <row r="7" spans="1:5">
      <c r="A7" s="4" t="s">
        <v>672</v>
      </c>
      <c r="B7" s="5" t="n">
        <v>-32954</v>
      </c>
      <c r="C7" s="5" t="n">
        <v>-28241</v>
      </c>
      <c r="D7" s="5" t="n">
        <v>-65204</v>
      </c>
      <c r="E7" s="5" t="n">
        <v>-56824</v>
      </c>
    </row>
    <row r="8" spans="1:5">
      <c r="A8" s="4" t="s">
        <v>673</v>
      </c>
      <c r="B8" s="5" t="n">
        <v>99418</v>
      </c>
      <c r="C8" s="5" t="n">
        <v>106208</v>
      </c>
      <c r="D8" s="5" t="n">
        <v>137315</v>
      </c>
      <c r="E8" s="5" t="n">
        <v>149050</v>
      </c>
    </row>
    <row r="9" spans="1:5">
      <c r="A9" s="3" t="s">
        <v>674</v>
      </c>
    </row>
    <row r="10" spans="1:5">
      <c r="A10" s="4" t="s">
        <v>669</v>
      </c>
      <c r="B10" s="5" t="n">
        <v>85207</v>
      </c>
      <c r="C10" s="5" t="n">
        <v>86308</v>
      </c>
      <c r="D10" s="5" t="n">
        <v>170036</v>
      </c>
      <c r="E10" s="5" t="n">
        <v>172580</v>
      </c>
    </row>
    <row r="11" spans="1:5">
      <c r="A11" s="4" t="s">
        <v>670</v>
      </c>
      <c r="B11" s="5" t="n">
        <v>712</v>
      </c>
      <c r="C11" s="5" t="n">
        <v>3780</v>
      </c>
      <c r="D11" s="5" t="n">
        <v>1655</v>
      </c>
      <c r="E11" s="5" t="n">
        <v>9127</v>
      </c>
    </row>
    <row r="12" spans="1:5">
      <c r="A12" s="4" t="s">
        <v>675</v>
      </c>
      <c r="B12" s="5" t="n">
        <v>85919</v>
      </c>
      <c r="C12" s="5" t="n">
        <v>90088</v>
      </c>
      <c r="D12" s="5" t="n">
        <v>171691</v>
      </c>
      <c r="E12" s="5" t="n">
        <v>181707</v>
      </c>
    </row>
    <row r="13" spans="1:5">
      <c r="A13" s="4" t="s">
        <v>672</v>
      </c>
      <c r="B13" s="5" t="n">
        <v>-32954</v>
      </c>
      <c r="C13" s="5" t="n">
        <v>-28241</v>
      </c>
      <c r="D13" s="5" t="n">
        <v>-65204</v>
      </c>
      <c r="E13" s="5" t="n">
        <v>-56824</v>
      </c>
    </row>
    <row r="14" spans="1:5">
      <c r="A14" s="4" t="s">
        <v>88</v>
      </c>
      <c r="B14" s="7" t="n">
        <v>52965</v>
      </c>
      <c r="C14" s="7" t="n">
        <v>61847</v>
      </c>
      <c r="D14" s="7" t="n">
        <v>106487</v>
      </c>
      <c r="E14" s="7" t="n">
        <v>124883</v>
      </c>
    </row>
  </sheetData>
  <mergeCells count="3">
    <mergeCell ref="A1:A2"/>
    <mergeCell ref="B1:C1"/>
    <mergeCell ref="D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31"/>
    <col customWidth="1" max="5" min="5" width="21"/>
    <col customWidth="1" max="6" min="6" width="31"/>
  </cols>
  <sheetData>
    <row r="1" spans="1:6">
      <c r="A1" s="1" t="s">
        <v>676</v>
      </c>
      <c r="B1" s="2" t="s">
        <v>83</v>
      </c>
      <c r="D1" s="2" t="s">
        <v>1</v>
      </c>
    </row>
    <row r="2" spans="1:6">
      <c r="B2" s="2" t="s">
        <v>677</v>
      </c>
      <c r="C2" s="2" t="s">
        <v>214</v>
      </c>
      <c r="D2" s="2" t="s">
        <v>677</v>
      </c>
      <c r="E2" s="2" t="s">
        <v>214</v>
      </c>
      <c r="F2" s="2" t="s">
        <v>678</v>
      </c>
    </row>
    <row r="3" spans="1:6">
      <c r="A3" s="3" t="s">
        <v>679</v>
      </c>
    </row>
    <row r="4" spans="1:6">
      <c r="A4" s="4" t="s">
        <v>680</v>
      </c>
      <c r="B4" s="7" t="n">
        <v>58671</v>
      </c>
      <c r="C4" s="7" t="n">
        <v>5</v>
      </c>
      <c r="D4" s="7" t="n">
        <v>58466</v>
      </c>
      <c r="E4" s="7" t="n">
        <v>5</v>
      </c>
    </row>
    <row r="5" spans="1:6">
      <c r="A5" s="4" t="s">
        <v>135</v>
      </c>
      <c r="B5" s="7" t="n">
        <v>95901</v>
      </c>
      <c r="D5" s="7" t="n">
        <v>95901</v>
      </c>
      <c r="F5" s="7" t="n">
        <v>103104</v>
      </c>
    </row>
    <row r="6" spans="1:6">
      <c r="A6" s="4" t="s">
        <v>681</v>
      </c>
      <c r="B6" s="5" t="n">
        <v>38</v>
      </c>
      <c r="D6" s="5" t="n">
        <v>38</v>
      </c>
      <c r="F6" s="5" t="n">
        <v>37</v>
      </c>
    </row>
    <row r="7" spans="1:6">
      <c r="A7" s="4" t="s">
        <v>682</v>
      </c>
      <c r="D7" s="4" t="s">
        <v>683</v>
      </c>
    </row>
    <row r="8" spans="1:6">
      <c r="A8" s="4" t="s">
        <v>684</v>
      </c>
      <c r="B8" s="5" t="n">
        <v>2</v>
      </c>
      <c r="D8" s="5" t="n">
        <v>2</v>
      </c>
    </row>
    <row r="9" spans="1:6">
      <c r="A9" s="4" t="s">
        <v>685</v>
      </c>
      <c r="C9" s="5" t="n">
        <v>3634</v>
      </c>
      <c r="E9" s="5" t="n">
        <v>6956</v>
      </c>
    </row>
    <row r="10" spans="1:6">
      <c r="A10" s="4" t="s">
        <v>686</v>
      </c>
      <c r="B10" s="7" t="n">
        <v>378</v>
      </c>
      <c r="D10" s="7" t="n">
        <v>715</v>
      </c>
    </row>
    <row r="11" spans="1:6">
      <c r="A11" s="4" t="s">
        <v>136</v>
      </c>
      <c r="B11" s="5" t="n">
        <v>23493</v>
      </c>
      <c r="D11" s="5" t="n">
        <v>23493</v>
      </c>
      <c r="F11" s="7" t="n">
        <v>9741</v>
      </c>
    </row>
    <row r="12" spans="1:6">
      <c r="A12" s="4" t="s">
        <v>687</v>
      </c>
    </row>
    <row r="13" spans="1:6">
      <c r="A13" s="3" t="s">
        <v>679</v>
      </c>
    </row>
    <row r="14" spans="1:6">
      <c r="A14" s="4" t="s">
        <v>685</v>
      </c>
      <c r="C14" s="7" t="n">
        <v>936</v>
      </c>
      <c r="E14" s="7" t="n">
        <v>1512</v>
      </c>
    </row>
    <row r="15" spans="1:6">
      <c r="A15" s="4" t="s">
        <v>686</v>
      </c>
      <c r="B15" s="5" t="n">
        <v>400</v>
      </c>
      <c r="D15" s="5" t="n">
        <v>448</v>
      </c>
    </row>
    <row r="16" spans="1:6">
      <c r="A16" s="4" t="s">
        <v>136</v>
      </c>
      <c r="B16" s="5" t="n">
        <v>0</v>
      </c>
      <c r="D16" s="5" t="n">
        <v>0</v>
      </c>
      <c r="F16" s="5" t="n">
        <v>479</v>
      </c>
    </row>
    <row r="17" spans="1:6">
      <c r="A17" s="4" t="s">
        <v>688</v>
      </c>
    </row>
    <row r="18" spans="1:6">
      <c r="A18" s="3" t="s">
        <v>679</v>
      </c>
    </row>
    <row r="19" spans="1:6">
      <c r="A19" s="4" t="s">
        <v>136</v>
      </c>
      <c r="B19" s="7" t="n">
        <v>2579</v>
      </c>
      <c r="D19" s="7" t="n">
        <v>2579</v>
      </c>
      <c r="F19" s="7" t="n">
        <v>2393</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689</v>
      </c>
      <c r="B1" s="2" t="s">
        <v>83</v>
      </c>
      <c r="D1" s="2" t="s">
        <v>1</v>
      </c>
    </row>
    <row r="2" spans="1:6">
      <c r="B2" s="2" t="s">
        <v>2</v>
      </c>
      <c r="C2" s="2" t="s">
        <v>84</v>
      </c>
      <c r="D2" s="2" t="s">
        <v>2</v>
      </c>
      <c r="E2" s="2" t="s">
        <v>84</v>
      </c>
      <c r="F2" s="2" t="s">
        <v>25</v>
      </c>
    </row>
    <row r="3" spans="1:6">
      <c r="A3" s="3" t="s">
        <v>690</v>
      </c>
    </row>
    <row r="4" spans="1:6">
      <c r="A4" s="4" t="s">
        <v>691</v>
      </c>
      <c r="B4" s="7" t="n">
        <v>91403</v>
      </c>
      <c r="C4" s="7" t="n">
        <v>69911</v>
      </c>
      <c r="D4" s="7" t="n">
        <v>97818</v>
      </c>
      <c r="E4" s="7" t="n">
        <v>70492</v>
      </c>
    </row>
    <row r="5" spans="1:6">
      <c r="A5" s="3" t="s">
        <v>692</v>
      </c>
    </row>
    <row r="6" spans="1:6">
      <c r="A6" s="4" t="s">
        <v>693</v>
      </c>
      <c r="B6" s="5" t="n">
        <v>20917</v>
      </c>
      <c r="C6" s="5" t="n">
        <v>22165</v>
      </c>
      <c r="D6" s="5" t="n">
        <v>40407</v>
      </c>
      <c r="E6" s="5" t="n">
        <v>45373</v>
      </c>
    </row>
    <row r="7" spans="1:6">
      <c r="A7" s="4" t="s">
        <v>694</v>
      </c>
      <c r="B7" s="5" t="n">
        <v>886</v>
      </c>
      <c r="C7" s="5" t="n">
        <v>5500</v>
      </c>
      <c r="D7" s="5" t="n">
        <v>1051</v>
      </c>
      <c r="E7" s="5" t="n">
        <v>7821</v>
      </c>
    </row>
    <row r="8" spans="1:6">
      <c r="A8" s="4" t="s">
        <v>695</v>
      </c>
      <c r="B8" s="5" t="n">
        <v>21803</v>
      </c>
      <c r="C8" s="5" t="n">
        <v>27665</v>
      </c>
      <c r="D8" s="5" t="n">
        <v>41458</v>
      </c>
      <c r="E8" s="5" t="n">
        <v>53194</v>
      </c>
    </row>
    <row r="9" spans="1:6">
      <c r="A9" s="3" t="s">
        <v>696</v>
      </c>
    </row>
    <row r="10" spans="1:6">
      <c r="A10" s="4" t="s">
        <v>693</v>
      </c>
      <c r="B10" s="5" t="n">
        <v>-9710</v>
      </c>
      <c r="C10" s="5" t="n">
        <v>-12859</v>
      </c>
      <c r="D10" s="5" t="n">
        <v>-14157</v>
      </c>
      <c r="E10" s="5" t="n">
        <v>-19504</v>
      </c>
    </row>
    <row r="11" spans="1:6">
      <c r="A11" s="4" t="s">
        <v>694</v>
      </c>
      <c r="B11" s="5" t="n">
        <v>-14107</v>
      </c>
      <c r="C11" s="5" t="n">
        <v>-11633</v>
      </c>
      <c r="D11" s="5" t="n">
        <v>-35730</v>
      </c>
      <c r="E11" s="5" t="n">
        <v>-31098</v>
      </c>
    </row>
    <row r="12" spans="1:6">
      <c r="A12" s="4" t="s">
        <v>697</v>
      </c>
      <c r="B12" s="5" t="n">
        <v>-23817</v>
      </c>
      <c r="C12" s="5" t="n">
        <v>-24492</v>
      </c>
      <c r="D12" s="5" t="n">
        <v>-49887</v>
      </c>
      <c r="E12" s="5" t="n">
        <v>-50602</v>
      </c>
    </row>
    <row r="13" spans="1:6">
      <c r="A13" s="4" t="s">
        <v>698</v>
      </c>
      <c r="B13" s="5" t="n">
        <v>89389</v>
      </c>
      <c r="C13" s="5" t="n">
        <v>73084</v>
      </c>
      <c r="D13" s="5" t="n">
        <v>89389</v>
      </c>
      <c r="E13" s="5" t="n">
        <v>73084</v>
      </c>
    </row>
    <row r="14" spans="1:6">
      <c r="A14" s="4" t="s">
        <v>699</v>
      </c>
      <c r="B14" s="5" t="n">
        <v>82998</v>
      </c>
      <c r="C14" s="5" t="n">
        <v>5</v>
      </c>
      <c r="D14" s="5" t="n">
        <v>82998</v>
      </c>
      <c r="E14" s="5" t="n">
        <v>5</v>
      </c>
      <c r="F14" s="7" t="n">
        <v>100760</v>
      </c>
    </row>
    <row r="15" spans="1:6">
      <c r="A15" s="4" t="s">
        <v>700</v>
      </c>
      <c r="B15" s="7" t="n">
        <v>172387</v>
      </c>
      <c r="C15" s="7" t="n">
        <v>73089</v>
      </c>
      <c r="D15" s="7" t="n">
        <v>172387</v>
      </c>
      <c r="E15" s="7" t="n">
        <v>73089</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213</v>
      </c>
      <c r="B1" s="2" t="s">
        <v>1</v>
      </c>
    </row>
    <row r="2" spans="1:2">
      <c r="B2" s="2" t="s">
        <v>214</v>
      </c>
    </row>
    <row r="3" spans="1:2">
      <c r="A3" s="4" t="s">
        <v>215</v>
      </c>
      <c r="B3" s="4" t="s">
        <v>216</v>
      </c>
    </row>
    <row r="4" spans="1:2">
      <c r="A4" s="4" t="s">
        <v>217</v>
      </c>
      <c r="B4" s="7" t="n">
        <v>543</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701</v>
      </c>
      <c r="B1" s="2" t="s">
        <v>83</v>
      </c>
      <c r="E1" s="2" t="s">
        <v>1</v>
      </c>
    </row>
    <row r="2" spans="1:6">
      <c r="B2" s="2" t="s">
        <v>2</v>
      </c>
      <c r="C2" s="2" t="s">
        <v>512</v>
      </c>
      <c r="D2" s="2" t="s">
        <v>84</v>
      </c>
      <c r="E2" s="2" t="s">
        <v>2</v>
      </c>
      <c r="F2" s="2" t="s">
        <v>84</v>
      </c>
    </row>
    <row r="3" spans="1:6">
      <c r="A3" s="3" t="s">
        <v>702</v>
      </c>
    </row>
    <row r="4" spans="1:6">
      <c r="A4" s="4" t="s">
        <v>703</v>
      </c>
      <c r="B4" s="7" t="n">
        <v>886</v>
      </c>
      <c r="D4" s="7" t="n">
        <v>5500</v>
      </c>
      <c r="E4" s="7" t="n">
        <v>1051</v>
      </c>
      <c r="F4" s="7" t="n">
        <v>7821</v>
      </c>
    </row>
    <row r="5" spans="1:6">
      <c r="A5" s="4" t="s">
        <v>704</v>
      </c>
    </row>
    <row r="6" spans="1:6">
      <c r="A6" s="3" t="s">
        <v>702</v>
      </c>
    </row>
    <row r="7" spans="1:6">
      <c r="A7" s="4" t="s">
        <v>703</v>
      </c>
      <c r="B7" s="5" t="n">
        <v>886</v>
      </c>
      <c r="E7" s="7" t="n">
        <v>1051</v>
      </c>
    </row>
    <row r="8" spans="1:6">
      <c r="A8" s="4" t="s">
        <v>705</v>
      </c>
      <c r="B8" s="5" t="n">
        <v>326000</v>
      </c>
      <c r="C8" s="7" t="n">
        <v>267000</v>
      </c>
    </row>
    <row r="9" spans="1:6">
      <c r="A9" s="4" t="s">
        <v>706</v>
      </c>
      <c r="B9" s="7" t="n">
        <v>59000</v>
      </c>
    </row>
  </sheetData>
  <mergeCells count="3">
    <mergeCell ref="A1:A2"/>
    <mergeCell ref="B1:D1"/>
    <mergeCell ref="E1:F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07</v>
      </c>
      <c r="B1" s="2" t="s">
        <v>83</v>
      </c>
      <c r="D1" s="2" t="s">
        <v>1</v>
      </c>
      <c r="F1" s="2" t="s">
        <v>362</v>
      </c>
    </row>
    <row r="2" spans="1:6">
      <c r="B2" s="2" t="s">
        <v>2</v>
      </c>
      <c r="C2" s="2" t="s">
        <v>84</v>
      </c>
      <c r="D2" s="2" t="s">
        <v>2</v>
      </c>
      <c r="E2" s="2" t="s">
        <v>84</v>
      </c>
      <c r="F2" s="2" t="s">
        <v>25</v>
      </c>
    </row>
    <row r="3" spans="1:6">
      <c r="A3" s="3" t="s">
        <v>708</v>
      </c>
    </row>
    <row r="4" spans="1:6">
      <c r="A4" s="4" t="s">
        <v>709</v>
      </c>
      <c r="D4" s="5" t="n">
        <v>3</v>
      </c>
    </row>
    <row r="5" spans="1:6">
      <c r="A5" s="4" t="s">
        <v>710</v>
      </c>
    </row>
    <row r="6" spans="1:6">
      <c r="A6" s="3" t="s">
        <v>708</v>
      </c>
    </row>
    <row r="7" spans="1:6">
      <c r="A7" s="4" t="s">
        <v>711</v>
      </c>
      <c r="B7" s="4" t="s">
        <v>712</v>
      </c>
      <c r="C7" s="4" t="s">
        <v>713</v>
      </c>
      <c r="D7" s="4" t="s">
        <v>714</v>
      </c>
      <c r="E7" s="4" t="s">
        <v>715</v>
      </c>
    </row>
    <row r="8" spans="1:6">
      <c r="A8" s="4" t="s">
        <v>716</v>
      </c>
    </row>
    <row r="9" spans="1:6">
      <c r="A9" s="3" t="s">
        <v>708</v>
      </c>
    </row>
    <row r="10" spans="1:6">
      <c r="A10" s="4" t="s">
        <v>711</v>
      </c>
      <c r="D10" s="4" t="s">
        <v>717</v>
      </c>
      <c r="F10" s="4" t="s">
        <v>718</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9</v>
      </c>
      <c r="B1" s="2" t="s">
        <v>83</v>
      </c>
      <c r="D1" s="2" t="s">
        <v>1</v>
      </c>
    </row>
    <row r="2" spans="1:5">
      <c r="B2" s="2" t="s">
        <v>2</v>
      </c>
      <c r="C2" s="2" t="s">
        <v>84</v>
      </c>
      <c r="D2" s="2" t="s">
        <v>2</v>
      </c>
      <c r="E2" s="2" t="s">
        <v>84</v>
      </c>
    </row>
    <row r="3" spans="1:5">
      <c r="A3" s="3" t="s">
        <v>720</v>
      </c>
    </row>
    <row r="4" spans="1:5">
      <c r="A4" s="4" t="s">
        <v>88</v>
      </c>
      <c r="B4" s="7" t="n">
        <v>52965</v>
      </c>
      <c r="C4" s="7" t="n">
        <v>61847</v>
      </c>
      <c r="D4" s="7" t="n">
        <v>106487</v>
      </c>
      <c r="E4" s="7" t="n">
        <v>124883</v>
      </c>
    </row>
    <row r="5" spans="1:5">
      <c r="A5" s="4" t="s">
        <v>89</v>
      </c>
      <c r="B5" s="5" t="n">
        <v>3399</v>
      </c>
      <c r="C5" s="5" t="n">
        <v>2810</v>
      </c>
      <c r="D5" s="5" t="n">
        <v>6617</v>
      </c>
      <c r="E5" s="5" t="n">
        <v>5644</v>
      </c>
    </row>
    <row r="6" spans="1:5">
      <c r="A6" s="4" t="s">
        <v>90</v>
      </c>
      <c r="B6" s="5" t="n">
        <v>2662</v>
      </c>
      <c r="C6" s="5" t="n">
        <v>1787</v>
      </c>
      <c r="D6" s="5" t="n">
        <v>4894</v>
      </c>
      <c r="E6" s="5" t="n">
        <v>2502</v>
      </c>
    </row>
    <row r="7" spans="1:5">
      <c r="A7" s="4" t="s">
        <v>91</v>
      </c>
      <c r="B7" s="5" t="n">
        <v>-1557</v>
      </c>
      <c r="D7" s="5" t="n">
        <v>-4157</v>
      </c>
    </row>
    <row r="8" spans="1:5">
      <c r="A8" s="4" t="s">
        <v>92</v>
      </c>
      <c r="B8" s="5" t="n">
        <v>-40</v>
      </c>
      <c r="C8" s="5" t="n">
        <v>-177</v>
      </c>
      <c r="D8" s="5" t="n">
        <v>-80</v>
      </c>
      <c r="E8" s="5" t="n">
        <v>-390</v>
      </c>
    </row>
    <row r="9" spans="1:5">
      <c r="A9" s="4" t="s">
        <v>93</v>
      </c>
      <c r="B9" s="5" t="n">
        <v>855</v>
      </c>
      <c r="C9" s="5" t="n">
        <v>908</v>
      </c>
      <c r="D9" s="5" t="n">
        <v>1720</v>
      </c>
      <c r="E9" s="5" t="n">
        <v>1816</v>
      </c>
    </row>
    <row r="10" spans="1:5">
      <c r="A10" s="4" t="s">
        <v>94</v>
      </c>
      <c r="B10" s="5" t="n">
        <v>529</v>
      </c>
      <c r="C10" s="5" t="n">
        <v>405</v>
      </c>
      <c r="D10" s="5" t="n">
        <v>1071</v>
      </c>
      <c r="E10" s="5" t="n">
        <v>838</v>
      </c>
    </row>
    <row r="11" spans="1:5">
      <c r="A11" s="4" t="s">
        <v>95</v>
      </c>
      <c r="B11" s="5" t="n">
        <v>58813</v>
      </c>
      <c r="C11" s="5" t="n">
        <v>67580</v>
      </c>
      <c r="D11" s="5" t="n">
        <v>116552</v>
      </c>
      <c r="E11" s="5" t="n">
        <v>135293</v>
      </c>
    </row>
    <row r="12" spans="1:5">
      <c r="A12" s="3" t="s">
        <v>721</v>
      </c>
    </row>
    <row r="13" spans="1:5">
      <c r="A13" s="4" t="s">
        <v>49</v>
      </c>
      <c r="B13" s="5" t="n">
        <v>21803</v>
      </c>
      <c r="C13" s="5" t="n">
        <v>27665</v>
      </c>
      <c r="D13" s="5" t="n">
        <v>41458</v>
      </c>
      <c r="E13" s="5" t="n">
        <v>53194</v>
      </c>
    </row>
    <row r="14" spans="1:5">
      <c r="A14" s="4" t="s">
        <v>722</v>
      </c>
      <c r="B14" s="5" t="n">
        <v>8696</v>
      </c>
      <c r="C14" s="5" t="n">
        <v>8785</v>
      </c>
      <c r="D14" s="5" t="n">
        <v>17510</v>
      </c>
      <c r="E14" s="5" t="n">
        <v>17637</v>
      </c>
    </row>
    <row r="15" spans="1:5">
      <c r="A15" s="4" t="s">
        <v>99</v>
      </c>
      <c r="B15" s="5" t="n">
        <v>4505</v>
      </c>
      <c r="C15" s="5" t="n">
        <v>4378</v>
      </c>
      <c r="D15" s="5" t="n">
        <v>8975</v>
      </c>
      <c r="E15" s="5" t="n">
        <v>7920</v>
      </c>
    </row>
    <row r="16" spans="1:5">
      <c r="A16" s="4" t="s">
        <v>100</v>
      </c>
      <c r="C16" s="5" t="n">
        <v>743</v>
      </c>
      <c r="E16" s="5" t="n">
        <v>743</v>
      </c>
    </row>
    <row r="17" spans="1:5">
      <c r="A17" s="4" t="s">
        <v>125</v>
      </c>
      <c r="B17" s="5" t="n">
        <v>335</v>
      </c>
      <c r="C17" s="5" t="n">
        <v>289</v>
      </c>
      <c r="D17" s="5" t="n">
        <v>673</v>
      </c>
      <c r="E17" s="5" t="n">
        <v>572</v>
      </c>
    </row>
    <row r="18" spans="1:5">
      <c r="A18" s="4" t="s">
        <v>94</v>
      </c>
      <c r="B18" s="5" t="n">
        <v>11954</v>
      </c>
      <c r="C18" s="5" t="n">
        <v>11415</v>
      </c>
      <c r="D18" s="5" t="n">
        <v>21612</v>
      </c>
      <c r="E18" s="5" t="n">
        <v>21780</v>
      </c>
    </row>
    <row r="19" spans="1:5">
      <c r="A19" s="4" t="s">
        <v>102</v>
      </c>
      <c r="B19" s="5" t="n">
        <v>47293</v>
      </c>
      <c r="C19" s="5" t="n">
        <v>53275</v>
      </c>
      <c r="D19" s="5" t="n">
        <v>90228</v>
      </c>
      <c r="E19" s="5" t="n">
        <v>101846</v>
      </c>
    </row>
    <row r="20" spans="1:5">
      <c r="A20" s="4" t="s">
        <v>723</v>
      </c>
      <c r="B20" s="5" t="n">
        <v>11520</v>
      </c>
      <c r="C20" s="5" t="n">
        <v>14305</v>
      </c>
      <c r="D20" s="5" t="n">
        <v>26324</v>
      </c>
      <c r="E20" s="5" t="n">
        <v>33447</v>
      </c>
    </row>
    <row r="21" spans="1:5">
      <c r="A21" s="4" t="s">
        <v>724</v>
      </c>
    </row>
    <row r="22" spans="1:5">
      <c r="A22" s="3" t="s">
        <v>720</v>
      </c>
    </row>
    <row r="23" spans="1:5">
      <c r="A23" s="4" t="s">
        <v>88</v>
      </c>
      <c r="B23" s="5" t="n">
        <v>52965</v>
      </c>
      <c r="C23" s="5" t="n">
        <v>61847</v>
      </c>
      <c r="D23" s="5" t="n">
        <v>106487</v>
      </c>
      <c r="E23" s="5" t="n">
        <v>124883</v>
      </c>
    </row>
    <row r="24" spans="1:5">
      <c r="A24" s="4" t="s">
        <v>89</v>
      </c>
      <c r="B24" s="5" t="n">
        <v>2386</v>
      </c>
      <c r="C24" s="5" t="n">
        <v>2217</v>
      </c>
      <c r="D24" s="5" t="n">
        <v>4743</v>
      </c>
      <c r="E24" s="5" t="n">
        <v>4590</v>
      </c>
    </row>
    <row r="25" spans="1:5">
      <c r="A25" s="4" t="s">
        <v>90</v>
      </c>
      <c r="B25" s="5" t="n">
        <v>1550</v>
      </c>
      <c r="C25" s="5" t="n">
        <v>1813</v>
      </c>
      <c r="D25" s="5" t="n">
        <v>3755</v>
      </c>
      <c r="E25" s="5" t="n">
        <v>2419</v>
      </c>
    </row>
    <row r="26" spans="1:5">
      <c r="A26" s="4" t="s">
        <v>91</v>
      </c>
      <c r="B26" s="5" t="n">
        <v>-1096</v>
      </c>
      <c r="D26" s="5" t="n">
        <v>-3507</v>
      </c>
    </row>
    <row r="27" spans="1:5">
      <c r="A27" s="4" t="s">
        <v>92</v>
      </c>
      <c r="C27" s="5" t="n">
        <v>-177</v>
      </c>
      <c r="E27" s="5" t="n">
        <v>-390</v>
      </c>
    </row>
    <row r="28" spans="1:5">
      <c r="A28" s="4" t="s">
        <v>93</v>
      </c>
      <c r="B28" s="5" t="n">
        <v>855</v>
      </c>
      <c r="C28" s="5" t="n">
        <v>908</v>
      </c>
      <c r="D28" s="5" t="n">
        <v>1720</v>
      </c>
      <c r="E28" s="5" t="n">
        <v>1816</v>
      </c>
    </row>
    <row r="29" spans="1:5">
      <c r="A29" s="4" t="s">
        <v>94</v>
      </c>
      <c r="B29" s="5" t="n">
        <v>173</v>
      </c>
      <c r="C29" s="5" t="n">
        <v>138</v>
      </c>
      <c r="D29" s="5" t="n">
        <v>372</v>
      </c>
      <c r="E29" s="5" t="n">
        <v>343</v>
      </c>
    </row>
    <row r="30" spans="1:5">
      <c r="A30" s="4" t="s">
        <v>95</v>
      </c>
      <c r="B30" s="5" t="n">
        <v>56833</v>
      </c>
      <c r="C30" s="5" t="n">
        <v>66746</v>
      </c>
      <c r="D30" s="5" t="n">
        <v>113570</v>
      </c>
      <c r="E30" s="5" t="n">
        <v>133661</v>
      </c>
    </row>
    <row r="31" spans="1:5">
      <c r="A31" s="3" t="s">
        <v>721</v>
      </c>
    </row>
    <row r="32" spans="1:5">
      <c r="A32" s="4" t="s">
        <v>49</v>
      </c>
      <c r="B32" s="5" t="n">
        <v>21803</v>
      </c>
      <c r="C32" s="5" t="n">
        <v>27665</v>
      </c>
      <c r="D32" s="5" t="n">
        <v>41458</v>
      </c>
      <c r="E32" s="5" t="n">
        <v>53194</v>
      </c>
    </row>
    <row r="33" spans="1:5">
      <c r="A33" s="4" t="s">
        <v>722</v>
      </c>
      <c r="B33" s="5" t="n">
        <v>8696</v>
      </c>
      <c r="C33" s="5" t="n">
        <v>8785</v>
      </c>
      <c r="D33" s="5" t="n">
        <v>17510</v>
      </c>
      <c r="E33" s="5" t="n">
        <v>17637</v>
      </c>
    </row>
    <row r="34" spans="1:5">
      <c r="A34" s="4" t="s">
        <v>125</v>
      </c>
      <c r="B34" s="5" t="n">
        <v>32</v>
      </c>
      <c r="C34" s="5" t="n">
        <v>33</v>
      </c>
      <c r="D34" s="5" t="n">
        <v>66</v>
      </c>
      <c r="E34" s="5" t="n">
        <v>61</v>
      </c>
    </row>
    <row r="35" spans="1:5">
      <c r="A35" s="4" t="s">
        <v>94</v>
      </c>
      <c r="B35" s="5" t="n">
        <v>7643</v>
      </c>
      <c r="C35" s="5" t="n">
        <v>8077</v>
      </c>
      <c r="D35" s="5" t="n">
        <v>13948</v>
      </c>
      <c r="E35" s="5" t="n">
        <v>15446</v>
      </c>
    </row>
    <row r="36" spans="1:5">
      <c r="A36" s="4" t="s">
        <v>102</v>
      </c>
      <c r="B36" s="5" t="n">
        <v>38174</v>
      </c>
      <c r="C36" s="5" t="n">
        <v>44560</v>
      </c>
      <c r="D36" s="5" t="n">
        <v>72982</v>
      </c>
      <c r="E36" s="5" t="n">
        <v>86338</v>
      </c>
    </row>
    <row r="37" spans="1:5">
      <c r="A37" s="4" t="s">
        <v>723</v>
      </c>
      <c r="B37" s="5" t="n">
        <v>18659</v>
      </c>
      <c r="C37" s="5" t="n">
        <v>22186</v>
      </c>
      <c r="D37" s="5" t="n">
        <v>40588</v>
      </c>
      <c r="E37" s="5" t="n">
        <v>47323</v>
      </c>
    </row>
    <row r="38" spans="1:5">
      <c r="A38" s="4" t="s">
        <v>725</v>
      </c>
      <c r="B38" s="5" t="n">
        <v>56833</v>
      </c>
      <c r="C38" s="5" t="n">
        <v>66746</v>
      </c>
      <c r="D38" s="5" t="n">
        <v>113570</v>
      </c>
      <c r="E38" s="5" t="n">
        <v>133661</v>
      </c>
    </row>
    <row r="39" spans="1:5">
      <c r="A39" s="4" t="s">
        <v>726</v>
      </c>
    </row>
    <row r="40" spans="1:5">
      <c r="A40" s="3" t="s">
        <v>720</v>
      </c>
    </row>
    <row r="41" spans="1:5">
      <c r="A41" s="4" t="s">
        <v>89</v>
      </c>
      <c r="C41" s="5" t="n">
        <v>2</v>
      </c>
      <c r="D41" s="5" t="n">
        <v>1</v>
      </c>
      <c r="E41" s="5" t="n">
        <v>3</v>
      </c>
    </row>
    <row r="42" spans="1:5">
      <c r="A42" s="4" t="s">
        <v>94</v>
      </c>
      <c r="B42" s="5" t="n">
        <v>2345</v>
      </c>
      <c r="C42" s="5" t="n">
        <v>1674</v>
      </c>
      <c r="D42" s="5" t="n">
        <v>4647</v>
      </c>
      <c r="E42" s="5" t="n">
        <v>3203</v>
      </c>
    </row>
    <row r="43" spans="1:5">
      <c r="A43" s="4" t="s">
        <v>95</v>
      </c>
      <c r="B43" s="5" t="n">
        <v>2345</v>
      </c>
      <c r="C43" s="5" t="n">
        <v>1676</v>
      </c>
      <c r="D43" s="5" t="n">
        <v>4648</v>
      </c>
      <c r="E43" s="5" t="n">
        <v>3206</v>
      </c>
    </row>
    <row r="44" spans="1:5">
      <c r="A44" s="3" t="s">
        <v>721</v>
      </c>
    </row>
    <row r="45" spans="1:5">
      <c r="A45" s="4" t="s">
        <v>99</v>
      </c>
      <c r="B45" s="5" t="n">
        <v>391</v>
      </c>
      <c r="C45" s="5" t="n">
        <v>298</v>
      </c>
      <c r="D45" s="5" t="n">
        <v>783</v>
      </c>
      <c r="E45" s="5" t="n">
        <v>562</v>
      </c>
    </row>
    <row r="46" spans="1:5">
      <c r="A46" s="4" t="s">
        <v>125</v>
      </c>
      <c r="B46" s="5" t="n">
        <v>606</v>
      </c>
      <c r="C46" s="5" t="n">
        <v>508</v>
      </c>
      <c r="D46" s="5" t="n">
        <v>1196</v>
      </c>
      <c r="E46" s="5" t="n">
        <v>1016</v>
      </c>
    </row>
    <row r="47" spans="1:5">
      <c r="A47" s="4" t="s">
        <v>94</v>
      </c>
      <c r="B47" s="5" t="n">
        <v>915</v>
      </c>
      <c r="C47" s="5" t="n">
        <v>942</v>
      </c>
      <c r="D47" s="5" t="n">
        <v>2036</v>
      </c>
      <c r="E47" s="5" t="n">
        <v>1651</v>
      </c>
    </row>
    <row r="48" spans="1:5">
      <c r="A48" s="4" t="s">
        <v>102</v>
      </c>
      <c r="B48" s="5" t="n">
        <v>1912</v>
      </c>
      <c r="C48" s="5" t="n">
        <v>1748</v>
      </c>
      <c r="D48" s="5" t="n">
        <v>4015</v>
      </c>
      <c r="E48" s="5" t="n">
        <v>3229</v>
      </c>
    </row>
    <row r="49" spans="1:5">
      <c r="A49" s="4" t="s">
        <v>723</v>
      </c>
      <c r="B49" s="5" t="n">
        <v>433</v>
      </c>
      <c r="C49" s="5" t="n">
        <v>-72</v>
      </c>
      <c r="D49" s="5" t="n">
        <v>633</v>
      </c>
      <c r="E49" s="5" t="n">
        <v>-23</v>
      </c>
    </row>
    <row r="50" spans="1:5">
      <c r="A50" s="4" t="s">
        <v>725</v>
      </c>
      <c r="B50" s="5" t="n">
        <v>1963</v>
      </c>
      <c r="C50" s="5" t="n">
        <v>1295</v>
      </c>
      <c r="D50" s="5" t="n">
        <v>3883</v>
      </c>
      <c r="E50" s="5" t="n">
        <v>2443</v>
      </c>
    </row>
    <row r="51" spans="1:5">
      <c r="A51" s="4" t="s">
        <v>727</v>
      </c>
    </row>
    <row r="52" spans="1:5">
      <c r="A52" s="3" t="s">
        <v>720</v>
      </c>
    </row>
    <row r="53" spans="1:5">
      <c r="A53" s="4" t="s">
        <v>89</v>
      </c>
      <c r="B53" s="5" t="n">
        <v>737</v>
      </c>
      <c r="C53" s="5" t="n">
        <v>820</v>
      </c>
      <c r="D53" s="5" t="n">
        <v>1564</v>
      </c>
      <c r="E53" s="5" t="n">
        <v>1530</v>
      </c>
    </row>
    <row r="54" spans="1:5">
      <c r="A54" s="4" t="s">
        <v>90</v>
      </c>
      <c r="B54" s="5" t="n">
        <v>1112</v>
      </c>
      <c r="C54" s="5" t="n">
        <v>-26</v>
      </c>
      <c r="D54" s="5" t="n">
        <v>1139</v>
      </c>
      <c r="E54" s="5" t="n">
        <v>83</v>
      </c>
    </row>
    <row r="55" spans="1:5">
      <c r="A55" s="4" t="s">
        <v>91</v>
      </c>
      <c r="B55" s="5" t="n">
        <v>-461</v>
      </c>
      <c r="D55" s="5" t="n">
        <v>-650</v>
      </c>
    </row>
    <row r="56" spans="1:5">
      <c r="A56" s="4" t="s">
        <v>92</v>
      </c>
      <c r="B56" s="5" t="n">
        <v>-40</v>
      </c>
      <c r="D56" s="5" t="n">
        <v>-80</v>
      </c>
    </row>
    <row r="57" spans="1:5">
      <c r="A57" s="4" t="s">
        <v>94</v>
      </c>
      <c r="B57" s="5" t="n">
        <v>1456</v>
      </c>
      <c r="C57" s="5" t="n">
        <v>1324</v>
      </c>
      <c r="D57" s="5" t="n">
        <v>2734</v>
      </c>
      <c r="E57" s="5" t="n">
        <v>2384</v>
      </c>
    </row>
    <row r="58" spans="1:5">
      <c r="A58" s="4" t="s">
        <v>95</v>
      </c>
      <c r="B58" s="5" t="n">
        <v>2804</v>
      </c>
      <c r="C58" s="5" t="n">
        <v>2118</v>
      </c>
      <c r="D58" s="5" t="n">
        <v>4707</v>
      </c>
      <c r="E58" s="5" t="n">
        <v>3997</v>
      </c>
    </row>
    <row r="59" spans="1:5">
      <c r="A59" s="3" t="s">
        <v>721</v>
      </c>
    </row>
    <row r="60" spans="1:5">
      <c r="A60" s="4" t="s">
        <v>99</v>
      </c>
      <c r="B60" s="5" t="n">
        <v>4233</v>
      </c>
      <c r="C60" s="5" t="n">
        <v>4112</v>
      </c>
      <c r="D60" s="5" t="n">
        <v>8430</v>
      </c>
      <c r="E60" s="5" t="n">
        <v>7415</v>
      </c>
    </row>
    <row r="61" spans="1:5">
      <c r="A61" s="4" t="s">
        <v>100</v>
      </c>
      <c r="C61" s="5" t="n">
        <v>743</v>
      </c>
      <c r="E61" s="5" t="n">
        <v>743</v>
      </c>
    </row>
    <row r="62" spans="1:5">
      <c r="A62" s="4" t="s">
        <v>125</v>
      </c>
      <c r="B62" s="5" t="n">
        <v>250</v>
      </c>
      <c r="C62" s="5" t="n">
        <v>220</v>
      </c>
      <c r="D62" s="5" t="n">
        <v>509</v>
      </c>
      <c r="E62" s="5" t="n">
        <v>426</v>
      </c>
    </row>
    <row r="63" spans="1:5">
      <c r="A63" s="4" t="s">
        <v>94</v>
      </c>
      <c r="B63" s="5" t="n">
        <v>5893</v>
      </c>
      <c r="C63" s="5" t="n">
        <v>4852</v>
      </c>
      <c r="D63" s="5" t="n">
        <v>10665</v>
      </c>
      <c r="E63" s="5" t="n">
        <v>9266</v>
      </c>
    </row>
    <row r="64" spans="1:5">
      <c r="A64" s="4" t="s">
        <v>102</v>
      </c>
      <c r="B64" s="5" t="n">
        <v>10376</v>
      </c>
      <c r="C64" s="5" t="n">
        <v>9927</v>
      </c>
      <c r="D64" s="5" t="n">
        <v>19604</v>
      </c>
      <c r="E64" s="5" t="n">
        <v>17850</v>
      </c>
    </row>
    <row r="65" spans="1:5">
      <c r="A65" s="4" t="s">
        <v>723</v>
      </c>
      <c r="B65" s="5" t="n">
        <v>-7572</v>
      </c>
      <c r="C65" s="5" t="n">
        <v>-7809</v>
      </c>
      <c r="D65" s="5" t="n">
        <v>-14897</v>
      </c>
      <c r="E65" s="5" t="n">
        <v>-13853</v>
      </c>
    </row>
    <row r="66" spans="1:5">
      <c r="A66" s="4" t="s">
        <v>725</v>
      </c>
      <c r="B66" s="5" t="n">
        <v>2519</v>
      </c>
      <c r="C66" s="5" t="n">
        <v>1940</v>
      </c>
      <c r="D66" s="5" t="n">
        <v>4139</v>
      </c>
      <c r="E66" s="5" t="n">
        <v>3646</v>
      </c>
    </row>
    <row r="67" spans="1:5">
      <c r="A67" s="4" t="s">
        <v>728</v>
      </c>
    </row>
    <row r="68" spans="1:5">
      <c r="A68" s="3" t="s">
        <v>720</v>
      </c>
    </row>
    <row r="69" spans="1:5">
      <c r="A69" s="4" t="s">
        <v>89</v>
      </c>
      <c r="B69" s="5" t="n">
        <v>276</v>
      </c>
      <c r="C69" s="5" t="n">
        <v>-229</v>
      </c>
      <c r="D69" s="5" t="n">
        <v>309</v>
      </c>
      <c r="E69" s="5" t="n">
        <v>-479</v>
      </c>
    </row>
    <row r="70" spans="1:5">
      <c r="A70" s="4" t="s">
        <v>94</v>
      </c>
      <c r="B70" s="5" t="n">
        <v>-3445</v>
      </c>
      <c r="C70" s="5" t="n">
        <v>-2731</v>
      </c>
      <c r="D70" s="5" t="n">
        <v>-6682</v>
      </c>
      <c r="E70" s="5" t="n">
        <v>-5092</v>
      </c>
    </row>
    <row r="71" spans="1:5">
      <c r="A71" s="4" t="s">
        <v>95</v>
      </c>
      <c r="B71" s="5" t="n">
        <v>-3169</v>
      </c>
      <c r="C71" s="5" t="n">
        <v>-2960</v>
      </c>
      <c r="D71" s="5" t="n">
        <v>-6373</v>
      </c>
      <c r="E71" s="5" t="n">
        <v>-5571</v>
      </c>
    </row>
    <row r="72" spans="1:5">
      <c r="A72" s="3" t="s">
        <v>721</v>
      </c>
    </row>
    <row r="73" spans="1:5">
      <c r="A73" s="4" t="s">
        <v>99</v>
      </c>
      <c r="B73" s="5" t="n">
        <v>-119</v>
      </c>
      <c r="C73" s="5" t="n">
        <v>-32</v>
      </c>
      <c r="D73" s="5" t="n">
        <v>-238</v>
      </c>
      <c r="E73" s="5" t="n">
        <v>-57</v>
      </c>
    </row>
    <row r="74" spans="1:5">
      <c r="A74" s="4" t="s">
        <v>125</v>
      </c>
      <c r="B74" s="5" t="n">
        <v>-553</v>
      </c>
      <c r="C74" s="5" t="n">
        <v>-472</v>
      </c>
      <c r="D74" s="5" t="n">
        <v>-1098</v>
      </c>
      <c r="E74" s="5" t="n">
        <v>-931</v>
      </c>
    </row>
    <row r="75" spans="1:5">
      <c r="A75" s="4" t="s">
        <v>94</v>
      </c>
      <c r="B75" s="5" t="n">
        <v>-2497</v>
      </c>
      <c r="C75" s="5" t="n">
        <v>-2456</v>
      </c>
      <c r="D75" s="5" t="n">
        <v>-5037</v>
      </c>
      <c r="E75" s="5" t="n">
        <v>-4583</v>
      </c>
    </row>
    <row r="76" spans="1:5">
      <c r="A76" s="4" t="s">
        <v>102</v>
      </c>
      <c r="B76" s="7" t="n">
        <v>-3169</v>
      </c>
      <c r="C76" s="7" t="n">
        <v>-2960</v>
      </c>
      <c r="D76" s="7" t="n">
        <v>-6373</v>
      </c>
      <c r="E76" s="7" t="n">
        <v>-5571</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9</v>
      </c>
      <c r="B1" s="2" t="s">
        <v>2</v>
      </c>
      <c r="C1" s="2" t="s">
        <v>25</v>
      </c>
    </row>
    <row r="2" spans="1:3">
      <c r="A2" s="3" t="s">
        <v>708</v>
      </c>
    </row>
    <row r="3" spans="1:3">
      <c r="A3" s="4" t="s">
        <v>47</v>
      </c>
      <c r="B3" s="7" t="n">
        <v>841712</v>
      </c>
      <c r="C3" s="7" t="n">
        <v>842264</v>
      </c>
    </row>
    <row r="4" spans="1:3">
      <c r="A4" s="4" t="s">
        <v>730</v>
      </c>
    </row>
    <row r="5" spans="1:3">
      <c r="A5" s="3" t="s">
        <v>708</v>
      </c>
    </row>
    <row r="6" spans="1:3">
      <c r="A6" s="4" t="s">
        <v>47</v>
      </c>
      <c r="B6" s="5" t="n">
        <v>-30960</v>
      </c>
      <c r="C6" s="5" t="n">
        <v>-18464</v>
      </c>
    </row>
    <row r="7" spans="1:3">
      <c r="A7" s="4" t="s">
        <v>731</v>
      </c>
    </row>
    <row r="8" spans="1:3">
      <c r="A8" s="3" t="s">
        <v>708</v>
      </c>
    </row>
    <row r="9" spans="1:3">
      <c r="A9" s="4" t="s">
        <v>47</v>
      </c>
      <c r="B9" s="5" t="n">
        <v>649411</v>
      </c>
      <c r="C9" s="5" t="n">
        <v>652754</v>
      </c>
    </row>
    <row r="10" spans="1:3">
      <c r="A10" s="4" t="s">
        <v>732</v>
      </c>
    </row>
    <row r="11" spans="1:3">
      <c r="A11" s="3" t="s">
        <v>708</v>
      </c>
    </row>
    <row r="12" spans="1:3">
      <c r="A12" s="4" t="s">
        <v>47</v>
      </c>
      <c r="B12" s="5" t="n">
        <v>86371</v>
      </c>
      <c r="C12" s="5" t="n">
        <v>80152</v>
      </c>
    </row>
    <row r="13" spans="1:3">
      <c r="A13" s="4" t="s">
        <v>733</v>
      </c>
    </row>
    <row r="14" spans="1:3">
      <c r="A14" s="3" t="s">
        <v>708</v>
      </c>
    </row>
    <row r="15" spans="1:3">
      <c r="A15" s="4" t="s">
        <v>47</v>
      </c>
      <c r="B15" s="7" t="n">
        <v>136890</v>
      </c>
      <c r="C15" s="7" t="n">
        <v>12782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72"/>
    <col customWidth="1" max="2" min="2" width="15"/>
    <col customWidth="1" max="3" min="3" width="15"/>
    <col customWidth="1" max="4" min="4" width="14"/>
    <col customWidth="1" max="5" min="5" width="15"/>
    <col customWidth="1" max="6" min="6" width="14"/>
    <col customWidth="1" max="7" min="7" width="16"/>
  </cols>
  <sheetData>
    <row r="1" spans="1:7">
      <c r="A1" s="1" t="s">
        <v>734</v>
      </c>
      <c r="B1" s="2" t="s">
        <v>407</v>
      </c>
      <c r="C1" s="2" t="s">
        <v>83</v>
      </c>
      <c r="E1" s="2" t="s">
        <v>1</v>
      </c>
      <c r="G1" s="2" t="s">
        <v>362</v>
      </c>
    </row>
    <row r="2" spans="1:7">
      <c r="B2" s="2" t="s">
        <v>735</v>
      </c>
      <c r="C2" s="2" t="s">
        <v>2</v>
      </c>
      <c r="D2" s="2" t="s">
        <v>84</v>
      </c>
      <c r="E2" s="2" t="s">
        <v>2</v>
      </c>
      <c r="F2" s="2" t="s">
        <v>84</v>
      </c>
      <c r="G2" s="2" t="s">
        <v>25</v>
      </c>
    </row>
    <row r="3" spans="1:7">
      <c r="A3" s="3" t="s">
        <v>250</v>
      </c>
    </row>
    <row r="4" spans="1:7">
      <c r="A4" s="4" t="s">
        <v>736</v>
      </c>
      <c r="C4" s="7" t="n">
        <v>5117</v>
      </c>
      <c r="D4" s="7" t="n">
        <v>4763</v>
      </c>
      <c r="E4" s="7" t="n">
        <v>9130</v>
      </c>
      <c r="F4" s="7" t="n">
        <v>11885</v>
      </c>
    </row>
    <row r="5" spans="1:7">
      <c r="A5" s="4" t="s">
        <v>737</v>
      </c>
      <c r="C5" s="4" t="s">
        <v>738</v>
      </c>
      <c r="D5" s="4" t="s">
        <v>739</v>
      </c>
      <c r="E5" s="4" t="s">
        <v>740</v>
      </c>
      <c r="F5" s="4" t="s">
        <v>741</v>
      </c>
    </row>
    <row r="6" spans="1:7">
      <c r="A6" s="4" t="s">
        <v>742</v>
      </c>
      <c r="E6" s="4" t="s">
        <v>743</v>
      </c>
      <c r="G6" s="4" t="s">
        <v>744</v>
      </c>
    </row>
    <row r="7" spans="1:7">
      <c r="A7" s="4" t="s">
        <v>745</v>
      </c>
      <c r="C7" s="7" t="n">
        <v>1620</v>
      </c>
      <c r="E7" s="7" t="n">
        <v>1620</v>
      </c>
    </row>
    <row r="8" spans="1:7">
      <c r="A8" s="4" t="s">
        <v>746</v>
      </c>
      <c r="B8" s="7" t="n">
        <v>1727</v>
      </c>
      <c r="C8" s="7" t="n">
        <v>1727</v>
      </c>
    </row>
  </sheetData>
  <mergeCells count="3">
    <mergeCell ref="A1:A2"/>
    <mergeCell ref="C1:D1"/>
    <mergeCell ref="E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47</v>
      </c>
      <c r="B1" s="2" t="s">
        <v>83</v>
      </c>
      <c r="D1" s="2" t="s">
        <v>1</v>
      </c>
    </row>
    <row r="2" spans="1:5">
      <c r="B2" s="2" t="s">
        <v>2</v>
      </c>
      <c r="C2" s="2" t="s">
        <v>84</v>
      </c>
      <c r="D2" s="2" t="s">
        <v>2</v>
      </c>
      <c r="E2" s="2" t="s">
        <v>84</v>
      </c>
    </row>
    <row r="3" spans="1:5">
      <c r="A3" s="3" t="s">
        <v>748</v>
      </c>
    </row>
    <row r="4" spans="1:5">
      <c r="A4" s="4" t="s">
        <v>105</v>
      </c>
      <c r="B4" s="7" t="n">
        <v>6403</v>
      </c>
      <c r="C4" s="7" t="n">
        <v>9542</v>
      </c>
      <c r="D4" s="7" t="n">
        <v>17194</v>
      </c>
      <c r="E4" s="7" t="n">
        <v>21562</v>
      </c>
    </row>
    <row r="5" spans="1:5">
      <c r="A5" s="4" t="s">
        <v>749</v>
      </c>
      <c r="B5" s="5" t="n">
        <v>1202</v>
      </c>
      <c r="C5" s="5" t="n">
        <v>-572</v>
      </c>
      <c r="D5" s="5" t="n">
        <v>501</v>
      </c>
      <c r="E5" s="5" t="n">
        <v>-1281</v>
      </c>
    </row>
    <row r="6" spans="1:5">
      <c r="A6" s="3" t="s">
        <v>750</v>
      </c>
    </row>
    <row r="7" spans="1:5">
      <c r="A7" s="4" t="s">
        <v>751</v>
      </c>
      <c r="B7" s="7" t="n">
        <v>7605</v>
      </c>
      <c r="C7" s="7" t="n">
        <v>8970</v>
      </c>
      <c r="D7" s="7" t="n">
        <v>17695</v>
      </c>
      <c r="E7" s="7" t="n">
        <v>20281</v>
      </c>
    </row>
    <row r="8" spans="1:5">
      <c r="A8" s="4" t="s">
        <v>752</v>
      </c>
      <c r="B8" s="5" t="n">
        <v>7923</v>
      </c>
      <c r="C8" s="5" t="n">
        <v>8503</v>
      </c>
      <c r="D8" s="5" t="n">
        <v>8002</v>
      </c>
      <c r="E8" s="5" t="n">
        <v>8727</v>
      </c>
    </row>
    <row r="9" spans="1:5">
      <c r="A9" s="4" t="s">
        <v>753</v>
      </c>
      <c r="B9" s="8" t="n">
        <v>0.96</v>
      </c>
      <c r="C9" s="8" t="n">
        <v>1.05</v>
      </c>
      <c r="D9" s="8" t="n">
        <v>2.21</v>
      </c>
      <c r="E9" s="8" t="n">
        <v>2.32</v>
      </c>
    </row>
    <row r="10" spans="1:5">
      <c r="A10" s="3" t="s">
        <v>754</v>
      </c>
    </row>
    <row r="11" spans="1:5">
      <c r="A11" s="4" t="s">
        <v>755</v>
      </c>
      <c r="B11" s="7" t="n">
        <v>10765</v>
      </c>
      <c r="C11" s="7" t="n">
        <v>11484</v>
      </c>
      <c r="D11" s="7" t="n">
        <v>23989</v>
      </c>
      <c r="E11" s="7" t="n">
        <v>24294</v>
      </c>
    </row>
    <row r="12" spans="1:5">
      <c r="A12" s="4" t="s">
        <v>756</v>
      </c>
      <c r="B12" s="5" t="n">
        <v>11743</v>
      </c>
      <c r="C12" s="5" t="n">
        <v>12334</v>
      </c>
      <c r="D12" s="5" t="n">
        <v>11820</v>
      </c>
      <c r="E12" s="5" t="n">
        <v>11758</v>
      </c>
    </row>
    <row r="13" spans="1:5">
      <c r="A13" s="4" t="s">
        <v>757</v>
      </c>
      <c r="B13" s="8" t="n">
        <v>0.92</v>
      </c>
      <c r="C13" s="8" t="n">
        <v>0.93</v>
      </c>
      <c r="D13" s="8" t="n">
        <v>2.03</v>
      </c>
      <c r="E13" s="8" t="n">
        <v>2.07</v>
      </c>
    </row>
    <row r="14" spans="1:5">
      <c r="A14" s="4" t="s">
        <v>758</v>
      </c>
    </row>
    <row r="15" spans="1:5">
      <c r="A15" s="3" t="s">
        <v>759</v>
      </c>
    </row>
    <row r="16" spans="1:5">
      <c r="A16" s="4" t="s">
        <v>760</v>
      </c>
      <c r="B16" s="7" t="n">
        <v>3160</v>
      </c>
      <c r="C16" s="7" t="n">
        <v>2514</v>
      </c>
      <c r="D16" s="7" t="n">
        <v>6294</v>
      </c>
      <c r="E16" s="7" t="n">
        <v>4013</v>
      </c>
    </row>
    <row r="17" spans="1:5">
      <c r="A17" s="4" t="s">
        <v>761</v>
      </c>
      <c r="B17" s="5" t="n">
        <v>3803</v>
      </c>
      <c r="C17" s="5" t="n">
        <v>3790</v>
      </c>
      <c r="D17" s="5" t="n">
        <v>3801</v>
      </c>
      <c r="E17" s="5" t="n">
        <v>2988</v>
      </c>
    </row>
    <row r="18" spans="1:5">
      <c r="A18" s="4" t="s">
        <v>762</v>
      </c>
    </row>
    <row r="19" spans="1:5">
      <c r="A19" s="3" t="s">
        <v>759</v>
      </c>
    </row>
    <row r="20" spans="1:5">
      <c r="A20" s="4" t="s">
        <v>760</v>
      </c>
      <c r="B20" s="7" t="n">
        <v>0</v>
      </c>
      <c r="C20" s="7" t="n">
        <v>0</v>
      </c>
      <c r="D20" s="7" t="n">
        <v>0</v>
      </c>
      <c r="E20" s="7" t="n">
        <v>0</v>
      </c>
    </row>
    <row r="21" spans="1:5">
      <c r="A21" s="4" t="s">
        <v>761</v>
      </c>
      <c r="B21" s="5" t="n">
        <v>17</v>
      </c>
      <c r="C21" s="5" t="n">
        <v>41</v>
      </c>
      <c r="D21" s="5" t="n">
        <v>17</v>
      </c>
      <c r="E21" s="5" t="n">
        <v>43</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763</v>
      </c>
      <c r="B1" s="2" t="s">
        <v>83</v>
      </c>
      <c r="D1" s="2" t="s">
        <v>1</v>
      </c>
    </row>
    <row r="2" spans="1:7">
      <c r="B2" s="2" t="s">
        <v>2</v>
      </c>
      <c r="C2" s="2" t="s">
        <v>84</v>
      </c>
      <c r="D2" s="2" t="s">
        <v>2</v>
      </c>
      <c r="E2" s="2" t="s">
        <v>84</v>
      </c>
      <c r="F2" s="2" t="s">
        <v>25</v>
      </c>
      <c r="G2" s="2" t="s">
        <v>374</v>
      </c>
    </row>
    <row r="3" spans="1:7">
      <c r="A3" s="3" t="s">
        <v>764</v>
      </c>
    </row>
    <row r="4" spans="1:7">
      <c r="A4" s="4" t="s">
        <v>765</v>
      </c>
      <c r="D4" s="7" t="n">
        <v>941000</v>
      </c>
      <c r="E4" s="7" t="n">
        <v>21236000</v>
      </c>
    </row>
    <row r="5" spans="1:7">
      <c r="A5" s="4" t="s">
        <v>182</v>
      </c>
    </row>
    <row r="6" spans="1:7">
      <c r="A6" s="3" t="s">
        <v>764</v>
      </c>
    </row>
    <row r="7" spans="1:7">
      <c r="A7" s="4" t="s">
        <v>197</v>
      </c>
      <c r="D7" s="5" t="n">
        <v>23346</v>
      </c>
      <c r="E7" s="5" t="n">
        <v>434505</v>
      </c>
    </row>
    <row r="8" spans="1:7">
      <c r="A8" s="4" t="s">
        <v>766</v>
      </c>
    </row>
    <row r="9" spans="1:7">
      <c r="A9" s="3" t="s">
        <v>764</v>
      </c>
    </row>
    <row r="10" spans="1:7">
      <c r="A10" s="4" t="s">
        <v>767</v>
      </c>
      <c r="F10" s="7" t="n">
        <v>20000000</v>
      </c>
    </row>
    <row r="11" spans="1:7">
      <c r="A11" s="4" t="s">
        <v>768</v>
      </c>
      <c r="B11" s="8" t="n">
        <v>40.97</v>
      </c>
      <c r="D11" s="8" t="n">
        <v>38.11</v>
      </c>
    </row>
    <row r="12" spans="1:7">
      <c r="A12" s="4" t="s">
        <v>765</v>
      </c>
      <c r="B12" s="7" t="n">
        <v>7174000</v>
      </c>
      <c r="D12" s="7" t="n">
        <v>13711000</v>
      </c>
    </row>
    <row r="13" spans="1:7">
      <c r="A13" s="4" t="s">
        <v>769</v>
      </c>
      <c r="B13" s="7" t="n">
        <v>41</v>
      </c>
      <c r="D13" s="8" t="n">
        <v>38.14</v>
      </c>
    </row>
    <row r="14" spans="1:7">
      <c r="A14" s="4" t="s">
        <v>770</v>
      </c>
    </row>
    <row r="15" spans="1:7">
      <c r="A15" s="3" t="s">
        <v>764</v>
      </c>
    </row>
    <row r="16" spans="1:7">
      <c r="A16" s="4" t="s">
        <v>197</v>
      </c>
      <c r="B16" s="5" t="n">
        <v>174951</v>
      </c>
      <c r="D16" s="5" t="n">
        <v>359522</v>
      </c>
    </row>
    <row r="17" spans="1:7">
      <c r="A17" s="4" t="s">
        <v>771</v>
      </c>
    </row>
    <row r="18" spans="1:7">
      <c r="A18" s="3" t="s">
        <v>764</v>
      </c>
    </row>
    <row r="19" spans="1:7">
      <c r="A19" s="4" t="s">
        <v>767</v>
      </c>
      <c r="G19" s="7" t="n">
        <v>20000000</v>
      </c>
    </row>
    <row r="20" spans="1:7">
      <c r="A20" s="4" t="s">
        <v>768</v>
      </c>
      <c r="C20" s="8" t="n">
        <v>44.26</v>
      </c>
      <c r="E20" s="8" t="n">
        <v>41.36</v>
      </c>
    </row>
    <row r="21" spans="1:7">
      <c r="A21" s="4" t="s">
        <v>765</v>
      </c>
      <c r="C21" s="7" t="n">
        <v>40000</v>
      </c>
      <c r="E21" s="7" t="n">
        <v>1590000</v>
      </c>
    </row>
    <row r="22" spans="1:7">
      <c r="A22" s="4" t="s">
        <v>769</v>
      </c>
      <c r="C22" s="8" t="n">
        <v>44.3</v>
      </c>
      <c r="E22" s="8" t="n">
        <v>41.4</v>
      </c>
    </row>
    <row r="23" spans="1:7">
      <c r="A23" s="4" t="s">
        <v>772</v>
      </c>
    </row>
    <row r="24" spans="1:7">
      <c r="A24" s="3" t="s">
        <v>764</v>
      </c>
    </row>
    <row r="25" spans="1:7">
      <c r="A25" s="4" t="s">
        <v>197</v>
      </c>
      <c r="C25" s="5" t="n">
        <v>900</v>
      </c>
      <c r="E25" s="5" t="n">
        <v>38416</v>
      </c>
    </row>
  </sheetData>
  <mergeCells count="3">
    <mergeCell ref="A1:A2"/>
    <mergeCell ref="B1:C1"/>
    <mergeCell ref="D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0"/>
  </cols>
  <sheetData>
    <row r="1" spans="1:2">
      <c r="A1" s="1" t="s">
        <v>773</v>
      </c>
      <c r="B1" s="2" t="s">
        <v>774</v>
      </c>
    </row>
    <row r="2" spans="1:2">
      <c r="A2" s="4" t="s">
        <v>775</v>
      </c>
    </row>
    <row r="3" spans="1:2">
      <c r="A3" s="3" t="s">
        <v>776</v>
      </c>
    </row>
    <row r="4" spans="1:2">
      <c r="A4" s="4" t="s">
        <v>777</v>
      </c>
      <c r="B4" s="5" t="n">
        <v>174731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3"/>
    <col customWidth="1" max="5" min="5" width="14"/>
    <col customWidth="1" max="6" min="6" width="14"/>
  </cols>
  <sheetData>
    <row r="1" spans="1:6">
      <c r="A1" s="1" t="s">
        <v>778</v>
      </c>
      <c r="B1" s="2" t="s">
        <v>83</v>
      </c>
      <c r="D1" s="2" t="s">
        <v>1</v>
      </c>
    </row>
    <row r="2" spans="1:6">
      <c r="B2" s="2" t="s">
        <v>2</v>
      </c>
      <c r="C2" s="2" t="s">
        <v>84</v>
      </c>
      <c r="D2" s="2" t="s">
        <v>2</v>
      </c>
      <c r="E2" s="2" t="s">
        <v>84</v>
      </c>
      <c r="F2" s="2" t="s">
        <v>25</v>
      </c>
    </row>
    <row r="3" spans="1:6">
      <c r="A3" s="3" t="s">
        <v>776</v>
      </c>
    </row>
    <row r="4" spans="1:6">
      <c r="A4" s="4" t="s">
        <v>191</v>
      </c>
      <c r="C4" s="5" t="n">
        <v>30000</v>
      </c>
    </row>
    <row r="5" spans="1:6">
      <c r="A5" s="4" t="s">
        <v>762</v>
      </c>
    </row>
    <row r="6" spans="1:6">
      <c r="A6" s="3" t="s">
        <v>776</v>
      </c>
    </row>
    <row r="7" spans="1:6">
      <c r="A7" s="4" t="s">
        <v>779</v>
      </c>
      <c r="D7" s="4" t="s">
        <v>470</v>
      </c>
    </row>
    <row r="8" spans="1:6">
      <c r="A8" s="4" t="s">
        <v>191</v>
      </c>
      <c r="B8" s="5" t="n">
        <v>0</v>
      </c>
      <c r="D8" s="5" t="n">
        <v>0</v>
      </c>
    </row>
    <row r="9" spans="1:6">
      <c r="A9" s="4" t="s">
        <v>780</v>
      </c>
      <c r="B9" s="7" t="n">
        <v>136</v>
      </c>
      <c r="C9" s="7" t="n">
        <v>53</v>
      </c>
      <c r="D9" s="7" t="n">
        <v>246</v>
      </c>
      <c r="E9" s="7" t="n">
        <v>149</v>
      </c>
    </row>
    <row r="10" spans="1:6">
      <c r="A10" s="4" t="s">
        <v>781</v>
      </c>
      <c r="B10" s="5" t="n">
        <v>20</v>
      </c>
      <c r="C10" s="5" t="n">
        <v>21</v>
      </c>
      <c r="D10" s="5" t="n">
        <v>39</v>
      </c>
      <c r="E10" s="5" t="n">
        <v>58</v>
      </c>
    </row>
    <row r="11" spans="1:6">
      <c r="A11" s="4" t="s">
        <v>782</v>
      </c>
      <c r="B11" s="7" t="n">
        <v>1634</v>
      </c>
      <c r="D11" s="7" t="n">
        <v>1634</v>
      </c>
      <c r="F11" s="7" t="n">
        <v>941</v>
      </c>
    </row>
    <row r="12" spans="1:6">
      <c r="A12" s="4" t="s">
        <v>783</v>
      </c>
      <c r="D12" s="4" t="s">
        <v>784</v>
      </c>
    </row>
    <row r="13" spans="1:6">
      <c r="A13" s="4" t="s">
        <v>785</v>
      </c>
      <c r="C13" s="5" t="n">
        <v>1319</v>
      </c>
      <c r="E13" s="5" t="n">
        <v>1319</v>
      </c>
    </row>
    <row r="14" spans="1:6">
      <c r="A14" s="4" t="s">
        <v>786</v>
      </c>
      <c r="C14" s="7" t="n">
        <v>509</v>
      </c>
      <c r="E14" s="7" t="n">
        <v>509</v>
      </c>
    </row>
    <row r="15" spans="1:6">
      <c r="A15" s="4" t="s">
        <v>787</v>
      </c>
    </row>
    <row r="16" spans="1:6">
      <c r="A16" s="3" t="s">
        <v>776</v>
      </c>
    </row>
    <row r="17" spans="1:6">
      <c r="A17" s="4" t="s">
        <v>788</v>
      </c>
      <c r="D17" s="4" t="s">
        <v>789</v>
      </c>
    </row>
  </sheetData>
  <mergeCells count="3">
    <mergeCell ref="A1:A2"/>
    <mergeCell ref="B1:C1"/>
    <mergeCell ref="D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25"/>
    <col customWidth="1" max="5" min="5" width="25"/>
    <col customWidth="1" max="6" min="6" width="25"/>
    <col customWidth="1" max="7" min="7" width="25"/>
    <col customWidth="1" max="8" min="8" width="25"/>
  </cols>
  <sheetData>
    <row r="1" spans="1:8">
      <c r="A1" s="1" t="s">
        <v>790</v>
      </c>
      <c r="B1" s="2" t="s">
        <v>83</v>
      </c>
      <c r="E1" s="2" t="s">
        <v>1</v>
      </c>
      <c r="G1" s="2" t="s">
        <v>362</v>
      </c>
    </row>
    <row r="2" spans="1:8">
      <c r="B2" s="2" t="s">
        <v>512</v>
      </c>
      <c r="C2" s="2" t="s">
        <v>84</v>
      </c>
      <c r="D2" s="2" t="s">
        <v>791</v>
      </c>
      <c r="E2" s="2" t="s">
        <v>2</v>
      </c>
      <c r="F2" s="2" t="s">
        <v>84</v>
      </c>
      <c r="G2" s="2" t="s">
        <v>25</v>
      </c>
      <c r="H2" s="2" t="s">
        <v>374</v>
      </c>
    </row>
    <row r="3" spans="1:8">
      <c r="A3" s="3" t="s">
        <v>792</v>
      </c>
    </row>
    <row r="4" spans="1:8">
      <c r="A4" s="4" t="s">
        <v>793</v>
      </c>
      <c r="B4" s="5" t="n">
        <v>110000</v>
      </c>
      <c r="D4" s="5" t="n">
        <v>110000</v>
      </c>
    </row>
    <row r="5" spans="1:8">
      <c r="A5" s="4" t="s">
        <v>794</v>
      </c>
      <c r="B5" s="7" t="n">
        <v>40</v>
      </c>
      <c r="D5" s="7" t="n">
        <v>40</v>
      </c>
    </row>
    <row r="6" spans="1:8">
      <c r="A6" s="4" t="s">
        <v>795</v>
      </c>
      <c r="B6" s="5" t="n">
        <v>240000</v>
      </c>
      <c r="C6" s="5" t="n">
        <v>130000</v>
      </c>
      <c r="D6" s="5" t="n">
        <v>160000</v>
      </c>
      <c r="E6" s="5" t="n">
        <v>240000</v>
      </c>
      <c r="F6" s="5" t="n">
        <v>130000</v>
      </c>
      <c r="G6" s="5" t="n">
        <v>130000</v>
      </c>
      <c r="H6" s="5" t="n">
        <v>50000</v>
      </c>
    </row>
    <row r="7" spans="1:8">
      <c r="A7" s="4" t="s">
        <v>796</v>
      </c>
      <c r="C7" s="5" t="n">
        <v>20000</v>
      </c>
      <c r="E7" s="5" t="n">
        <v>47500</v>
      </c>
      <c r="F7" s="5" t="n">
        <v>20000</v>
      </c>
    </row>
    <row r="8" spans="1:8">
      <c r="A8" s="4" t="s">
        <v>797</v>
      </c>
      <c r="C8" s="5" t="n">
        <v>-30000</v>
      </c>
    </row>
    <row r="9" spans="1:8">
      <c r="A9" s="4" t="s">
        <v>798</v>
      </c>
      <c r="B9" s="8" t="n">
        <v>37.19</v>
      </c>
      <c r="C9" s="8" t="n">
        <v>34.82</v>
      </c>
      <c r="D9" s="8" t="n">
        <v>28.76</v>
      </c>
      <c r="E9" s="8" t="n">
        <v>37.19</v>
      </c>
      <c r="F9" s="8" t="n">
        <v>34.82</v>
      </c>
      <c r="G9" s="8" t="n">
        <v>34.82</v>
      </c>
      <c r="H9" s="8" t="n">
        <v>4.02</v>
      </c>
    </row>
    <row r="10" spans="1:8">
      <c r="A10" s="4" t="s">
        <v>799</v>
      </c>
      <c r="C10" s="9" t="n">
        <v>6.3</v>
      </c>
      <c r="E10" s="8" t="n">
        <v>25.81</v>
      </c>
      <c r="F10" s="8" t="n">
        <v>6.3</v>
      </c>
    </row>
    <row r="11" spans="1:8">
      <c r="A11" s="4" t="s">
        <v>800</v>
      </c>
      <c r="C11" s="8" t="n">
        <v>2.5</v>
      </c>
    </row>
    <row r="12" spans="1:8">
      <c r="A12" s="4" t="s">
        <v>801</v>
      </c>
      <c r="B12" s="4" t="s">
        <v>802</v>
      </c>
      <c r="D12" s="4" t="s">
        <v>803</v>
      </c>
      <c r="E12" s="4" t="s">
        <v>804</v>
      </c>
      <c r="F12" s="4" t="s">
        <v>805</v>
      </c>
      <c r="G12" s="4" t="s">
        <v>806</v>
      </c>
      <c r="H12" s="4" t="s">
        <v>807</v>
      </c>
    </row>
    <row r="13" spans="1:8">
      <c r="A13" s="4" t="s">
        <v>808</v>
      </c>
      <c r="E13" s="4" t="s">
        <v>809</v>
      </c>
      <c r="F13" s="4" t="s">
        <v>810</v>
      </c>
    </row>
    <row r="14" spans="1:8">
      <c r="A14" s="4" t="s">
        <v>811</v>
      </c>
      <c r="B14" s="7" t="n">
        <v>637</v>
      </c>
      <c r="C14" s="7" t="n">
        <v>1675</v>
      </c>
      <c r="D14" s="7" t="n">
        <v>2591</v>
      </c>
      <c r="E14" s="7" t="n">
        <v>749</v>
      </c>
      <c r="F14" s="7" t="n">
        <v>1675</v>
      </c>
      <c r="G14" s="7" t="n">
        <v>472</v>
      </c>
      <c r="H14" s="7" t="n">
        <v>1773</v>
      </c>
    </row>
    <row r="15" spans="1:8">
      <c r="A15" s="4" t="s">
        <v>812</v>
      </c>
      <c r="C15" s="7" t="n">
        <v>828</v>
      </c>
      <c r="E15" s="7" t="n">
        <v>749</v>
      </c>
      <c r="F15" s="7" t="n">
        <v>828</v>
      </c>
    </row>
  </sheetData>
  <mergeCells count="4">
    <mergeCell ref="A1:A2"/>
    <mergeCell ref="B1:D1"/>
    <mergeCell ref="E1:F1"/>
    <mergeCell ref="G1:H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13</v>
      </c>
      <c r="B1" s="2" t="s">
        <v>1</v>
      </c>
    </row>
    <row r="2" spans="1:3">
      <c r="B2" s="2" t="s">
        <v>2</v>
      </c>
      <c r="C2" s="2" t="s">
        <v>84</v>
      </c>
    </row>
    <row r="3" spans="1:3">
      <c r="A3" s="3" t="s">
        <v>259</v>
      </c>
    </row>
    <row r="4" spans="1:3">
      <c r="A4" s="4" t="s">
        <v>814</v>
      </c>
      <c r="B4" s="4" t="s">
        <v>585</v>
      </c>
      <c r="C4" s="4" t="s">
        <v>815</v>
      </c>
    </row>
    <row r="5" spans="1:3">
      <c r="A5" s="4" t="s">
        <v>816</v>
      </c>
      <c r="B5" s="4" t="s">
        <v>817</v>
      </c>
      <c r="C5" s="4" t="s">
        <v>818</v>
      </c>
    </row>
    <row r="6" spans="1:3">
      <c r="A6" s="4" t="s">
        <v>819</v>
      </c>
      <c r="B6" s="4" t="s">
        <v>820</v>
      </c>
      <c r="C6" s="4" t="s">
        <v>821</v>
      </c>
    </row>
    <row r="7" spans="1:3">
      <c r="A7" s="4" t="s">
        <v>822</v>
      </c>
      <c r="B7" s="4" t="s">
        <v>789</v>
      </c>
      <c r="C7" s="4" t="s">
        <v>78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823</v>
      </c>
      <c r="B1" s="2" t="s">
        <v>83</v>
      </c>
    </row>
    <row r="2" spans="1:5">
      <c r="B2" s="2" t="s">
        <v>2</v>
      </c>
      <c r="C2" s="2" t="s">
        <v>512</v>
      </c>
      <c r="D2" s="2" t="s">
        <v>84</v>
      </c>
      <c r="E2" s="2" t="s">
        <v>791</v>
      </c>
    </row>
    <row r="3" spans="1:5">
      <c r="A3" s="3" t="s">
        <v>776</v>
      </c>
    </row>
    <row r="4" spans="1:5">
      <c r="A4" s="4" t="s">
        <v>824</v>
      </c>
      <c r="B4" s="5" t="n">
        <v>591142</v>
      </c>
      <c r="C4" s="5" t="n">
        <v>597690</v>
      </c>
      <c r="D4" s="5" t="n">
        <v>566468</v>
      </c>
      <c r="E4" s="5" t="n">
        <v>542503</v>
      </c>
    </row>
    <row r="5" spans="1:5">
      <c r="A5" s="4" t="s">
        <v>825</v>
      </c>
      <c r="B5" s="5" t="n">
        <v>143360</v>
      </c>
      <c r="C5" s="5" t="n">
        <v>40000</v>
      </c>
      <c r="D5" s="5" t="n">
        <v>109936</v>
      </c>
      <c r="E5" s="5" t="n">
        <v>45000</v>
      </c>
    </row>
    <row r="6" spans="1:5">
      <c r="A6" s="4" t="s">
        <v>826</v>
      </c>
      <c r="B6" s="5" t="n">
        <v>-59974</v>
      </c>
      <c r="C6" s="5" t="n">
        <v>-28643</v>
      </c>
      <c r="D6" s="5" t="n">
        <v>-45874</v>
      </c>
      <c r="E6" s="5" t="n">
        <v>-20109</v>
      </c>
    </row>
    <row r="7" spans="1:5">
      <c r="A7" s="4" t="s">
        <v>827</v>
      </c>
      <c r="B7" s="5" t="n">
        <v>-27115</v>
      </c>
      <c r="C7" s="5" t="n">
        <v>-17905</v>
      </c>
      <c r="D7" s="5" t="n">
        <v>-9948</v>
      </c>
      <c r="E7" s="5" t="n">
        <v>-926</v>
      </c>
    </row>
    <row r="8" spans="1:5">
      <c r="A8" s="4" t="s">
        <v>828</v>
      </c>
      <c r="B8" s="5" t="n">
        <v>647413</v>
      </c>
      <c r="C8" s="5" t="n">
        <v>591142</v>
      </c>
      <c r="D8" s="5" t="n">
        <v>620582</v>
      </c>
      <c r="E8" s="5" t="n">
        <v>566468</v>
      </c>
    </row>
    <row r="9" spans="1:5">
      <c r="A9" s="4" t="s">
        <v>829</v>
      </c>
      <c r="B9" s="8" t="n">
        <v>31.53</v>
      </c>
      <c r="C9" s="8" t="n">
        <v>32.82</v>
      </c>
      <c r="D9" s="8" t="n">
        <v>30.92</v>
      </c>
      <c r="E9" s="8" t="n">
        <v>30.81</v>
      </c>
    </row>
    <row r="10" spans="1:5">
      <c r="A10" s="4" t="s">
        <v>830</v>
      </c>
      <c r="B10" s="9" t="n">
        <v>43.83</v>
      </c>
      <c r="C10" s="9" t="n">
        <v>34.92</v>
      </c>
      <c r="D10" s="9" t="n">
        <v>44.05</v>
      </c>
      <c r="E10" s="9" t="n">
        <v>40.15</v>
      </c>
    </row>
    <row r="11" spans="1:5">
      <c r="A11" s="4" t="s">
        <v>831</v>
      </c>
      <c r="B11" s="9" t="n">
        <v>40.09</v>
      </c>
      <c r="C11" s="9" t="n">
        <v>45.17</v>
      </c>
      <c r="D11" s="9" t="n">
        <v>34.51</v>
      </c>
      <c r="E11" s="9" t="n">
        <v>48.42</v>
      </c>
    </row>
    <row r="12" spans="1:5">
      <c r="A12" s="4" t="s">
        <v>832</v>
      </c>
      <c r="B12" s="9" t="n">
        <v>32.76</v>
      </c>
      <c r="C12" s="9" t="n">
        <v>38.55</v>
      </c>
      <c r="D12" s="9" t="n">
        <v>40.9</v>
      </c>
      <c r="E12" s="9" t="n">
        <v>35.52</v>
      </c>
    </row>
    <row r="13" spans="1:5">
      <c r="A13" s="4" t="s">
        <v>833</v>
      </c>
      <c r="B13" s="8" t="n">
        <v>33.41</v>
      </c>
      <c r="C13" s="8" t="n">
        <v>31.53</v>
      </c>
      <c r="D13" s="8" t="n">
        <v>32.82</v>
      </c>
      <c r="E13" s="8" t="n">
        <v>30.92</v>
      </c>
    </row>
  </sheetData>
  <mergeCells count="2">
    <mergeCell ref="A1:A2"/>
    <mergeCell ref="B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25"/>
    <col customWidth="1" max="6" min="6" width="14"/>
    <col customWidth="1" max="7" min="7" width="14"/>
  </cols>
  <sheetData>
    <row r="1" spans="1:7">
      <c r="A1" s="1" t="s">
        <v>834</v>
      </c>
      <c r="B1" s="2" t="s">
        <v>407</v>
      </c>
      <c r="C1" s="2" t="s">
        <v>83</v>
      </c>
      <c r="E1" s="2" t="s">
        <v>1</v>
      </c>
    </row>
    <row r="2" spans="1:7">
      <c r="B2" s="2" t="s">
        <v>735</v>
      </c>
      <c r="C2" s="2" t="s">
        <v>2</v>
      </c>
      <c r="D2" s="2" t="s">
        <v>84</v>
      </c>
      <c r="E2" s="2" t="s">
        <v>2</v>
      </c>
      <c r="F2" s="2" t="s">
        <v>84</v>
      </c>
      <c r="G2" s="2" t="s">
        <v>25</v>
      </c>
    </row>
    <row r="3" spans="1:7">
      <c r="A3" s="3" t="s">
        <v>776</v>
      </c>
    </row>
    <row r="4" spans="1:7">
      <c r="A4" s="4" t="s">
        <v>835</v>
      </c>
      <c r="B4" s="7" t="n">
        <v>1727</v>
      </c>
      <c r="C4" s="7" t="n">
        <v>1727</v>
      </c>
    </row>
    <row r="5" spans="1:7">
      <c r="A5" s="4" t="s">
        <v>836</v>
      </c>
    </row>
    <row r="6" spans="1:7">
      <c r="A6" s="3" t="s">
        <v>776</v>
      </c>
    </row>
    <row r="7" spans="1:7">
      <c r="A7" s="4" t="s">
        <v>835</v>
      </c>
      <c r="B7" s="5" t="n">
        <v>1346</v>
      </c>
    </row>
    <row r="8" spans="1:7">
      <c r="A8" s="4" t="s">
        <v>837</v>
      </c>
    </row>
    <row r="9" spans="1:7">
      <c r="A9" s="3" t="s">
        <v>776</v>
      </c>
    </row>
    <row r="10" spans="1:7">
      <c r="A10" s="4" t="s">
        <v>835</v>
      </c>
      <c r="B10" s="7" t="n">
        <v>381</v>
      </c>
    </row>
    <row r="11" spans="1:7">
      <c r="A11" s="4" t="s">
        <v>838</v>
      </c>
    </row>
    <row r="12" spans="1:7">
      <c r="A12" s="3" t="s">
        <v>776</v>
      </c>
    </row>
    <row r="13" spans="1:7">
      <c r="A13" s="4" t="s">
        <v>780</v>
      </c>
      <c r="C13" s="5" t="n">
        <v>897</v>
      </c>
      <c r="D13" s="7" t="n">
        <v>984</v>
      </c>
      <c r="E13" s="7" t="n">
        <v>1659</v>
      </c>
      <c r="F13" s="7" t="n">
        <v>1990</v>
      </c>
    </row>
    <row r="14" spans="1:7">
      <c r="A14" s="4" t="s">
        <v>839</v>
      </c>
      <c r="C14" s="7" t="n">
        <v>13879</v>
      </c>
      <c r="E14" s="7" t="n">
        <v>13879</v>
      </c>
      <c r="G14" s="7" t="n">
        <v>9101</v>
      </c>
    </row>
    <row r="15" spans="1:7">
      <c r="A15" s="4" t="s">
        <v>783</v>
      </c>
      <c r="E15" s="4" t="s">
        <v>840</v>
      </c>
    </row>
  </sheetData>
  <mergeCells count="3">
    <mergeCell ref="A1:A2"/>
    <mergeCell ref="C1:D1"/>
    <mergeCell ref="E1:F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1</v>
      </c>
      <c r="B1" s="2" t="s">
        <v>83</v>
      </c>
      <c r="D1" s="2" t="s">
        <v>1</v>
      </c>
    </row>
    <row r="2" spans="1:5">
      <c r="B2" s="2" t="s">
        <v>2</v>
      </c>
      <c r="C2" s="2" t="s">
        <v>84</v>
      </c>
      <c r="D2" s="2" t="s">
        <v>2</v>
      </c>
      <c r="E2" s="2" t="s">
        <v>84</v>
      </c>
    </row>
    <row r="3" spans="1:5">
      <c r="A3" s="3" t="s">
        <v>776</v>
      </c>
    </row>
    <row r="4" spans="1:5">
      <c r="A4" s="4" t="s">
        <v>781</v>
      </c>
      <c r="B4" s="7" t="n">
        <v>180</v>
      </c>
      <c r="C4" s="7" t="n">
        <v>341</v>
      </c>
      <c r="D4" s="7" t="n">
        <v>336</v>
      </c>
      <c r="E4" s="7" t="n">
        <v>694</v>
      </c>
    </row>
    <row r="5" spans="1:5">
      <c r="A5" s="4" t="s">
        <v>842</v>
      </c>
      <c r="B5" s="5" t="n">
        <v>652</v>
      </c>
      <c r="C5" s="5" t="n">
        <v>816</v>
      </c>
      <c r="D5" s="5" t="n">
        <v>848</v>
      </c>
      <c r="E5" s="5" t="n">
        <v>1183</v>
      </c>
    </row>
    <row r="6" spans="1:5">
      <c r="A6" s="4" t="s">
        <v>843</v>
      </c>
      <c r="B6" s="7" t="n">
        <v>2404</v>
      </c>
      <c r="C6" s="7" t="n">
        <v>1583</v>
      </c>
      <c r="D6" s="7" t="n">
        <v>3698</v>
      </c>
      <c r="E6" s="7" t="n">
        <v>2557</v>
      </c>
    </row>
  </sheetData>
  <mergeCells count="3">
    <mergeCell ref="A1:A2"/>
    <mergeCell ref="B1:C1"/>
    <mergeCell ref="D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29"/>
    <col customWidth="1" max="3" min="3" width="21"/>
  </cols>
  <sheetData>
    <row r="1" spans="1:3">
      <c r="A1" s="1" t="s">
        <v>844</v>
      </c>
      <c r="B1" s="2" t="s">
        <v>1</v>
      </c>
    </row>
    <row r="2" spans="1:3">
      <c r="B2" s="2" t="s">
        <v>845</v>
      </c>
      <c r="C2" s="2" t="s">
        <v>846</v>
      </c>
    </row>
    <row r="3" spans="1:3">
      <c r="A3" s="3" t="s">
        <v>262</v>
      </c>
    </row>
    <row r="4" spans="1:3">
      <c r="A4" s="4" t="s">
        <v>847</v>
      </c>
      <c r="B4" s="5" t="n">
        <v>1</v>
      </c>
    </row>
    <row r="5" spans="1:3">
      <c r="A5" s="4" t="s">
        <v>848</v>
      </c>
      <c r="B5" s="7" t="n">
        <v>15848</v>
      </c>
      <c r="C5" s="7" t="n">
        <v>14328</v>
      </c>
    </row>
    <row r="6" spans="1:3">
      <c r="A6" s="4" t="s">
        <v>849</v>
      </c>
      <c r="B6" s="5" t="n">
        <v>4</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850</v>
      </c>
      <c r="B1" s="2" t="s">
        <v>851</v>
      </c>
    </row>
    <row r="2" spans="1:2">
      <c r="A2" s="3" t="s">
        <v>852</v>
      </c>
    </row>
    <row r="3" spans="1:2">
      <c r="A3" s="5" t="n">
        <v>2018</v>
      </c>
      <c r="B3" s="7" t="n">
        <v>3276</v>
      </c>
    </row>
    <row r="4" spans="1:2">
      <c r="A4" s="5" t="n">
        <v>2019</v>
      </c>
      <c r="B4" s="5" t="n">
        <v>3275</v>
      </c>
    </row>
    <row r="5" spans="1:2">
      <c r="A5" s="4" t="s">
        <v>180</v>
      </c>
      <c r="B5" s="7" t="n">
        <v>6551</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2"/>
  </cols>
  <sheetData>
    <row r="1" spans="1:2">
      <c r="A1" s="1" t="s">
        <v>853</v>
      </c>
      <c r="B1" s="2" t="s">
        <v>1</v>
      </c>
    </row>
    <row r="2" spans="1:2">
      <c r="B2" s="2" t="s">
        <v>854</v>
      </c>
    </row>
    <row r="3" spans="1:2">
      <c r="A3" s="3" t="s">
        <v>852</v>
      </c>
    </row>
    <row r="4" spans="1:2">
      <c r="A4" s="4" t="s">
        <v>855</v>
      </c>
      <c r="B4" s="5" t="n">
        <v>1</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3"/>
    <col customWidth="1" max="3" min="3" width="80"/>
  </cols>
  <sheetData>
    <row r="1" spans="1:3">
      <c r="A1" s="1" t="s">
        <v>856</v>
      </c>
      <c r="B1" s="2" t="s">
        <v>857</v>
      </c>
      <c r="C1" s="2" t="s">
        <v>2</v>
      </c>
    </row>
    <row r="2" spans="1:3">
      <c r="A2" s="3" t="s">
        <v>858</v>
      </c>
    </row>
    <row r="3" spans="1:3">
      <c r="A3" s="4" t="s">
        <v>859</v>
      </c>
      <c r="C3" s="4" t="s">
        <v>860</v>
      </c>
    </row>
    <row r="4" spans="1:3">
      <c r="A4" s="4" t="s">
        <v>861</v>
      </c>
    </row>
    <row r="5" spans="1:3">
      <c r="A5" s="3" t="s">
        <v>858</v>
      </c>
    </row>
    <row r="6" spans="1:3">
      <c r="A6" s="4" t="s">
        <v>862</v>
      </c>
      <c r="C6" s="4" t="s">
        <v>863</v>
      </c>
    </row>
    <row r="7" spans="1:3">
      <c r="A7" s="4" t="s">
        <v>864</v>
      </c>
      <c r="C7" s="7" t="n">
        <v>15094</v>
      </c>
    </row>
    <row r="8" spans="1:3">
      <c r="A8" s="4" t="s">
        <v>865</v>
      </c>
      <c r="C8" s="4" t="s">
        <v>866</v>
      </c>
    </row>
    <row r="9" spans="1:3">
      <c r="A9" s="4" t="s">
        <v>687</v>
      </c>
    </row>
    <row r="10" spans="1:3">
      <c r="A10" s="3" t="s">
        <v>858</v>
      </c>
    </row>
    <row r="11" spans="1:3">
      <c r="A11" s="4" t="s">
        <v>867</v>
      </c>
      <c r="B11" s="7" t="n">
        <v>600</v>
      </c>
    </row>
    <row r="12" spans="1:3">
      <c r="A12" s="4" t="s">
        <v>868</v>
      </c>
      <c r="B12" s="7" t="n">
        <v>62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869</v>
      </c>
      <c r="B1" s="2" t="s">
        <v>870</v>
      </c>
      <c r="C1" s="2" t="s">
        <v>2</v>
      </c>
      <c r="D1" s="2" t="s">
        <v>84</v>
      </c>
      <c r="E1" s="2" t="s">
        <v>2</v>
      </c>
      <c r="F1" s="2" t="s">
        <v>84</v>
      </c>
    </row>
    <row r="2" spans="1:6">
      <c r="A2" s="3" t="s">
        <v>871</v>
      </c>
    </row>
    <row r="3" spans="1:6">
      <c r="A3" s="4" t="s">
        <v>872</v>
      </c>
      <c r="F3" s="7" t="n">
        <v>143859</v>
      </c>
    </row>
    <row r="4" spans="1:6">
      <c r="A4" s="4" t="s">
        <v>873</v>
      </c>
      <c r="C4" s="10" t="n">
        <v>0.375</v>
      </c>
      <c r="D4" s="10" t="n">
        <v>0.35</v>
      </c>
      <c r="E4" s="10" t="n">
        <v>0.725</v>
      </c>
      <c r="F4" s="10" t="n">
        <v>0.7</v>
      </c>
    </row>
    <row r="5" spans="1:6">
      <c r="A5" s="4" t="s">
        <v>874</v>
      </c>
    </row>
    <row r="6" spans="1:6">
      <c r="A6" s="3" t="s">
        <v>871</v>
      </c>
    </row>
    <row r="7" spans="1:6">
      <c r="A7" s="4" t="s">
        <v>873</v>
      </c>
      <c r="B7" s="10" t="n">
        <v>0.375</v>
      </c>
    </row>
    <row r="8" spans="1:6">
      <c r="A8" s="4" t="s">
        <v>875</v>
      </c>
      <c r="B8" s="4" t="s">
        <v>876</v>
      </c>
    </row>
    <row r="9" spans="1:6">
      <c r="A9" s="4" t="s">
        <v>877</v>
      </c>
      <c r="B9" s="4" t="s">
        <v>878</v>
      </c>
    </row>
    <row r="10" spans="1:6">
      <c r="A10" s="4" t="s">
        <v>879</v>
      </c>
    </row>
    <row r="11" spans="1:6">
      <c r="A11" s="3" t="s">
        <v>871</v>
      </c>
    </row>
    <row r="12" spans="1:6">
      <c r="A12" s="4" t="s">
        <v>880</v>
      </c>
      <c r="B12" s="4" t="s">
        <v>881</v>
      </c>
    </row>
    <row r="13" spans="1:6">
      <c r="A13" s="4" t="s">
        <v>872</v>
      </c>
      <c r="B13" s="7" t="n">
        <v>6000</v>
      </c>
    </row>
    <row r="14" spans="1:6">
      <c r="A14" s="4" t="s">
        <v>882</v>
      </c>
      <c r="B14" s="4" t="s">
        <v>883</v>
      </c>
    </row>
    <row r="15" spans="1:6">
      <c r="A15" s="4" t="s">
        <v>884</v>
      </c>
      <c r="B15" s="7" t="n">
        <v>41</v>
      </c>
    </row>
    <row r="16" spans="1:6">
      <c r="A16" s="4" t="s">
        <v>885</v>
      </c>
      <c r="B16" s="5" t="n">
        <v>216</v>
      </c>
    </row>
    <row r="17" spans="1:6">
      <c r="A17" s="4" t="s">
        <v>886</v>
      </c>
      <c r="B17" s="4" t="s">
        <v>887</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3T16:04:31Z</dcterms:created>
  <dcterms:modified xmlns:dcterms="http://purl.org/dc/terms/" xmlns:xsi="http://www.w3.org/2001/XMLSchema-instance" xsi:type="dcterms:W3CDTF">2018-08-03T16:04:31Z</dcterms:modified>
</cp:coreProperties>
</file>